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Cash and Cash Equivalents" sheetId="8" r:id="rId8"/>
    <s:sheet name="Nature of Operations and Summar" sheetId="9" r:id="rId9"/>
    <s:sheet name="Cash and Investments Segregated" sheetId="10" r:id="rId10"/>
    <s:sheet name="Receivable from and Payable to " sheetId="11" r:id="rId11"/>
    <s:sheet name="Allowance for Doubtful Accounts" sheetId="12" r:id="rId12"/>
    <s:sheet name="Property and Equipment" sheetId="13" r:id="rId13"/>
    <s:sheet name="Goodwill and Acquired Intangibl" sheetId="14" r:id="rId14"/>
    <s:sheet name="Long-term Debt" sheetId="15" r:id="rId15"/>
    <s:sheet name="Income Taxes" sheetId="16" r:id="rId16"/>
    <s:sheet name="Capital Requirements" sheetId="17" r:id="rId17"/>
    <s:sheet name="Stock-based Compensation" sheetId="18" r:id="rId18"/>
    <s:sheet name="Employee Benefit Plans" sheetId="19" r:id="rId19"/>
    <s:sheet name="Commitments and Contingencies" sheetId="20" r:id="rId20"/>
    <s:sheet name="Fair Value Disclosures" sheetId="21" r:id="rId21"/>
    <s:sheet name="Offsetting Assets and Liabiliti" sheetId="22" r:id="rId22"/>
    <s:sheet name="Accumulated Other Comprehensive" sheetId="23" r:id="rId23"/>
    <s:sheet name="Segment and Geographic Area Inf" sheetId="24" r:id="rId24"/>
    <s:sheet name="Accelerated Stock Repurchase Ag" sheetId="25" r:id="rId25"/>
    <s:sheet name="Related Party Transactions" sheetId="26" r:id="rId26"/>
    <s:sheet name="Condensed Consolidating Financi" sheetId="27" r:id="rId27"/>
    <s:sheet name="Quarterly Data (Unaudited)" sheetId="28" r:id="rId28"/>
    <s:sheet name="Subsequent Event Subsequent Eve" sheetId="29" r:id="rId29"/>
    <s:sheet name="Nature of Operations and Summ30" sheetId="30" r:id="rId30"/>
    <s:sheet name="Cash and Cash Equivalents (Tabl" sheetId="31" r:id="rId31"/>
    <s:sheet name="Cash and Investments Segregat32" sheetId="32" r:id="rId32"/>
    <s:sheet name="Receivable from and Payable t33" sheetId="33" r:id="rId33"/>
    <s:sheet name="Allowance for Doubtful Accoun34" sheetId="34" r:id="rId34"/>
    <s:sheet name="Property and Equipment (Tables)" sheetId="35" r:id="rId35"/>
    <s:sheet name="Goodwill and Acquired Intangi36" sheetId="36" r:id="rId36"/>
    <s:sheet name="Long-term Debt (Tables)" sheetId="37" r:id="rId37"/>
    <s:sheet name="Income Taxes (Tables)" sheetId="38" r:id="rId38"/>
    <s:sheet name="Capital Requirements (Tables)" sheetId="39" r:id="rId39"/>
    <s:sheet name="Stock-based Compensation (Table" sheetId="40" r:id="rId40"/>
    <s:sheet name="Commitments and Contingencies (" sheetId="41" r:id="rId41"/>
    <s:sheet name="Fair Value Disclosures (Tables)" sheetId="42" r:id="rId42"/>
    <s:sheet name="Offsetting Assets and Liabili43" sheetId="43" r:id="rId43"/>
    <s:sheet name="Accumulated Other Comprehensi44" sheetId="44" r:id="rId44"/>
    <s:sheet name="Related Party Transactions (Tab" sheetId="45" r:id="rId45"/>
    <s:sheet name="Condensed Consolidating Finan46" sheetId="46" r:id="rId46"/>
    <s:sheet name="Quarterly Data (Unaudited) (Tab" sheetId="47" r:id="rId47"/>
    <s:sheet name="Cash and Cash Equivalents - Sum" sheetId="48" r:id="rId48"/>
    <s:sheet name="Nature of Operations and Summ49" sheetId="49" r:id="rId49"/>
    <s:sheet name="Cash and Investments Segregat50" sheetId="50" r:id="rId50"/>
    <s:sheet name="Receivable from and Payable t51" sheetId="51" r:id="rId51"/>
    <s:sheet name="Allowance for Doubtful Accoun52" sheetId="52" r:id="rId52"/>
    <s:sheet name="Property and Equipment - Schedu" sheetId="53" r:id="rId53"/>
    <s:sheet name="Goodwill and Acquired Intangi54" sheetId="54" r:id="rId54"/>
    <s:sheet name="Goodwill and Acquired Intangi55" sheetId="55" r:id="rId55"/>
    <s:sheet name="Goodwill and Acquired Intangi56" sheetId="56" r:id="rId56"/>
    <s:sheet name="Long-term Debt - Schedule of Lo" sheetId="57" r:id="rId57"/>
    <s:sheet name="Long-term Debt - Fiscal Year Ma" sheetId="58" r:id="rId58"/>
    <s:sheet name="Long-term Debt - Summary of Sen" sheetId="59" r:id="rId59"/>
    <s:sheet name="Long-term Debt - Senior Notes a" sheetId="60" r:id="rId60"/>
    <s:sheet name="Long-term Debt - Fair Value Hed" sheetId="61" r:id="rId61"/>
    <s:sheet name="Long-term Debt - Gains and Loss" sheetId="62" r:id="rId62"/>
    <s:sheet name="Long-term Debt - Cash Flow Hedg" sheetId="63" r:id="rId63"/>
    <s:sheet name="Long-term Debt - Effective Port" sheetId="64" r:id="rId64"/>
    <s:sheet name="Long-term Debt - Fair Value of " sheetId="65" r:id="rId65"/>
    <s:sheet name="Long-term Debt - Balance Sheet " sheetId="66" r:id="rId66"/>
    <s:sheet name="Long-term Debt - Credit Agreeme" sheetId="67" r:id="rId67"/>
    <s:sheet name="Income Taxes - Provision for In" sheetId="68" r:id="rId68"/>
    <s:sheet name="Income Taxes - Reconciliation o" sheetId="69" r:id="rId69"/>
    <s:sheet name="Income Taxes - Additional Infor" sheetId="70" r:id="rId70"/>
    <s:sheet name="Income Taxes - Deferred Tax Ass" sheetId="71" r:id="rId71"/>
    <s:sheet name="Income Taxes - Reconciliation72" sheetId="72" r:id="rId72"/>
    <s:sheet name="Capital Requirements - Net Capi" sheetId="73" r:id="rId73"/>
    <s:sheet name="Capital Requirements - Addition" sheetId="74" r:id="rId74"/>
    <s:sheet name="Stock-based Compensation - Summ" sheetId="75" r:id="rId75"/>
    <s:sheet name="Stock-based Compensation Stock-" sheetId="76" r:id="rId76"/>
    <s:sheet name="Stock-based Compensation - Su77" sheetId="77" r:id="rId77"/>
    <s:sheet name="Stock-based Compensation - Addi" sheetId="78" r:id="rId78"/>
    <s:sheet name="Employee Benefit Plans - Additi" sheetId="79" r:id="rId79"/>
    <s:sheet name="Commitments and Contingencies -" sheetId="80" r:id="rId80"/>
    <s:sheet name="Commitments and Contingencies81" sheetId="81" r:id="rId81"/>
    <s:sheet name="Commitments and Contingencies82" sheetId="82" r:id="rId82"/>
    <s:sheet name="Commitments and Contingencies83" sheetId="83" r:id="rId83"/>
    <s:sheet name="Fair Value Disclosures - Fair V" sheetId="84" r:id="rId84"/>
    <s:sheet name="Fair Value Disclosures - Additi" sheetId="85" r:id="rId85"/>
    <s:sheet name="Offsetting Assets and Liabili86" sheetId="86" r:id="rId86"/>
    <s:sheet name="Offsetting Assets and Liabili87" sheetId="87" r:id="rId87"/>
    <s:sheet name="Offsetting Assets and Liabili88" sheetId="88" r:id="rId88"/>
    <s:sheet name="Accumulated Other Comprehensi89" sheetId="89" r:id="rId89"/>
    <s:sheet name="Accumulated Other Comprehensi90" sheetId="90" r:id="rId90"/>
    <s:sheet name="Accelerated Stock Repurchase 91" sheetId="91" r:id="rId91"/>
    <s:sheet name="Related Party Transactions - Ad" sheetId="92" r:id="rId92"/>
    <s:sheet name="Related Party Transactions - Su" sheetId="93" r:id="rId93"/>
    <s:sheet name="Related Party Transactions - 94" sheetId="94" r:id="rId94"/>
    <s:sheet name="Related Party Transactions - 95" sheetId="95" r:id="rId95"/>
    <s:sheet name="Condensed Consolidating Finan96" sheetId="96" r:id="rId96"/>
    <s:sheet name="Condensed Consolidating Finan97" sheetId="97" r:id="rId97"/>
    <s:sheet name="Condensed Consolidating Finan98" sheetId="98" r:id="rId98"/>
    <s:sheet name="Quarterly Data - Schedule of Qu" sheetId="99" r:id="rId99"/>
    <s:sheet name="Subsequent Event Subsequent 100" sheetId="100" r:id="rId100"/>
  </s:sheets>
  <s:definedNames/>
  <s:calcPr calcId="124519" calcMode="auto" fullCalcOnLoad="1"/>
</s:workbook>
</file>

<file path=xl/sharedStrings.xml><?xml version="1.0" encoding="utf-8"?>
<sst xmlns="http://schemas.openxmlformats.org/spreadsheetml/2006/main" uniqueCount="1040">
  <si>
    <t>Document and Entity Information - USD ($) $ in Billions</t>
  </si>
  <si>
    <t>12 Months Ended</t>
  </si>
  <si>
    <t>Sep. 30, 2016</t>
  </si>
  <si>
    <t>Nov. 08, 2016</t>
  </si>
  <si>
    <t>Mar. 31, 2016</t>
  </si>
  <si>
    <t>Document And Entity Information [Abstract]</t>
  </si>
  <si>
    <t>Document Type</t>
  </si>
  <si>
    <t>10-K</t>
  </si>
  <si>
    <t>Amendment Flag</t>
  </si>
  <si>
    <t>false</t>
  </si>
  <si>
    <t>Document Period End Date</t>
  </si>
  <si>
    <t>Sep. 30,
		2016</t>
  </si>
  <si>
    <t>Document Fiscal Year Focus</t>
  </si>
  <si>
    <t>Document Fiscal Period Focus</t>
  </si>
  <si>
    <t>FY</t>
  </si>
  <si>
    <t>Trading Symbol</t>
  </si>
  <si>
    <t>AMTD</t>
  </si>
  <si>
    <t>Entity Registrant Name</t>
  </si>
  <si>
    <t>TD AMERITRADE HOLDING CORP</t>
  </si>
  <si>
    <t>Entity Central Index Key</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Sep. 30, 2015</t>
  </si>
  <si>
    <t>ASSETS</t>
  </si>
  <si>
    <t>Cash and cash equivalents</t>
  </si>
  <si>
    <t>Cash and investments segregated and on deposit for regulatory purposes</t>
  </si>
  <si>
    <t>Receivable from brokers, dealers and clearing organizations</t>
  </si>
  <si>
    <t>Receivable from clients, net</t>
  </si>
  <si>
    <t>Receivable from affiliates</t>
  </si>
  <si>
    <t>Other receivables, net</t>
  </si>
  <si>
    <t>Securities owned, at fair value</t>
  </si>
  <si>
    <t>Investments available-for-sale, at fair value</t>
  </si>
  <si>
    <t>Property and equipment at cost, net</t>
  </si>
  <si>
    <t>Goodwill</t>
  </si>
  <si>
    <t>Acquired intangible assets, net</t>
  </si>
  <si>
    <t>Other assets</t>
  </si>
  <si>
    <t>Total assets</t>
  </si>
  <si>
    <t>Liabilities:</t>
  </si>
  <si>
    <t>Payable to brokers, dealers and clearing organizations</t>
  </si>
  <si>
    <t>Payable to clients</t>
  </si>
  <si>
    <t>Accounts payable and other liabilities</t>
  </si>
  <si>
    <t>Payable to affiliates</t>
  </si>
  <si>
    <t>Long-term debt</t>
  </si>
  <si>
    <t>Deferred income taxes</t>
  </si>
  <si>
    <t>Total liabilities</t>
  </si>
  <si>
    <t>Stockholders' equity:</t>
  </si>
  <si>
    <t>Preferred stock, $0.01 par value, 100 million shares authorized; none issued</t>
  </si>
  <si>
    <t>Common stock, $0.01 par value, one billion shares authorized; 631 million shares issued; 2016 — 526 million shares outstanding; 2015 — 537 million shares outstanding</t>
  </si>
  <si>
    <t>Additional paid-in capital</t>
  </si>
  <si>
    <t>Retained earnings</t>
  </si>
  <si>
    <t>Treasury stock, common, at cost: 2016 — 105 million shares; 2015 — 94 million shares</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 USD ($) shares in Millions, $ in Millions</t>
  </si>
  <si>
    <t>Sep. 30, 2014</t>
  </si>
  <si>
    <t>Transaction-based revenues:</t>
  </si>
  <si>
    <t>Commissions and transaction fees</t>
  </si>
  <si>
    <t>Asset-based revenues:</t>
  </si>
  <si>
    <t>Insured deposit account fees</t>
  </si>
  <si>
    <t>Net interest revenue</t>
  </si>
  <si>
    <t>Investment product fees</t>
  </si>
  <si>
    <t>Total asset-based revenues</t>
  </si>
  <si>
    <t>Other revenues</t>
  </si>
  <si>
    <t>Net revenues</t>
  </si>
  <si>
    <t>Operating expenses:</t>
  </si>
  <si>
    <t>Employee compensation and benefits</t>
  </si>
  <si>
    <t>Clearing and execution costs</t>
  </si>
  <si>
    <t>Communications</t>
  </si>
  <si>
    <t>Occupancy and equipment costs</t>
  </si>
  <si>
    <t>Depreciation and amortization</t>
  </si>
  <si>
    <t>Amortization of acquired intangible assets</t>
  </si>
  <si>
    <t>Professional services</t>
  </si>
  <si>
    <t>Advertising</t>
  </si>
  <si>
    <t>Other</t>
  </si>
  <si>
    <t>Total operating expenses</t>
  </si>
  <si>
    <t>Operating income</t>
  </si>
  <si>
    <t>Other expense (income):</t>
  </si>
  <si>
    <t>Interest on borrowings</t>
  </si>
  <si>
    <t>Gain on sale of investments</t>
  </si>
  <si>
    <t>Total other expense (income)</t>
  </si>
  <si>
    <t>Pre-tax income</t>
  </si>
  <si>
    <t>Provision for income taxes</t>
  </si>
  <si>
    <t>Net income</t>
  </si>
  <si>
    <t>Earnings per share - basic (in usd per share)</t>
  </si>
  <si>
    <t>Earnings per share - diluted (in usd per share)</t>
  </si>
  <si>
    <t>Weighted average shares outstanding - basic (in shares)</t>
  </si>
  <si>
    <t>Weighted average shares outstanding - diluted (in shares)</t>
  </si>
  <si>
    <t>Dividends declared per share (in usd per share)</t>
  </si>
  <si>
    <t>CONSOLIDATED STATEMENTS OF COMPREHENSIVE INCOME - USD ($) $ in Millions</t>
  </si>
  <si>
    <t>Statement of Comprehensive Income [Abstract]</t>
  </si>
  <si>
    <t>Cash flow hedging instruments:</t>
  </si>
  <si>
    <t>Net unrealized loss</t>
  </si>
  <si>
    <t>Reclassification adjustment for portion of realized loss amortized to net income</t>
  </si>
  <si>
    <t>Total other comprehensive income (loss), before tax</t>
  </si>
  <si>
    <t>Income tax effect</t>
  </si>
  <si>
    <t>Total other comprehensive income (loss), net of tax</t>
  </si>
  <si>
    <t>Comprehensive income</t>
  </si>
  <si>
    <t>CONSOLIDATED STATEMENTS OF STOCKHOLDERS EQUITY - USD ($) shares in Millions, $ in Millions</t>
  </si>
  <si>
    <t>Total</t>
  </si>
  <si>
    <t>Common Stock [Member]</t>
  </si>
  <si>
    <t>Additional Paid-in Capital [Member]</t>
  </si>
  <si>
    <t>Retained Earnings [Member]</t>
  </si>
  <si>
    <t>Treasury Stock [Member]</t>
  </si>
  <si>
    <t>Accumulated Other Comprehensive Income (Loss) Member]</t>
  </si>
  <si>
    <t>Beginning Balance, Value at Sep. 30, 2013</t>
  </si>
  <si>
    <t>Beginning Balance (in shares) at Sep. 30, 2013</t>
  </si>
  <si>
    <t>Shareholders Equity [Line Items]</t>
  </si>
  <si>
    <t>Other comprehensive income (loss), net of tax</t>
  </si>
  <si>
    <t>Payment of cash dividends</t>
  </si>
  <si>
    <t>Repurchases of common stock</t>
  </si>
  <si>
    <t>Repurchases of common stock (in shares)</t>
  </si>
  <si>
    <t>Repurchase of common stock for income tax withholding on stock-based compensation (in shares)</t>
  </si>
  <si>
    <t>Repurchase of common stock for income tax withholding on stock-based compensation</t>
  </si>
  <si>
    <t>Common stock issued for stock-based compensation, including tax effects</t>
  </si>
  <si>
    <t>Common stock issued for stock-based compensation, including tax effects (in shares)</t>
  </si>
  <si>
    <t>Stock-based compensation expense</t>
  </si>
  <si>
    <t>Ending Balance, Value at Sep. 30, 2014</t>
  </si>
  <si>
    <t>Ending Balance (in shares) at Sep. 30, 2014</t>
  </si>
  <si>
    <t>Ending Balance, Value at Sep. 30, 2015</t>
  </si>
  <si>
    <t>Ending Balance (in shares) at Sep. 30, 2015</t>
  </si>
  <si>
    <t>Ending Balance, Value at Sep. 30, 2016</t>
  </si>
  <si>
    <t>Ending Balance (in shares) at Sep. 30, 2016</t>
  </si>
  <si>
    <t>CONSOLIDATED STATEMENTS OF CASH FLOWS - USD ($) $ in Millions</t>
  </si>
  <si>
    <t>Cash flows from operating activities:</t>
  </si>
  <si>
    <t>Adjustments to reconcile net income to net cash provided by operating activities:</t>
  </si>
  <si>
    <t>Stock-based compensation</t>
  </si>
  <si>
    <t>Excess tax benefits on stock-based compensation</t>
  </si>
  <si>
    <t>Other, net</t>
  </si>
  <si>
    <t>Changes in operating assets and liabilities:</t>
  </si>
  <si>
    <t>Receivable from/payable to affiliates, net</t>
  </si>
  <si>
    <t>Net cash provided by (used in) operating activities</t>
  </si>
  <si>
    <t>Cash flows from investing activities:</t>
  </si>
  <si>
    <t>Purchase of property and equipment</t>
  </si>
  <si>
    <t>Purchase of short-term investments</t>
  </si>
  <si>
    <t>Proceeds from sale and maturity of short-term investments</t>
  </si>
  <si>
    <t>Purchase of investments available-for-sale, at fair value</t>
  </si>
  <si>
    <t>Proceeds from sale of investments available-for-sale, at fair value</t>
  </si>
  <si>
    <t>Proceeds from sale of investments</t>
  </si>
  <si>
    <t>Net cash provided by (used in) investing activities</t>
  </si>
  <si>
    <t>Cash flows from financing activities:</t>
  </si>
  <si>
    <t>Proceeds from issuance of long-term debt</t>
  </si>
  <si>
    <t>Payment of debt issuance costs</t>
  </si>
  <si>
    <t>Principal payments on long-term debt</t>
  </si>
  <si>
    <t>Proceeds from notes payable</t>
  </si>
  <si>
    <t>Principal payments on notes payable</t>
  </si>
  <si>
    <t>Proceeds from exercise of stock options</t>
  </si>
  <si>
    <t>Purchase of treasury stock</t>
  </si>
  <si>
    <t>Purchase of treasury stock for income tax withholding on stock-based compensation</t>
  </si>
  <si>
    <t>Net cash provided by (used in) financing activities</t>
  </si>
  <si>
    <t>Net increase (decrease) in cash and cash equivalents</t>
  </si>
  <si>
    <t>Cash and cash equivalents at beginning of year</t>
  </si>
  <si>
    <t>Cash and cash equivalents at end of year</t>
  </si>
  <si>
    <t>Supplemental cash flow information:</t>
  </si>
  <si>
    <t>Interest paid</t>
  </si>
  <si>
    <t>Income taxes paid</t>
  </si>
  <si>
    <t>Cash and Cash Equivalents</t>
  </si>
  <si>
    <t>Cash and Cash Equivalents [Abstract]</t>
  </si>
  <si>
    <t>Cash and Cash Equivalents The Company's cash and cash equivalents is summarized in the following table (dollars in millions): September 30, 2016 2015 Broker-dealer subsidiaries $ 1,153 $ 721 Corporate 460 1,069 Futures commission merchant and forex dealer member subsidiary 125 72 Trust company subsidiary 85 77 Investment advisory subsidiaries 32 39 Total $ 1,855 $ 1,978 Capital requirements may limit the amount of cash available for dividend from the broker-dealer, FCM/FDM and trust company subsidiaries to the parent company. Most of the trust company cash and cash equivalents arises from client transactions in the process of settlement, and therefore is generally not available for corporate purposes. Cash and cash equivalents of the investment advisory subsidiaries is generally not available for corporate purposes.</t>
  </si>
  <si>
    <t>Nature of Operations and Summary of Significant Accounting Policies</t>
  </si>
  <si>
    <t>Accounting Policies [Abstract]</t>
  </si>
  <si>
    <t>Nature of Operations and Summary of Significant Accounting Policies Basis of Presentation — The consolidated financial statements include the accounts of TD Ameritrade Holding Corporation (the "Parent"), a Delaware corporation, and its wholly-owned subsidiaries (collectively, the "Company"). Intercompany balances and transactions have been eliminated. Nature of Operations — The Company provides securities brokerage services, including trade execution, clearing services and margin lending, through its broker-dealer subsidiaries; futures and foreign exchange trade execution services through its futures commission merchant ("FCM") and forex dealer member ("FDM") subsidiary; and trustee, custodial and other trust-related services to retirement plans and other custodial accounts through its state-chartered trust company subsidiary. The Company also provides cash sweep and deposit account products through third-party relationships. The Company's broker-dealer subsidiaries are subject to regulation by the Securities and Exchange Commission ("SEC"), the Financial Industry Regulatory Authority ("FINRA") and the various exchanges in which they maintain membership. The Company's FCM/FDM subsidiary is subject to regulation by the Commodity Futures Trading Commission ("CFTC") and the National Futures Association ("NFA"). Dividends from the Company's broker-dealer, FCM/FDM and trust company subsidiaries are a source of liquidity for the Parent. Requirements of the SEC, FINRA and CFTC relating to liquidity, net capital standards and the use of client funds and securities may limit funds available for the payment of dividends from the broker-dealer and FCM/FDM subsidiaries to the holding company. State regulatory requirements may limit funds available for the payment of dividends from the trust company subsidiary to the holding company. Use of Estimates — The preparation of consolidated financial statements in conformity with U.S. generally accepted accounting principle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Change in Accounting Policy — In the fourth quarter of fiscal year 2016, the Company elected to prospectively change the date of its annual goodwill and indefinite-lived acquired intangible asset impairment tests from September 30 to July 1 of each year, commencing on July 1, 2016. The change in the impairment testing date is preferable as it provides the Company with additional time to complete its annual impairment testing in advance of its year-end reporting. The change in the testing date did not impact the Company's financial statements. Cash and Cash Equivalents — The Company considers temporary, highly-liquid investments with an original maturity of three months or less to be cash equivalents, except for amounts required to be segregated for regulatory purposes. Cash and Investments Segregated and on Deposit for Regulatory Purposes — Cash and investments segregated and on deposit for regulatory purposes consists primarily of qualified deposits in special reserve bank accounts for the exclusive benefit of clients under Rule 15c3-3 of the Securities Exchange Act of 1934 (the "Exchange Act") and other regulations. Funds can be held in cash, reverse repurchase agreements, U.S. Treasury securities and other qualified securities. Reverse repurchase agreements (securities purchased under agreements to resell) are treated as collateralized financing transactions and are carried at amounts at which the securities will subsequently be resold, plus accrued interest. The Company's reverse repurchase agreements are collateralized by U.S. Treasury securities and generally have a maturity of seven days. Cash and investments segregated and on deposit for regulatory purposes also includes amounts that have been segregated or secured for the benefit of futures clients according to the regulations of the CFTC governing futures commission merchants. Securities Borrowed and Securities Loaned — Securities borrowed and securities loaned transactions are recorded at the amount of cash collateral provided or received. Securities borrowed transactions require the Company to provide the counterparty with collateral in the form of cash. The Company receives collateral in the form of cash for securities loaned transactions. For these transactions, the fees earned or incurred by the Company are recorded as net interest revenue on the Consolidated Statements of Income. The related interest receivable from and the brokerage interest payable to broker-dealers are included in other receivables and in accounts payable and other liabilities, respectively, on the Consolidated Balance Sheets. Receivable from/Payable to Clients — Receivable from clients primarily consists of margin loans to securities brokerage clients, which are collateralized by client securities, and is carried at the amount receivable, net of an allowance for doubtful accounts that is primarily based on the amount of unsecured margin balances. Payable to clients primarily consists of client cash held in brokerage accounts and is carried at the amount of client cash on deposit. The Company earns interest revenue and pays interest expense on its receivable from client and payable to client balances, respectively. The interest revenue and expense are included in net interest revenue on the Consolidated Statements of Income. Securities Owned — Securities owned by our broker-dealer subsidiaries are recorded on a trade-date basis and carried at fair value, and the related changes in fair value are generally included in other revenues on the Consolidated Statements of Income. Investments available-for-sale — Investments available-for-sale are carried at fair value and unrealized gains and losses, net of deferred income taxes, are reflected as a component of accumulated other comprehensive income (loss) on the Consolidated Balance Sheets. Realized gains and losses on investments available-for-sale are determined on the specific identification method and are reflected on the Consolidated Statements of Income. As of September 30, 2016, investments available-for-sale consists of U.S. government debt securities with contractual maturities between one and five years. There were no material unrealized gains or losses on investments available-for-sale as of September 30, 2016 and 2015. Property and Equipment — Property and equipment is recorded at cost, net of accumulated depreciation and amortization, except for land, which is recorded at cost. Depreciation is provided using the straight-line method over the estimated useful service lives of the assets, which range from seven to 40 years for buildings and building components and three to seven years for all other depreciable property and equipment. Leasehold improvements are amortized over the lesser of the economic useful life of the improvement or the term of the lease. Software Development — From the date technological feasibility has been established until beta testing is complete, software development costs are capitalized and included in property and equipment. Once the product is fully functional, such costs are amortized in accordance with the Company's normal accounting policies. Software development costs that do not meet capitalization criteria are expensed as incurred. Goodwill — The Company has recorded goodwill for purchase business combinations to the extent the purchase price of each completed acquisition exceeded the fair value of the net identifiable assets of the acquired company. The Company tests goodwill for impairment on an annual basis and more frequently as events occur or changes in circumstances indicate that the carrying amount of such assets may not be recoverable. In performing the impairment tests, the Company utilizes quoted market prices of the Company's common stock to estimate the fair value of the Company as a whole. The estimated fair value is then allocated to the Company's reporting units based on operating revenues, and is compared with the carrying value of the reporting units. No impairment charges have resulted from the annual impairment tests. Amortization of Acquired Intangible Assets — Acquired intangible assets with finite lives are amortized on a straight-line basis over their estimated useful lives, ranging from 10 to 23 years. The acquired intangible asset associated with a trademark license agreement is not subject to amortization because the term of the agreement is considered to be indefinite. Long-Lived Assets and Acquired Intangible Assets — The Company reviews its long-lived assets and finite-lived acquired intangible assets for impairment whenever events or changes in circumstances indicate that the carrying amount of such assets may not be recoverable. If based on that review, changes in circumstances indicate that the carrying amount of such assets may not be recoverable, the Company evaluates recoverability by comparing the undiscounted cash flows associated with the asset to the asset's carrying amount. The Company also evaluates the remaining useful lives of intangible assets to determine if events or trends warrant a revision to the remaining period of amortization. The Company tests its indefinite-lived acquired intangible asset for impairment on an annual basis and more frequently as events occur or changes in circumstances indicate that the carrying amount of such assets may not be recoverable. To determine if the indefinite-lived intangible asset is impaired, the Company first assesses certain qualitative factors. Based on this assessment, if it is determined that more likely than not the fair value of the indefinite-lived intangible asset is less than its carrying amount, the Company performs a quantitative impairment test. No impairment charges have resulted from the annual impairment tests. Income Taxes — The Company files a consolidated U.S. income tax return with its subsidiaries on a calendar year basis, combined returns for state tax purposes where required and certain of its subsidiaries file separate state income tax returns where required. Deferred tax assets and liabilities are determined based on the differences between the financial statement carrying amounts and tax bases of assets and liabilities using enacted tax rates expected to apply to taxable income in the periods in which the deferred tax asset or liability is expected to be settled or realized. Uncertain tax positions are recognized if they are more likely than not to be sustained upon examination, based on the technical merits of the position. The amount of tax benefit recognized is the largest amount of benefit that is greater than 50% likely of being realized upon settlement. The Company recognizes interest and penalties, if any, related to income tax matters as part of the provision for income taxes on the Consolidated Statements of Income. Capital Stock — The authorized capital stock of the Company consists of a single class of common stock and one or more series of preferred stock as may be authorized for issuance by the Company's board of directors. Voting, dividend, conversion and liquidation rights of the preferred stock would be established by the board of directors upon issuance of such preferred stock. Stock-Based Compensation — The Company measures and recognizes compensation expense based on estimated grant date fair values for all stock-based payment arrangements. Stock-based compensation expense is based on awards expected to vest and therefore is reduced for estimated forfeitures. Forfeitures are estimated at the time of grant based on the Company's historical forfeiture experience and revised in subsequent periods if actual forfeitures differ from those estimates. Transaction-based Revenues — Client trades are recorded on a settlement-date basis with such trades generally settling within one to three business days after the trade date. Revenues and expenses related to client trades, including order routing revenue (also referred to as payment for order flow) and revenues from markups on riskless principal trades in fixed-income securities, are recorded on a trade-date basis. Revenues related to client trades are recorded net of promotional allowances. Securities owned by clients, including those that collateralize margin or similar transactions, are not reflected in the accompanying consolidated financial statements. Net Interest Revenue — Net interest revenue primarily consists of income generated by client cash and interest charged to clients on margin balances, net of interest paid to clients on their credit balances. It also includes net interest revenue from securities borrowed and securities loaned transactions. Insured Deposit Account Fees — Insured deposit account fees consist of revenues resulting from the Insured Deposit Account ("IDA") agreement with TD Bank USA, N.A. ("TD Bank USA"), TD Bank, N.A. and The Toronto-Dominion Bank ("TD"). Under the IDA agreement, TD Bank USA and TD Bank, N.A. (together, the "TD Depository Institutions") make available to clients of the Company FDIC-insured money market deposit accounts as either designated sweep vehicles or as non-sweep deposit accounts. The Company provides marketing, recordkeeping and support services for the TD Depository Institutions with respect to the money market deposit accounts. In exchange for providing these services, the TD Depository Institutions pay the Company an aggregate marketing fee based on the weighted average yield earned on the client IDA assets, less the actual interest paid to clients, a servicing fee to the TD Depository Institutions and the cost of FDIC insurance premiums. The IDA agreement is described further in Note 19 . Investment Product Fees — Investment product fee revenue consists of revenues earned on client assets invested in money market mutual funds, other mutual funds and certain Company-sponsored investment programs. During fiscal 2015, the Company introduced a fee rebate offer related to its Amerivest ® investment program. For client assets subject to the rebate offer, if the model portfolio in which the client is invested experiences two consecutive quarters of negative performance (before advisory fees), the Company will refund the advisory fees for both quarters to the client. Advisory fee revenue subject to the rebate offer is recognized once the Company is no longer obligated to refund the fees to the client based on the rebate criteria. During fiscal 2016, the Company paid $8 million of rebate obligations to clients and deferred advisory fee revenue of $2 million was recognized in earnings. As of September 30, 2016, the Company had no rebate obligations or deferred advisory fee revenue associated with the offer. The Amerivest ® fee rebate offer concluded on October 5, 2016, therefore the quarter ending September 30, 2017 will be the last period subject to the rebate offer. As of September 30, 2015, the Company had rebate obligations of $7 million and deferred advisory fee revenue of $3 million , which are included in payable to clients and accounts payable and other liabilities, respectively, on the Consolidated Balance Sheets. Advertising — The Company expenses advertising costs the first time the advertising takes place. Client cash offers are also characterized as advertising expense, rather than as a reduction of revenue, because there is generally little or no cumulative revenue associated with an individual client earning a cash offer at the time the consideration is recognized in the Consolidated Statement of Income. Derivatives and Hedging Activities — The Company occasionally utilizes derivative instruments to manage risks, which may include market price, interest rate and foreign currency risks. The Company does not use derivative instruments for speculative or trading purposes. Derivatives are recorded on the Consolidated Balance Sheets as assets or liabilities at fair value. Derivative instruments properly designated to hedge exposure to changes in the fair value of assets or liabilities are accounted for as fair value hedges. Derivative instruments properly designated to hedge exposure to the variability of expected future cash flows or other forecasted transactions are accounted for as cash flow hedges. The Company formally documents the risk management objective and strategy for each hedge transaction. Derivative instruments that do not qualify for hedge accounting are carried at fair value on the Consolidated Balance Sheets with unrealized gains and losses recorded currently on the Consolidated Statements of Income. Cash flows from derivative instruments accounted for as fair value hedges or cash flow hedges are classified in the same category on the Consolidated Statements of Cash Flows as the cash flows from the items being hedged. For additional information on the Company's fair value and cash flow hedging instruments, see Note 8 . Earnings Per Share — Basic earnings per share ("EPS") is computed by dividing net income by the weighted average common shares outstanding for the period. Diluted EPS reflects the potential dilution that could occur if securities or other contracts to issue common stock were exercised or converted into common stock, except when such assumed exercise or conversion would have an antidilutive effect on EPS. The difference between the numerator and denominator used in the Company's computation of basic and diluted earnings per share consists of common stock equivalent shares related to stock-based compensation. The Company excluded from the calculation of diluted earnings per share 0.4 million shares underlying the stock-based compensation awards for fiscal year 2016 because their inclusion would have been antidilutive. There were no material antidilutive awards for fiscal years 2015 and 2014 . Recently Issued Accounting Pronouncements ASU 2016-13 — In June 2016, the Financial Accounting Standards Board ("FASB") issued Accounting Standard Update ("ASU") 2016-13, Measurement of Credit Losses on Financial Instruments . The main objective of ASU 2016-13 is to provide financial statement users with more decision-useful information about the expected credit losses on financial instruments and other commitments to extend credit held by an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velop credit loss estimates. ASU 2016-13 is effective for fiscal years beginning after December 15, 2019 and interim periods within those fiscal years, with early adoption permitted. Therefore, ASU 2016-13 will be effective for the Company's fiscal year beginning on October 1, 2020, using a modified retrospective approach. The Company is currently assessing the impact this ASU will have on the Company's financial statements. ASU 2016-09 — In March 2016, the FASB issued ASU 2016-09, Improvements to Employee Share-Based Payment Accounting . The guidance in ASU 2016-09 simplifies several aspects of the accounting for share-based payment transactions, including: (1) all excess tax benefits and tax deficiencies should be recognized as income tax expense or benefit in the income statement; (2) tax effects of exercised or vested awards should be treated as discrete items in the period in which they occur; (3) excess tax benefits should be recognized regardless of whether the benefit reduces taxes payable in the current period; (4) excess tax benefits should be classified along with other income tax cash flows as an operating activity; (5) an entity can make an accounting policy election to either estimate the number of awards that are expected to vest or account for forfeitures when they occur; (6) the threshold to qualify for equity classification will permit withholding up to the maximum statutory rates in the applicable jurisdictions; and (7) cash paid by an employer when directly withholding shares for tax withholding purposes should be classified as a financing activity in the statement of cash flows. The transition requirements are dependent upon each amendment within this update and will be applied either prospectively, retrospectively or using a modified retrospective transition method. ASU 2016-09 is effective for annual periods beginning after December 15, 2016 and interim periods within those annual periods, with early adoption permitted. Therefore, ASU 2016-09 will be effective for the Company's fiscal year beginning October 1, 2017. The impact of ASU 2016-09 could be material to the Company's results of operations in future periods depending upon, among other things, the level of earnings and market price of the Company's common stock. ASU 2016-02 — In February 2016, the FASB issued ASU 2016-02, Leases . This ASU will supersede the guidance in Accounting Standards Codification ("ASC") Topic 840, Leases . Under ASU 2016-02, for lease arrangements exceeding a 12-month term, a lessee will be required to recognize in the statement of financial position a liability to make lease payments (the lease liability) and a right-of-use asset representing its right to use the underlying asset for the lease term. ASU 2016-02 will retain a distinction between finance and operating leases; however, the principal difference from the previous guidance is that lease assets and liabilities arising from operating leases will be recognized in the statement of financial position. The recognition, measurement and presentation of expenses and cash flows arising from a lease by a lessee will not significantly change from current GAAP. The accounting applied by a lessor will be largely unchanged from that applied under current GAAP. ASU 2016-02 is effective for fiscal years beginning after December 15, 2018, including interim periods within those fiscal years, and will require an entity to recognize and measure leases at the beginning of the earliest period presented using a modified retrospective approach. Therefore, ASU 2016-02 will be effective for the Company's fiscal year beginning October 1, 2019. Early adoption is permitted. The Company is currently assessing the impact this ASU will have on the Company's financial statements. ASU 2014-09 — In May 2014, the FASB issued ASU 2014-09, Revenue from Contracts with Customers , to clarify the principles of recognizing revenue from contracts with customers and to improve financial reporting by creating common revenue recognition guidance for U.S. GAAP and International Financial Reporting Standards. This ASU will supersede the revenue recognition requirements in ASC Topic 605, Revenue Recognition, and most industry-specific guidance. Entities are required to apply the following steps when recognizing revenue under ASU 2014-09: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ASU also requires additional disclosures related to the nature, amount, timing and uncertainty of revenue and cash flows arising from customer contracts. An entity may apply the amendments by using one of the following two methods: (1) retrospective application to each prior reporting period presented or (2) a modified retrospective approach, requiring the standard be applied only to the most current period presented, with the cumulative effect of initially applying the standard recognized at the date of initial application. ASU 2014-09 is effective for annual reporting periods beginning after December 15, 2017, including interim periods within that reporting period. Therefore, ASU 2014-09 will be effective for the Company's fiscal year beginning October 1, 2018. Early adoption is permitted for annual reporting periods beginning after December 15, 2016. Subsequent to issuing ASU 2014-09, the FASB issued the following standards for the purpose of clarifying certain aspects of ASU 2014-09: • ASU 2016-08, Principal versus Agent Considerations (Reporting Revenue Gross versus Net); • ASU 2016-10, Identifying Performance Obligations and Licensing; and • ASU 2016-12, Narrow-Scope Improvements and Practical Expedients. These subsequently issued ASU's have the same effective date and transition requirements as ASU 2014-09. The Company is currently assessing the impact that these revenue recognition standards will have on the Company's financial statements and is evaluating which adoption method to apply.</t>
  </si>
  <si>
    <t>Cash and Investments Segregated and on Deposit for Regulatory Purposes</t>
  </si>
  <si>
    <t>Restricted Cash and Investments [Abstract]</t>
  </si>
  <si>
    <t>Cash and Investments Segregated and on Deposit for Regulatory Purposes Cash and investments segregated and on deposit for regulatory purposes consists of the following (dollars in millions): September 30, 2016 2015 U.S. government debt securities $ 6,523 $ 3,706 Reverse repurchase agreements (collateralized by U.S. government debt securities) 1,288 1,586 Cash in demand deposit accounts 657 802 Cash on deposit with futures commission merchants 186 136 U.S. government debt securities on deposit with futures commission merchant 75 75 Total $ 8,729 $ 6,305</t>
  </si>
  <si>
    <t>Receivable from and Payable to Brokers, Dealers and Clearing Organizations</t>
  </si>
  <si>
    <t>Brokers and Dealers [Abstract]</t>
  </si>
  <si>
    <t>Receivable from and Payable to Brokers, Dealers and Clearing Organizations Amounts receivable from and payable to brokers, dealers and clearing organizations consist of the following (dollars in millions): September 30, 2016 2015 Receivable: Deposits paid for securities borrowed $ 1,051 $ 664 Clearing organizations 116 190 Broker-dealers 16 2 Securities failed to deliver 7 6 Total $ 1,190 $ 862 Payable: Deposits received for securities loaned $ 1,990 $ 2,653 Clearing organizations 27 19 Securities failed to receive 21 34 Broker-dealers 2 1 Total $ 2,040 $ 2,707</t>
  </si>
  <si>
    <t>Allowance for Doubtful Accounts on Receivables</t>
  </si>
  <si>
    <t>Valuation and Qualifying Accounts [Abstract]</t>
  </si>
  <si>
    <t>Allowance for Doubtful Accounts on Receivables The following table summarizes activity in the Company's allowance for doubtful accounts on client and other receivables for the fiscal years indicated (dollars in millions): 2016 2015 2014 Beginning balance $ 12 $ 10 $ 15 Provision for doubtful accounts, net 2 6 3 Write-off of doubtful accounts (5 ) (4 ) (8 ) Ending balance $ 9 $ 12 $ 10</t>
  </si>
  <si>
    <t>Property and Equipment</t>
  </si>
  <si>
    <t>Property, Plant and Equipment [Abstract]</t>
  </si>
  <si>
    <t>Property and Equipment Property and equipment consists of the following (dollars in millions): September 30, 2016 2015 Buildings and building components $ 269 $ 268 Computer equipment 240 233 Software 187 188 Leasehold improvements 159 161 Land 44 20 Building construction in process 12 — Other property and equipment 75 76 986 946 Less: Accumulated depreciation and amortization (460 ) (425 ) Property and equipment at cost, net $ 526 $ 521</t>
  </si>
  <si>
    <t>Goodwill and Acquired Intangible Assets</t>
  </si>
  <si>
    <t>Goodwill and Intangible Assets Disclosure [Abstract]</t>
  </si>
  <si>
    <t>Goodwill and Acquired Intangible Assets The Company has recorded goodwill for purchase business combinations to the extent the purchase price of each completed acquisition exceeded the fair value of the net identifiable tangible and intangible assets of each acquired company. There were no material changes in the carrying amount of goodwill during the fiscal years ended September 30, 2016 and 2015 . Acquired intangible assets consist of the following (dollars in millions): September 30, 2016 2015 Gross Carrying Amount Accumulated Amortization Net Carrying Amount Gross Carrying Amount Accumulated Amortization Net Carrying Amount Client relationships $ 1,228 $ (799 ) $ 429 $ 1,228 $ (722 ) $ 506 Technology and content 99 (99 ) — 99 (90 ) 9 Trademark license 146 — 146 146 — 146 $ 1,473 $ (898 ) $ 575 $ 1,473 $ (812 ) $ 661 Amortization expense on acquired intangible assets was $86 million for fiscal year 2016 and $90 million for each of fiscal years 2015 and 2014 . Estimated future amortization expense for acquired intangible assets outstanding as of September 30, 2016 is as follows (dollars in millions): Fiscal Year Estimated Amortization Expense 2017 $ 76 2018 71 2019 68 2020 63 2021 53 Thereafter (to 2025) 98 Total $ 429</t>
  </si>
  <si>
    <t>Long-term Debt</t>
  </si>
  <si>
    <t>Debt Disclosure [Abstract]</t>
  </si>
  <si>
    <t>Long-term Debt Long-term debt consists of the following (dollars in millions): September 30, 2016 Face Value Unamortized Discounts and Debt Issuance Costs Fair Value Adjustment (1) Net Carrying Value Senior Notes: 5.600% Notes due 2019 $ 500 $ (2 ) $ 33 $ 531 2.950% Notes due 2022 750 (6 ) — 744 3.625% Notes due 2025 500 (4 ) 46 542 Total long-term debt $ 1,750 $ (12 ) $ 79 $ 1,817 September 30, 2015 Face Value Unamortized Discounts and Debt Issuance Costs Fair Value Adjustment (1) Net Carrying Value Senior Notes: 5.600% Notes due 2019 $ 500 $ (2 ) $ 40 $ 538 2.950% Notes due 2022 750 (7 ) — 743 3.625% Notes due 2025 500 (4 ) 23 519 Total long-term debt $ 1,750 $ (13 ) $ 63 $ 1,800 (1) Fair value adjustments relate to changes in the fair value of the debt while in a fair value hedging relationship. See " Fair Value Hedging " below. Fiscal year maturities on long-term debt outstanding at September 30, 2016 are as follows (dollars in millions): 2017 $ — 2018 — 2019 — 2020 500 2021 — Thereafter 1,250 Total $ 1,750 Senior Notes — The Company's unsecured, fixed-rate Senior Notes were each sold through a public offering and pay interest semi-annually in arrears. Key information about the Senior Notes is summarized in the following table (dollars in millions): Description Date Issued Maturity Date Aggregate Principal Interest Rate 2019 Notes November 25, 2009 December 1, 2019 $500 5.600% 2022 Notes March 4, 2015 April 1, 2022 $750 2.950% 2025 Notes October 17, 2014 April 1, 2025 $500 3.625% During fiscal 2015, the Company used the net proceeds from the issuance of the 2025 Notes, together with cash on hand, to repay in full the outstanding principal under its $500 million aggregate principal amount of 4.150% Senior Notes that matured on December 1, 2014 (the "2014 Notes"). In addition, the Company issued the 2022 Notes for general corporate purposes, including liquidity for operational contingencies. The 2019 Notes are jointly and severally and fully and unconditionally guaranteed by each of the Company's current and future subsidiaries that is or becomes a borrower or a guarantor under the TD Ameritrade Holding Corporation Credit Agreement described below. Currently, the only subsidiary guarantor of the obligations under the 2019 Notes is TD Ameritrade Online Holdings Corp. ("TDAOH"). The Company's obligations in respect to the 2022 Notes and 2025 Notes are not guaranteed by any of its subsidiaries. The Company may redeem the 2019 Notes, in whole at any time or in part from time to time, at a redemption price equal to the greater of (a) 100% of the principal amount of the notes being redeemed, and (b) the sum of the present values of the remaining scheduled payments of principal and interest on the notes being redeemed, discounted to the date of redemption on a semi-annual basis at the comparable U.S. Treasury rate, plus 35 basis points, plus accrued and unpaid interest to the date of redemption. The Company may redeem the 2022 Notes and 2025 Notes, in whole or in part, at any time prior to February 1, 2022 and January 1, 2025 , respectively, at a redemption price equal to the greater of (a) 100% of the principal amount of the notes being redeemed, and (b) the sum of the present values of the remaining scheduled payments of principal and interest on the notes being redeemed, discounted to the date of redemption on a semi-annual basis at the comparable U.S. Treasury rate, plus 15 basis points in the case of the 2022 Notes and 25 basis points in the case of the 2025 Notes, plus, in each case, accrued and unpaid interest to the date of redemption. The Company may redeem the 2022 Notes and 2025 Notes, in whole or in part, at any time on or after February 1, 2022 and January 1, 2025 , respectively, at a redemption price equal to 100% of the principal amount of the notes being redeemed, plus, in each case, accrued and unpaid interest to the date of redemption. Secured Loan — On September 15, 2014, the Company entered into a bank loan agreement in the aggregate principal amount of $69 million , the proceeds of which were used to purchase real estate for use in the Company's operations. During fiscal 2015, the Company paid in full the outstanding principal balance of the loan. Fair Value Hedging — The Company is exposed to changes in the fair value of its fixed-rate Senior Notes resulting from interest rate fluctuations. To hedge a portion of this exposure, the Company has entered into fixed-for-variable interest rate swaps on the 2019 Notes and the 2025 Notes. Each fixed-for-variable interest rate swap has a notional amount of $500 million and a maturity date matching the maturity date of the respective Senior Notes. The interest rate swaps effectively change the fixed-rate interest on the 2019 Notes and 2025 Notes to variable-rate interest. Under the terms of the interest rate swap agreements, the Company receives semi-annual fixed-rate interest payments based on the same rates applicable to the Senior Notes, and makes quarterly variable-rate interest payments based on three-month LIBOR plus (a) 2.3745% for the swap on the 2019 Notes and (b) 1.1022% for the swap on the 2025 Notes. As of September 30, 2016 , the weighted average effective interest rate on the aggregate principal balance of the 2019 Notes and 2025 Notes was 2.48% . The interest rate swaps are accounted for as fair value hedges and qualify for the shortcut method of accounting. Changes in the payment of interest resulting from the interest rate swaps are recorded in interest on borrowings on the Consolidated Statements of Income. Changes in fair value of the interest rate swaps are completely offset by changes in fair value of the related notes, resulting in no effect on net income. The following table summarizes gains and losses resulting from changes in the fair value of interest rate swaps designated as fair value hedges and the hedged fixed-rate debt for the fiscal years indicated (dollars in millions): 2016 2015 2014 Gain (loss) on fair value of interest rate swaps $ 16 $ 31 $ (20 ) Gain (loss) on fair value of hedged fixed-rate debt (16 ) (31 ) 20 Net gain (loss) recorded in interest on borrowings $ — $ — $ — Cash Flow Hedging – On January 17, 2014 , the Company entered into forward-starting interest rate swap contracts with an aggregate notional amount of $500 million , to hedge against changes in the benchmark interest rate component of future interest payments resulting from the anticipated refinancing of the 2014 Notes. The Company designated the contracts as a cash flow hedge of the future interest payments. Under cash flow hedge accounting, until settlement the swap contracts are carried at fair value and, to the extent they are an effective hedge, any unrealized gains or losses are recorded in other comprehensive income (loss). Any ineffective portion of the unrealized gains or losses is immediately recorded into earnings. Upon settlement, any realized gain or loss that has been recorded in other comprehensive income (loss) is amortized into earnings over the term of the newly-issued fixed-rate debt. On October 17, 2014, the Company sold $500 million of 2025 Notes as described under "Senior Notes" above, and paid approximately $45 million to settle the forward-starting interest rate swap contracts. As of October 17, 2014, the Company recorded $0.5 million of pre-tax loss immediately into earnings to reflect ineffectiveness resulting from the issuance of the 2025 Notes slightly earlier than forecast. As of September 30, 2016 , the Company expects to amortize $4.4 million of pre-tax losses, that were reported in accumulated other comprehensive loss, into interest on borrowings on the Consolidated Statements of Income within the next 12 months . The following table summarizes pre-tax losses resulting from changes in the fair value of the forward-starting interest rate swaps for the fiscal years indicated (dollars in millions): Amount of Loss Recognized in Other Comprehensive Income (Loss) (Effective Portion) 2016 2015 2014 Forward-starting interest rate swaps $ — $ (15 ) $ (29 ) Balance Sheet Impact of Hedging Instruments — The following table summarizes the fair value of outstanding derivatives designated as hedging instruments on the Consolidated Balance Sheets (dollars in millions): Balance Sheet Location September 30, 2016 2015 Interest rate contracts: Pay-variable interest rate swaps designated as fair value hedges Other assets $ 79 $ 63 The interest rate swaps are subject to counterparty credit risk. Credit risk is managed by limiting activity to approved counterparties that meet a minimum credit rating threshold, by entering into credit support agreements, or by utilizing approved central clearing counterparties registered with the CFTC. The interest rate swaps require daily collateral coverage, in the form of cash or U.S. Treasury securities, for the aggregate fair value of the interest rate swaps (including accrued interest). As of September 30, 2016 and 2015 , the pay-variable interest rate swap counterparties had pledged $93 million and $77 million of collateral, respectively, to the Company in the form of cash. A liability for collateral pledged to the Company in the form of cash is recorded in accounts payable and other liabilities on the Consolidated Balance Sheets. TD Ameritrade Holding Corporation Credit Agreement — On June 11, 2014 , the Parent entered into a credit agreement consisting of a senior unsecured revolving credit facility in the aggregate principal amount of $300 million (the "Parent Revolving Facility"). The maturity date of the Parent Revolving Facility is June 11, 2019 . The applicable interest rate under the Parent Revolving Facility is calculated as a per annum rate equal to, at the option of the Parent, (a) LIBOR plus an interest rate margin ("Parent LIBOR loans") or (b) (i) the highest of (x) the prime rate, (y) the federal funds effective rate plus 0.50% or (z) one-month LIBOR plus 1.00% , plus (ii) an interest rate margin ("Base Rate loans"). The interest rate margin ranges from 0.875% to 1.75% for Parent LIBOR loans and from 0% to 0.75% for Base Rate loans, determined by reference to the Company's public debt ratings. The Parent is obligated to pay a commitment fee ranging from 0.10% to 0.25% on any unused amount of the Parent Revolving Facility, determined by reference to the Company's public debt ratings. As of September 30, 2016 , the interest rate margin would have been 1.25% for Parent LIBOR loans and 0.25% for Base Rate loans, and the commitment fee was 0.15% , each determined by reference to the Company's public debt ratings. There were no borrowings outstanding under the Parent Revolving Facility as of September 30, 2016 and 2015. The obligations under the Parent Revolving Facility are guaranteed by TDAOH and each "significant subsidiary" (as defined in SEC Rule 1-02(w) of Regulation S-X) of the Parent, other than broker-dealer subsidiaries, FCM/FDM subsidiaries and controlled foreign corporations. Currently, the only subsidiary guarantor of the obligations under the Parent Revolving Facility is TDAOH. The Parent Revolving Facility contains negative covenants that limit or restrict, subject to certain exceptions, the incurrence of liens, indebtedness of subsidiaries, mergers, consolidations, transactions with affiliates, change in nature of business and the sale of all or substantially all of the assets of the Company. The Parent is also required to maintain compliance with a maximum consolidated leverage ratio covenant and a minimum consolidated interest coverage ratio covenant, and the Company's broker-dealer and FCM/FDM subsidiaries are required to maintain compliance with a minimum regulatory net capital covenant. The Company was in compliance with all covenants under the Parent Revolving Facility as of September 30, 2016 . TD Ameritrade Clearing, Inc. Credit Agreement — On June 11, 2014 , TD Ameritrade Clearing, Inc. ("TDAC"), the Company's clearing broker-dealer subsidiary, entered into a credit agreement consisting of a senior unsecured revolving credit facility in the aggregate principal amount of $300 million (the "TDAC Revolving Facility"). The maturity date of the TDAC Revolving Facility is June 11, 2019 . The applicable interest rate under the TDAC Revolving Facility is calculated as a per annum rate equal to, at the option of TDAC, (a) LIBOR plus an interest rate margin ("TDAC LIBOR loans") or (b) the federal funds effective rate plus an interest rate margin ("Fed Funds Rate loans"). The interest rate margin ranges from 0.75% to 1.50% for both TDAC LIBOR loans and Fed Funds Rate loans, determined by reference to the Company's public debt ratings. TDAC is obligated to pay a commitment fee ranging from 0.08% to 0.20% on any unused amount of the TDAC Revolving Facility, determined by reference to the Company's public debt ratings. As of September 30, 2016 , the interest rate margin would have been 1.00% for both TDAC LIBOR loans and Fed Funds Rate loans, and the commitment fee was 0.125% , each determined by reference to the Company's public debt ratings. There were no borrowings outstanding under the TDAC Revolving Facility as of September 30, 2016 and 2015 . The TDAC Revolving Facility contains negative covenants that limit or restrict, subject to certain exceptions, the incurrence of liens, indebtedness of TDAC, mergers, consolidations, change in nature of business and the sale of all or substantially all of the assets of TDAC. TDAC is also required to maintain minimum tangible net worth and is required to maintain compliance with minimum regulatory net capital requirements. TDAC was in compliance with all covenants under the TDAC Revolving Facility as of September 30, 2016 . Intercompany Credit Agreements — The Parent has entered into credit agreements with each of its primary broker-dealer and FCM/FDM subsidiaries as described below. The intercompany credit agreement with TDAC was established on March 31, 2015 and will terminate on March 1, 2022 . Under this agreement, TDAC may borrow up to $700 million in cash or securities from the Parent under a committed facility. In addition, the Parent is permitted, but under no obligation, to make loans of up to $300 million in cash or securities to TDAC under an uncommitted facility. Loans under both the committed and uncommitted facilities bear interest at the same rate as borrowings under the TDAC Revolving Facility and must be repaid with interest on or before the termination date. The intercompany credit agreement with TD Ameritrade, Inc., the Company's introducing broker-dealer subsidiary, was established on March 31, 2015 and will terminate on March 1, 2022 . Under this agreement, TD Ameritrade, Inc. may borrow up to $50 million in cash or securities from the Parent under a committed facility. In addition, the Parent is permitted, but under no obligation, to make loans of up to $300 million in cash or securities to TD Ameritrade, Inc. under an uncommitted facility. Loans under both the committed and uncommitted facilities bear interest at the same rate as borrowings under the TDAC Revolving Facility and must be repaid with interest on or before the termination date. The intercompany credit agreement with TD Ameritrade Futures &amp; Forex LLC ("TDAFF"), the Company's FCM and FDM subsidiary, was established on March 29, 2015 . Effective August 11, 2016, the agreement was amended and restated because TDAFF became a forex dealer member. The amended and restated agreement has an initial term of five years and will automatically renew for an additional five -year term, unless either party provides notice to the other of its intent to terminate not less than 30 days before the end of the then current term. Under the amended and restated agreement, TDAFF may borrow from the Parent, under a committed facility, up to 75% of the sum of 1) TDAFF's "residual interest target" as determined by TDAFF in accordance with applicable rules and regulations and 2) TDAFF's total retail forex obligation excess represented solely by TDAFF's deposit. As of September 30, 2016 and 2015 , the loan commitment amount was $22.5 million and $13.5 million , respectively. Loans under the amended and restated facility bear interest at the same rate as borrowings under the TDAC Revolving Facility and must be repaid with interest on or before the termination date. There were no borrowings outstanding under any of the intercompany credit agreements as of September 30, 2016 and 2015 .</t>
  </si>
  <si>
    <t>Income Taxes</t>
  </si>
  <si>
    <t>Income Tax Disclosure [Abstract]</t>
  </si>
  <si>
    <t>Income Taxes Provision for income taxes is comprised of the following for the fiscal years indicated (dollars in millions): 2016 2015 2014 Current expense (benefit): Federal $ 435 $ 470 $ 457 State (4 ) 28 53 431 498 510 Deferred expense (benefit): Federal (5 ) (22 ) (28 ) State (3 ) (1 ) 1 (8 ) (23 ) (27 ) Provision for income taxes $ 423 $ 475 $ 483 A reconciliation of the federal statutory tax rate to the effective tax rate applicable to pre-tax income follows for the fiscal years indicated: 2016 2015 2014 Federal statutory rate 35.0 % 35.0 % 35.0 % State taxes, net of federal tax effect 2.8 3.0 3.1 Adjustments to estimated state income taxes (0.2 ) 0.1 0.2 Federal incentives (1.4 ) — — Interest recorded (reversed) on unrecognized tax benefits, net (1.1 ) (0.1 ) 0.2 Reversal of accruals for unrecognized tax benefits (1.8 ) (1.1 ) (0.5 ) Other 0.1 — — 33.4 % 36.9 % 38.0 % The Company's effective income tax rate for fiscal year 2016 was 33.4% , compared to 36.9% and 38.0% for fiscal years 2015 and 2014 , respectively. The provision for income taxes for fiscal year 2016 was impacted by $39 million of net favorable adjustments to uncertain tax positions and related deferred income tax assets, which included a favorable $33 million tax liability remeasurement related to a recent state court decision. The provision was also impacted by an $18 million favorable tax benefit claimed during fiscal year 2016 for federal deductions and tax credits related to calendar tax year 2012 through September 30, 2016 and $5 million of net favorable deferred income tax adjustments due to the remeasurement of deferred tax assets and liabilities and the cumulative impact of the decline in the state tax rate. These items had a net favorable impact on the Company's earnings for fiscal year 2016 of approximately twelve cents per share. The provision for income taxes for fiscal year 2015 included $22 million of favorable resolutions of state income tax matters. This favorably impacted the Company's earnings for fiscal year 2015 by approximately four cents per share. The provision for income taxes for fiscal year 2014 included $10 million of favorable resolutions of state income tax matters, partially offset by $2 million of unfavorable deferred income tax adjustments resulting from state income tax law changes. These items had a net favorable impact on the Company's earnings for fiscal year 2014 of approximately one cent per share. Deferred tax assets (liabilities) are comprised of the following (dollars in millions): September 30, 2016 2015 Deferred tax assets: Accrued and other liabilities $ 62 $ 76 Stock-based compensation 36 37 Unrecognized loss on cash flow hedging instruments 13 15 Intangible assets, state tax benefit 7 7 Allowance for doubtful accounts 5 5 Operating loss carryforwards 3 7 Other deferred tax assets — 1 Gross deferred tax assets 126 148 Less: Valuation allowance (2 ) (4 ) Net deferred tax assets 124 144 Deferred tax liabilities: Acquired intangible assets (364 ) (387 ) Property and equipment (36 ) (39 ) Other deferred tax liabilities (5 ) (5 ) Total deferred tax liabilities (405 ) (431 ) Net deferred tax liabilities $ (281 ) $ (287 ) As of September 30, 2016 , the Company has recorded a tax benefit for approximately $1 million of federal net operating loss carryover that was acquired as part of the thinkorswim Group Inc. acquisition in fiscal 2009. The net operating loss expires in 2019 , and is subject to substantial annual limitations on the utilization of the net operating loss. The amount of tax benefit recorded in the financial statements represents the amount that is more likely than not to be realized within the carryforward period. At September 30, 2016 , subsidiaries of the Company have approximately $42 million of separate state operating loss carryforwards. These carryforwards expire between fiscal 2017 and 2031 . Because the realization of the tax benefit from state loss carryforwards is dependent on certain subsidiaries generating sufficient state taxable income in future periods, as well as annual limitations on future utilization, the Company has provided a valuation allowance against the computed benefit in order to reflect the tax benefit expected to be realized. The $2 million decrease in the valuation allowance from September 30, 2015 to September 30, 2016 was primarily due to expiration of certain state net operating loss carryforwards during fiscal 2016 . A reconciliation of the activity related to unrecognized tax benefits follows for the fiscal years indicated (dollars in millions): 2016 2015 2014 Beginning balance $ 154 $ 165 $ 137 Additions based on tax positions related to the current year 30 16 29 Additions for tax positions of prior years 20 5 10 Reductions for tax positions of prior years (33 ) (4 ) (1 ) Reductions due to settlements with taxing authorities (21 ) (21 ) — Reductions due to lapsed statute of limitations (8 ) (7 ) (10 ) Ending balance $ 142 $ 154 $ 165 The balance of unrecognized tax benefits as of September 30, 2016 was $142 million ( $100 million net of the federal benefit on state matters), all of which, if recognized, would favorably affect the effective income tax rate in any future periods. The balance of unrecognized tax benefits as of September 30, 2015 was $154 million ( $100 million net of the federal benefit on state matters), all of which, if recognized, would favorably affect the effective income tax rate in any future periods. The Company's income tax returns are subject to review and examination by federal, state and local taxing authorities. The federal returns for 2012 through 2015 remain open under the statute of limitations. The years open to examination by state and local government authorities vary by jurisdiction, but the statute of limitations is generally three to four years from the date the tax return is filed. It is reasonably possible that the gross unrecognized tax benefits as of September 30, 2016 could decrease by up to $29 million ( $19 million net of the federal benefit on state matters) within the next twelve months as a result of settlements of certain examinations or expiration of the statute of limitations with respect to other tax filings. The Company recognized $17 million and $2 million of net benefits for interest and penalties (net of the federal income tax effect) on the Consolidated Statement of Income for fiscal years 2016 and 2015, respectively, primarily due to favorable resolutions and remeasurement of uncertain tax positions. The Company recognized interest and penalties expense (net of the federal benefit) of $3 million for fiscal year 2014 . As of September 30, 2016 and 2015 , accrued interest and penalties related to unrecognized tax benefits was $23 million and $49 million , respectively.</t>
  </si>
  <si>
    <t>Capital Requirements</t>
  </si>
  <si>
    <t>Regulatory Capital Requirements [Abstract]</t>
  </si>
  <si>
    <t>Capital Requirements The Company's broker-dealer subsidiaries are subject to the SEC Uniform Net Capital Rule (Rule 15c3-1 under the Exchange Act), administered by the SEC and FINRA, which requires the maintenance of minimum net capital, as defined. Net capital and the related net capital requirement may fluctuate on a daily basis. TDAC, the Company's clearing broker-dealer subsidiary, and TD Ameritrade, Inc., the Company's introducing broker-dealer subsidiary, compute net capital under the alternative method as permitted by Rule 15c3-1. TDAC is required to maintain minimum net capital of the greater of $1.5 million , which is based on the type of business conducted by the broker-dealer, or 2% of aggregate debit balances arising from client transactions. TD Ameritrade, Inc. is required to maintain minimum net capital of the greater of $250,000 or 2% of aggregate debit balances. In addition, under the alternative method, a broker-dealer may not repay any subordinated borrowings, pay cash dividends or make any unsecured advances or loans to its parent company or employees if such payment would result in a net capital amount of less than (a) 5% of aggregate debit balances or (b) 120% of its minimum dollar requirement. TDAFF, the Company's FCM and FDM subsidiary registered with the CFTC, is subject to CFTC Regulations 1.17 and 5.7 under the Commodity Exchange Act, administered by the CFTC and the NFA. As an FCM, TDAFF is required to maintain minimum adjusted net capital under CFTC Regulation 1.17 of the greater of (a) $1.0 million or (b) its futures risk-based capital requirement, equal to 8% of the total risk margin requirement for all futures positions carried by the FCM in client and nonclient accounts. On February 16, 2016, TDAFF also became an FDM, subject to the net capital requirements under CFTC Regulation 5.7, which requires TDAFF to maintain minimum adjusted net capital of the greater of (a) any amount required under CFTC Regulation 1.17 as described above or (b) $20.0 million plus 5% of all foreign exchange liabilities owed to forex clients in excess of $10.0 million . In addition, an FCM and FDM must provide notice to the CFTC if its adjusted net capital amounts to less than (a) 110% of its risk-based capital requirement under CFTC Regulation 1.17, (b) 150% of its $1.0 million minimum dollar requirement, or (c) 110% of $20.0 million plus 5% of all foreign exchange liabilities owed to forex clients in excess of $10.0 million . Net capital and net capital requirements for the Company's broker-dealer subsidiaries are summarized in the following tables (dollars in millions): TD Ameritrade Clearing, Inc. Date Net Capital Required Net Capital (2% of Aggregate Debit Balances) Net Capital in Excess of Required Net Capital Ratio of Net Capital to Aggregate Debit Balances September 30, 2016 $ 1,719 $ 288 $ 1,431 11.95 % September 30, 2015 $ 1,581 $ 310 $ 1,271 10.22 % TD Ameritrade, Inc. Date Net Capital Required Net Capital (Minimum Dollar Requirement) Net Capital in Excess of Required Net Capital September 30, 2016 $ 139 $ 0.25 $ 138 September 30, 2015 $ 228 $ 0.25 $ 228 Adjusted net capital and adjusted net capital requirements for the Company's FCM and FDM subsidiary are summarized in the following table (dollars in millions): TD Ameritrade Futures &amp; Forex LLC Date Adjusted Net Capital Required Adjusted Net Capital (8% of Total Risk Margin or $20 Million Plus 5% of All Foreign Exchange Liabilities Owed to Forex Clients in Excess of $10 Million) Adjusted Net Capital in Excess of Required Adjusted Net Capital September 30, 2016 $ 117 $ 22 $ 95 September 30, 2015 $ 90 $ 12 $ 78 The Company's non-depository trust company subsidiary, TD Ameritrade Trust Company ("TDATC"), is subject to capital requirements established by the State of Maine, which require TDATC to maintain minimum Tier 1 capital, as defined. TDATC's Tier 1 capital was $37 million and $32 million as of September 30, 2016 and 2015 , respectively, which exceeded the required Tier 1 capital by $21 million and $17 million , respectively.</t>
  </si>
  <si>
    <t>Stock-based Compensation</t>
  </si>
  <si>
    <t>Disclosure of Compensation Related Costs, Share-based Payments [Abstract]</t>
  </si>
  <si>
    <t>Stock-based Compensation The Company has two stock incentive plans under which Company stock-based awards may be granted: the TD Ameritrade Holding Corporation Long-Term Incentive Plan (the "LTIP") and the 2006 Directors Incentive Plan (the "Directors Plan"). The Company also assumed stock incentive plans in connection with past business combinations. New stock awards can no longer be granted under the assumed plans. The LTIP authorizes the award of options to purchase common stock, common stock appreciation rights, restricted stock, restricted stock units, performance shares and performance units. Under the LTIP, 42,104,174 shares of the Company's common stock are reserved for issuance to eligible employees, consultants and non-employee directors. The Directors Plan authorizes the award of options to purchase common stock, common stock appreciation rights, restricted stock units and restricted stock. Under the Directors Plan, 1,830,793 shares of the Company's common stock are reserved for issuance to non-employee directors. Stock options, except for replacement options granted in connection with business combinations, are granted by the Company with an exercise price not less than the fair market value of the Company's common stock on the grant date. Stock options generally vest over a one - to four -year period and expire 10 years after the grant date. Restricted stock units ("RSUs") are awards that entitle the holder to receive shares of Company common stock following a vesting period. RSUs granted to employees generally vest after the completion of a three -year period. RSUs granted to non-employee directors generally vest over a one -year period. Stock-based compensation expense was $34 million , $36 million and $32 million for fiscal years 2016 , 2015 and 2014 , respectively. The related income tax benefits were $13 million , $14 million and $12 million for fiscal years 2016 , 2015 and 2014 , respectively. The following is a summary of option activity in the Company's stock incentive plans for the fiscal year ended September 30, 2016 : Number of Options (in thousands) Weighted Average Exercise Price Weighted Average Remaining Contractual Term (Years) Aggregate Intrinsic Value (in millions) Outstanding at beginning of year 1,286 $ 18.71 Granted 503 $ 27.97 Exercised (5 ) $ 15.43 Outstanding at end of year 1,784 $ 21.33 3.3 $ 25 Exercisable at end of year 1,281 $ 18.72 1.0 $ 21 The weighted-average grant-date fair value of options granted during fiscal year 2016 was $6.16 . No options were granted during fiscal years 2015 and 2014 . The total intrinsic value of options exercised during fiscal years 2016 , 2015 and 2014 was $0.1 million , $11 million and $6 million , respectively. As of September 30, 2016 , the total unrecognized compensation cost related to nonvested stock options awards was $3 million and was expected to be recognized over a weighted-average period of 3.3 years. The fair value of stock options granted was estimated using a Black-Scholes-Merton valuation model with the following assumptions: 2016 Risk-free interest rate 1.73 % Expected dividend yield 2.4 % Expected volatility 27 % Expected option life (years) 6.5 The risk-free interest rate assumption was based on U.S. Treasury note yields with remaining terms comparable to the expected option life assumption used in the valuation model. The expected dividend yield was based on the annual dividend yield at the time of grant. The expected volatility was based on historical daily price changes of the Company's stock since July 2009. The expected option life was the average number of years that the Company estimated the options will be outstanding, based primarily on historical employee option exercise behavior. The Company measures the fair value of RSUs based upon the volume-weighted average market price of the underlying common stock as of the date of grant. RSUs are amortized over their applicable vesting period using the straight-line method, reduced by expected forfeitures. The following is a summary of RSU activity in the Company's stock incentive plans for the fiscal year ended September 30, 2016 : Number of Units (in thousands) Weighted Average Grant Date Fair Value Nonvested at beginning of year 4,212 $ 23.81 Granted 1,507 $ 31.38 Vested (2,043 ) $ 15.50 Forfeited (170 ) $ 32.35 Nonvested at end of year 3,506 $ 31.49 As of September 30, 2016 , there was $36 million of estimated unrecognized compensation cost related to nonvested RSUs, which was expected to be recognized over a weighted average period of 2.1 years. The total fair value of RSUs that vested during fiscal years 2016 , 2015 and 2014 was $71 million , $59 million and $48 million , respectively. Although the Company does not have a formal policy regarding issuance of shares for stock-based compensation, such shares are generally issued from treasury stock. The stockholders agreement entered into in connection with the acquisition of TD Waterhouse Group, Inc. requires the Company to repurchase its common stock from time to time to offset dilution resulting from stock option exercises and other stock awards subsequent to the acquisition. As of September 30, 2016 , the Company was not obligated to repurchase additional shares pursuant to the stockholders agreement. The Company cannot estimate the amount and timing of repurchases that may be required as a result of future stock issuances.</t>
  </si>
  <si>
    <t>Employee Benefit Plans</t>
  </si>
  <si>
    <t>Compensation and Retirement Disclosure [Abstract]</t>
  </si>
  <si>
    <t xml:space="preserve">Employee Benefit Plans The Company has a 401(k) and profit-sharing plan under which annual profit-sharing contributions are determined at the discretion of the board of directors. The Company also makes matching contributions pursuant to the plan document. Profit-sharing and matching contributions expense was $35 million , $34 million and $30 million for fiscal years 2016 , 2015 and 2014 , respectively. </t>
  </si>
  <si>
    <t>Commitments and Contingencies</t>
  </si>
  <si>
    <t>Commitments and Contingencies Disclosure [Abstract]</t>
  </si>
  <si>
    <t>Commitments and Contingencies Lease Commitments — The Company has various non-cancelable operating leases on facilities requiring annual payments as follows (dollars in millions): Fiscal Year Minimum Lease Payments Sublease Income Net Lease Commitments 2017 $ 58 $ (2 ) $ 56 2018 56 (1 ) 55 2019 53 (1 ) 52 2020 44 — 44 2021 27 — 27 Thereafter (to 2033) 104 — 104 Total $ 342 $ (4 ) $ 338 A majority of the leases for the Company's branch offices contain provisions for renewal at the Company's option. Rental expense, net of sublease income, was approximately $51 million for fiscal year 2016 and $49 million for each of fiscal years 2015 and 2014 . Order Routing Matters — Five putative class action complaints were filed between August and October 2014 regarding TD Ameritrade's routing of client orders. The cases were filed in, or transferred to, the U.S. District Court for the District of Nebraska: Jay Zola et al. v. TD Ameritrade, Inc., et al. ; Tyler Verdieck v. TD Ameritrade, Inc. ; Bruce Lerner v. TD Ameritrade, Inc. ; Michael Sarbacker v. TD Ameritrade Holding Corporation, et al.; Gerald Klein v. TD Ameritrade Holding Corporation, et al. The complaints in Zola, Klein and Sarbacker allege that the defendants failed to provide clients with "best execution" and routed orders to the market venue that paid the most for its order flow. The complaints in Verdieck and Lerner allege that the defendant routed its clients' non-marketable limit orders to the venue paying the highest rates of maker rebates, and that clients did not receive best execution on these kinds of orders. The complaints variously include claims of breach of contract, breach of fiduciary duty, breach of the duty of best execution, fraud, negligent misrepresentation, violation s of Section 10(b) and 20 of the Exchange Act and SEC Rule 10b-5, violation of Nebraska's Consumer Protection Act, violation of Nebraska's Uniform Deceptive Trade Practices Act, aiding and abetting, unjust enrichment and declaratory judgment. The complaints seek various kinds of relief including damages, restitution, disgorgement, injunctive relief, equitable relief and other relief. The Company moved to dismiss each of the five putative class action complaints. The Magistrate Judge subsequently entered Findings and Recommendations with respect to each of the five actions, recommending that the District Judge dismiss each of the five lawsuits. On March 23, 2016, the District Judge entered an order dismissing all of the state law claims in the five actions, denying the motion to dismiss the federal securities claims in the Klein case, and permitting the plaintiffs in the other four actions to amend their complaints to assert a federal securities claim. None of the plaintiffs in the other four actions filed an amended complaint. The plaintiffs in the Zola , Sarbacker and Verdieck cases filed notices of appeal. The plaintiff in the Lerner case did not file a notice of appeal and that case is considered closed. The Klein case is proceeding in the District Court. The Company intends to vigorously defend against these lawsuits. The Company is unable to predict the outcome or the timing of the ultimate resolution of these lawsuits, or the potential losses, if any, that may result. Certain regulatory authorities are conducting examinations and investigations regarding the routing of client orders. TD Ameritrade, Inc. and TDAC have received requests for documents and information from the regulatory authorities. TD Ameritrade, Inc. and TDAC are cooperating with the requests. Other Legal and Regulatory Matters — The Company is subject to a number of other lawsuits, arbitrations, claims and other legal proceedings in connection with its business. Some of these legal actions include claims for substantial or unspecified compensatory and/or punitive damages. In addition, in the normal course of business, the Company discusses matters with its regulators raised during regulatory examinations or otherwise subject to their inquiry. These matters could result in censures, fines, penalties or other sanctions. ASC 450, Loss Contingencies , governs the recognition and disclosure of loss contingencies, including potential losses from legal and regulatory matters. ASC 450 categorizes loss contingencies using three terms based on the likelihood of occurrence of events that result in a loss: "probable" means that "the future event or events are likely to occur;" "remote" means that "the chance of the future event or events occurring is slight;" and "reasonably possible" means that "the chance of the future event or events occurring is more than remote but less than likely." Under ASC 450, the Company accrues for losses that are considered both probable and reasonably estimable. The Company may incur losses in addition to the amounts accrued where the losses are greater than estimated by management, or for matters for which an unfavorable outcome is considered reasonably possible, but not probable. The Company estimates that the aggregate range of reasonably possible losses in excess of amounts accrued is from $0 to $60 million as of September 30, 2016 . This estimated aggregate range of reasonably possible losses is based upon currently available information for those legal and regulatory matters in which the Company is involved, taking into account the Company's best estimate of reasonably possible losses for those matters as to which an estimate can be made. For certain matters, the Company does not believe an estimate can currently be made, as some matters are in preliminary stages and some matters have no specific amounts claimed. The Company's estimate involves significant judgment, given the varying stages of the proceedings and the inherent uncertainty of predicting outcomes. The estimated range will change from time to time as the underlying matters, stages of proceedings and available information change. Actual losses may vary significantly from the current estimated range. The Company believes, based on its current knowledge and after consultation with counsel, that the ultimate disposition of these legal and regulatory matters, individually or in the aggregate, is not likely to have a material adverse effect on the financial condition or cash flows of the Company. However, in light of the uncertainties involved in such matters, the Company is unable to predict the outcome or the timing of the ultimate resolution of these matters, or the potential losses, fines, penalties or equitable relief, if any, that may result, and it is possible that the ultimate resolution of one or more of these matters may be material to the Company's results of operations for a particular reporting period. Income Taxes — The Company's federal and state income tax returns are subject to examination by taxing authorities. Because the application of tax laws and regulations to many types of transactions is subject to varying interpretations, amounts reported in the consolidated financial statements could be significantly changed at a later date upon final determinations by taxing authorities. General Contingencies — In the ordinary course of business, there are various contingencies that are not reflected in the consolidated financial statements. These include the Company's broker-dealer and FCM/FDM subsidiaries' client activities involving the execution, settlement and financing of various client securities, options, futures and foreign exchange transactions. These activities may expose the Company to credit risk in the event the clients are unable to fulfill their contractual obligations. The Company extends margin credit and leverage to its clients. In margin transactions, the Company extends credit to the client, subject to various regulatory and internal margin requirements, collateralized by cash and securities in the client's account. In connection with these activities, the Company also routes client orders for execution and clears client transactions involving the sale of securities not yet purchased ("short sales"). Such margin-related transactions may expose the Company to credit risk in the event a client's assets are not sufficient to fully cover losses that the client may incur. Leverage involves securing a large potential future obligation with a lesser amount of collateral. The risks associated with margin credit and leverage increase during periods of rapid market movements, or in cases where leverage or collateral is concentrated and market movements occur. In the event the client fails to satisfy its obligations, the Company has the authority to liquidate certain positions in the client's account at prevailing market prices in order to fulfill the client's obligations. However, during periods of rapid market movements, clients who utilize margin credit or leverage and who have collateralized their obligations with securities may find that the securities have a rapidly depreciating value and may not be sufficient to cover their obligations in the event of liquidation. The Company seeks to mitigate the risks associated with its client margin and leverage activities by requiring clients to maintain margin collateral in compliance with various regulatory and internal guidelines. The Company monitors required margin levels throughout each trading day and, pursuant to such guidelines, requires clients to deposit additional collateral, or to reduce positions, when necessary. The Company contracts with unaffiliated FCM, FDM and broker-dealer entities to clear and execute futures and foreign exchange transactions for its clients. This can result in concentrations of credit risk with one or more of these counterparties. This risk is partially mitigated by the counterparties' obligation to comply with rules and regulations governing FCMs, FDMs and broker-dealers in the United States. These rules generally require maintenance of net capital and segregation of client funds and securities. In addition, the Company manages this risk by requiring credit approvals for counterparties and by utilizing account funding and sweep arrangement agreements that generally specify that all client cash in excess of futures funding requirements be transferred back to the clients' securities brokerage account at the Company on a daily basis. The Company loans securities temporarily to other broker-dealers in connection with its broker-dealer business. The Company receives cash as collateral for the securities loaned. Increases in securities prices may cause the market value of the securities loaned to exceed the amount of cash received as collateral. In the event the counterparty to these transactions does not return the loaned securities, the Company may be exposed to the risk of acquiring the securities at prevailing market prices in order to satisfy its client obligations. The Company mitigates this risk by requiring credit approvals for counterparties, by monitoring the market value of securities loaned on a daily basis and requiring additional cash as collateral when necessary, and by participating in a risk-sharing program offered through the Options Clearing Corporation ("OCC"). The Company borrows securities temporarily from other broker-dealers in connection with its broker-dealer business. The Company deposits cash as collateral for the securities borrowed. Decreases in securities prices may cause the market value of the securities borrowed to fall below the amount of cash deposited as collateral. In the event the counterparty to these transactions does not return the cash deposited, the Company may be exposed to the risk of selling the securities at prevailing market prices. The Company mitigates this risk by requiring credit approvals for counterparties, by monitoring the collateral values on a daily basis and requiring collateral to be returned by the counterparties when necessary, and by participating in a risk-sharing program offered through the OCC. The Company transacts in reverse repurchase agreements (securities purchased under agreements to resell) in connection with its broker-dealer business. The Company's policy is to take possession or control of securities with a market value in excess of the principal amount loaned, plus accrued interest, in order to collateralize resale agreements. The Company monitors the market value of the underlying securities that collateralize the related receivable on resale agreements on a daily basis and may require additional collateral when deemed appropriate. The Company has accepted collateral in connection with client margin loans and securities borrowed. Under applicable agreements, the Company is generally permitted to repledge securities held as collateral and use them to enter into securities lending arrangements. The following table summarizes the fair values of client margin securities and stock borrowings that were available to the Company to utilize as collateral on various borrowings or for other purposes, and the amount of that collateral loaned or repledged by the Company (dollars in billions): September 30, 2016 2015 Client margin securities $ 16.5 $ 17.7 Stock borrowings 1.1 0.7 Total collateral available $ 17.6 $ 18.4 Collateral loaned $ 2.0 $ 2.7 Collateral repledged 2.7 3.8 Total collateral loaned or repledged $ 4.7 $ 6.5 The Company is subject to cash deposit and collateral requirements with clearinghouses based on its clients' trading activity. The following table summarizes cash deposited with and securities pledged to clearinghouses by the Company (dollars in millions): September 30, Assets Balance Sheet Classification 2016 2015 Cash Receivable from brokers, dealers and clearing organizations $ 116 $ 190 U.S. government debt securities Securities owned, at fair value 220 350 Total $ 336 $ 540 Guarantees — The Company is a member of and provides guarantees to securities clearinghouses and exchanges in connection with client trading activities. Under related agreements, the Company is generally required to guarantee the performance of other members. Under these agreements, if a member becomes unable to satisfy its obligations to the clearinghouse, other members would be required to meet shortfalls. The Company's liability under these arrangements is not quantifiable and could exceed the cash and securities it has posted to the clearinghouse as collateral. However, the potential for the Company to be required to make payments under these agreements is considered remote. Accordingly, no contingent liability is carried on the Consolidated Balance Sheets for these guarantees. The Company clears its clients' futures transactions on an omnibus account basis through unaffiliated clearing firms. The Company also contracts with an external provider to facilitate foreign exchange trading for its clients. The Company has agreed to indemnify these unaffiliated clearing firms and the external provider for any loss that they may incur for the client transactions introduced to them by the Company. See " Insured Deposit Account Agreement " in Note 19 for a description of a guarantee included in that agreement.</t>
  </si>
  <si>
    <t>Fair Value Disclosures</t>
  </si>
  <si>
    <t>Fair Value Disclosures [Abstract]</t>
  </si>
  <si>
    <t>Fair Value Disclosures Fair Value Measurement — Definition and Hierarchy ASC 820-10, Fair Value Measurement , defines fair value as the price that would be received to sell an asset or paid to transfer a liability (an exit price) in an orderly transaction between market participants at the measurement date. 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the Company's own assumptions about the assumptions market participants would use in pricing the asset or liability, developed based on the best information available in the circumstances. The fair value hierarchy prioritizes the inputs to valuation techniques used to measure fair value into three broad levels, as follows: • Level 1 — Quoted prices (unadjusted) in active markets for identical assets or liabilities that the Company has the ability to access. This category includes active exchange-traded funds, money market mutual funds, mutual funds and equity securities. • Level 2 — Inputs other than quoted prices included in Level 1 that are observable for the asset or liability, either directly or indirectly. Such inputs include quoted prices in markets that are not active, quoted prices for similar assets and liabilities in active and inactive markets, inputs other than quoted prices that are observable for the asset or liability and inputs that are derived principally from or corroborated by observable market data by correlation or other means. This category includes most debt securities and other interest-sensitive financial instruments. • Level 3 — Unobservable inputs for the asset or liability, where there is little, if any, observable market activity or data for the asset or liability. The following tables present the Company's fair value hierarchy for assets and liabilities measured at fair value on a recurring basis as of September 30, 2016 and 2015 (dollars in millions): As of September 30, 2016 Level 1 Level 2 Level 3 Fair Value Assets: Cash equivalents: Money market mutual funds $ 1,658 $ — $ — $ 1,658 Investments segregated for regulatory purposes: U.S. government debt securities — 6,598 — 6,598 Securities owned: U.S. government debt securities — 320 — 320 Other 6 5 — 11 Subtotal - Securities owned 6 325 — 331 Investments available-for-sale: U.S. government debt securities — 757 — 757 Other assets: Pay-variable interest rate swaps (1) — 79 — 79 U.S. government debt securities — 4 — 4 Auction rate securities — — 1 1 Subtotal - Other assets — 83 1 84 Total assets at fair value $ 1,664 $ 7,763 $ 1 $ 9,428 Liabilities: Accounts payable and other liabilities: Securities sold, not yet purchased: Equity securities $ 6 $ — $ — $ 6 (1) See " Fair Value Hedging " in Note 8 for details. As of September 30, 2015 Level 1 Level 2 Level 3 Fair Value Assets: Cash equivalents: Money market mutual funds $ 1,888 $ — $ — $ 1,888 Investments segregated for regulatory purposes: U.S. government debt securities — 3,781 — 3,781 Securities owned: Money market and other mutual funds — — 2 2 U.S. government debt securities — 415 — 415 Other 3 5 — 8 Subtotal - Securities owned 3 420 2 425 Other assets: Pay-variable interest rate swaps (1) — 63 — 63 U.S. government debt securities — 4 — 4 Auction rate securities — — 1 1 Subtotal - Other assets — 67 1 68 Total assets at fair value $ 1,891 $ 4,268 $ 3 $ 6,162 Liabilities: Accounts payable and other liabilities: Securities sold, not yet purchased: Equity securities $ 23 $ — $ — $ 23 (1) See " Fair Value Hedging " in Note 8 for details. There were no transfers between any levels of the fair value hierarchy during the periods covered by this report. Valuation Techniques In general, and where applicable, the Company uses quoted prices in active markets for identical assets or liabilities to determine fair value. This pricing methodology applies to the Company's Level 1 assets and liabilities. If quoted prices in active markets for identical assets and liabilities are not available to determine fair value, then the Company uses quoted prices for similar assets and liabilities or inputs other than the quoted prices that are observable, either directly or indirectly. This pricing methodology applies to the Company's Level 2 assets and liabilities. Level 2 Measurements: Debt Securities — Fair values for debt securities are based on prices obtained from an independent pricing vendor. The primary inputs to the valuation include quoted prices for similar assets in active markets, quoted prices for identical or similar assets in markets that are not active, contractual cash flows, benchmark yields and credit spreads. The Company validates the vendor pricing by periodically comparing it to pricing from another independent pricing service. The Company has not adjusted prices obtained from the independent pricing vendor for any periods presented in the Consolidated Financial Statements because no significant pricing differences have been observed. Interest Rate Swaps — These derivatives are valued by the Company using a valuation model provided by a third party service that incorporates interest rate yield curves, which are observable for substantially the full term of the contract. The valuation model is widely accepted in the financial services industry and does not involve significant judgment because most of the inputs are observable in the marketplace. Credit risk is not an input to the valuation because in each case the Company or counterparty has possession of collateral, in the form of cash or U.S. Treasury securities, in amounts equal to or exceeding the fair value of the interest rate swaps. The Company validates the third party service valuations by comparing them to valuation models provided by the swap counterparties. Level 3 Measurements: The Company has no material assets or liabilities classified as Level 3 of the fair value hierarchy. Fair Value of Financial Instruments Not Recorded at Fair Value Receivable from/payable to brokers, dealers and clearing organizations, receivable from/payable to clients, receivable from/payable to affiliates, other receivables and accounts payable and other liabilities are short-term in nature and accordingly are carried at amounts that approximate fair value. Receivable from/payable to brokers, dealers and clearing organizations, receivable from/payable to clients, receivable from/payable to affiliates, other receivables and accounts payable and other liabilities are recorded at or near their respective transaction prices and historically have been settled or converted to cash at approximately that value (categorized as Level 2 of the fair value hierarchy). Cash and investments segregated and on deposit for regulatory purposes includes reverse repurchase agreements (securities purchased under agreements to resell). Reverse repurchase agreements are treated as collateralized financing transactions and are carried at amounts at which the securities will subsequently be resold, plus accrued interest. The Company's reverse repurchase agreements generally have a maturity of seven days and are collateralized by U.S. Treasury securities in amounts exceeding the carrying value of the resale agreements. Accordingly, the carrying value of reverse repurchase agreements approximates fair value (categorized as Level 2 of the fair value hierarchy). In addition, this category includes cash held in demand deposit accounts and on deposit with futures commission merchants, for which the carrying values approximate the fair value (categorized as Level 1 of the fair value hierarchy). See Note 3 for a summary of cash and investments segregated and on deposit for regulatory purposes. Long-term debt — As of September 30, 2016 , the Company's Senior Notes had an aggregate estimated fair value, based on quoted market prices (categorized as Level 1 of the fair value hierarchy), of approximately $1.87 billion , compared to the aggregate carrying value of the Senior Notes on the Consolidated Balance Sheet of $1.82 billion . As of September 30, 2015 , the Company's Senior Notes had an aggregate estimated fair value, based on quoted market prices, of approximately $1.83 billion , compared to the aggregate carrying value of the Senior Notes on the Consolidated Balance Sheet of $1.80 billion .</t>
  </si>
  <si>
    <t>Offsetting Assets and Liabilities</t>
  </si>
  <si>
    <t>Offsetting [Abstract]</t>
  </si>
  <si>
    <t>Offsetting Assets and Liabilities Substantially all of the Company's reverse repurchase agreements, securities borrowing and securities lending activity and derivative financial instruments are transacted under master agreements that may allow for net settlement in the ordinary course of business, as well as offsetting of all contracts with a given counterparty in the event of default by one of the parties. However, for financial statement purposes, the Company does not net balances related to these financial instruments. The following tables present information about the potential effect of rights of setoff associated with the Company's recognized assets and liabilities as of September 30, 2016 and 2015 (dollars in millions): September 30, 2016 Gross Amounts Not Offset in the Consolidated Balance Sheet Gross Amounts of Recognized Assets and Liabilities Gross Amounts Offset in the Consolidated Balance Sheet Net Amounts Presented in the Consolidated Balance Sheet Financial Instruments (4) Collateral Received or Pledged (Including Cash) (5) Net Amount (6) Assets: Investments segregated for regulatory purposes: Reverse repurchase agreements $ 1,288 $ — $ 1,288 $ — $ (1,288 ) $ — Receivable from brokers, dealers and clearing organizations: Deposits paid for securities borrowed (1) 1,051 — 1,051 (172 ) (862 ) 17 Other assets: Pay-variable interest rate swaps 79 — 79 — (79 ) — Total $ 2,418 $ — $ 2,418 $ (172 ) $ (2,229 ) $ 17 Liabilities: Payable to brokers, dealers and clearing organizations: Deposits received for securities loaned (2)(3) $ 1,990 $ — $ 1,990 $ (172 ) $ (1,638 ) $ 180 September 30, 2015 Gross Amounts Not Offset in the Consolidated Balance Sheet Gross Amounts of Recognized Assets and Liabilities Gross Amounts Offset in the Consolidated Balance Sheet Net Amounts Presented in the Consolidated Balance Sheet Financial Instruments (4) Collateral Received or Pledged (Including Cash) (5) Net Amount (6) Assets: Investments segregated for regulatory purposes: Reverse repurchase agreements $ 1,586 $ — $ 1,586 $ — $ (1,586 ) $ — Receivable from brokers, dealers and clearing organizations: Deposits paid for securities borrowed (1) 664 — 664 (70 ) (585 ) 9 Other assets: Pay-variable interest rate swaps 63 — 63 — (63 ) — Total $ 2,313 $ — $ 2,313 $ (70 ) $ (2,234 ) $ 9 Liabilities: Payable to brokers, dealers and clearing organizations: Deposits received for securities loaned (2)(3) $ 2,653 $ — $ 2,653 $ (70 ) $ (2,364 ) $ 219 (1) Included in the gross amounts of deposits paid for securities borrowed is $590 million and $332 million as of September 30, 2016 and 2015 , respectively, transacted through a risk-sharing program with the OCC, which guarantees the return of cash to the Company. See " General Contingencies " in Note 13 for a discussion of the potential risks associated with securities borrowing transactions and how the Company mitigates those risks. (2) Included in the gross amounts of deposits received for securities loaned is $1.07 billion and $1.16 billion as of September 30, 2016 and 2015 , respectively, transacted through a risk-sharing program with the OCC, which guarantees the return of securities to the Company. See " General Contingencies " in Note 13 for a discussion of the potential risks associated with securities lending transactions and how the Company mitigates those risks. (3) Substantially all of the Company's securities lending transactions have a continuous contractual term and, upon notice by either party, may be terminated within three business days. The following table summarizes the Company's gross liability for securities lending transactions by the class of securities loaned (dollars in millions): September 30, 2016 2015 Deposits received for securities loaned: Equity securities $ 1,652 $ 2,413 Exchange-traded funds 216 150 Closed-end funds 73 41 Other 49 49 Total $ 1,990 $ 2,653 (4) Amounts represent recognized assets and liabilities that are subject to enforceable master agreements with rights of setoff. (5) Represents the fair value of collateral the Company had received or pledged under enforceable master agreements, limited for table presentation purposes to the net amount of the recognized assets due from or liabilities due to each counterparty. At September 30, 2016 and 2015 , the Company had received total collateral with a fair value of $2.44 billion and $2.35 billion , respectively, and pledged total collateral with a fair value of $1.81 billion and $2.44 billion , respectively. (6) Represents the amount for which, in the case of net recognized assets, the Company had not received collateral, and in the case of net recognized liabilities, the Company had not pledged collateral.</t>
  </si>
  <si>
    <t>Accumulated Other Comprehensive Income (Loss)</t>
  </si>
  <si>
    <t>Accumulated Other Comprehensive Income (Loss) [Abstract]</t>
  </si>
  <si>
    <t>Accumulated Other Comprehensive Loss The following table presents the net change in fair value recorded in other comprehensive income (loss) before and after income tax for the fiscal years indicated (dollars in millions): 2016 2015 2014 Before Tax Tax Effect Net of Tax Before Tax Tax Effect Net of Tax Before Tax Tax Effect Net of Tax Cash flow hedging instruments: Net unrealized loss $ — $ — $ — $ (15 ) $ 5 $ (10 ) $ (29 ) $ 11 $ (18 ) Reclassification adjustment for portion of realized loss amortized to net income (1) 5 (2 ) 3 4 (1 ) 3 — — — Other comprehensive income (loss) $ 5 $ (2 ) $ 3 $ (11 ) $ 4 $ (7 ) $ (29 ) $ 11 $ (18 ) (1) The before tax reclassification amounts and the related tax effects are included in interest on borrowings and provision for income taxes, respectively, on the Consolidated Statements of Income. The following table presents after-tax changes in accumulated other comprehensive loss for the fiscal years indicated (dollars in millions): 2016 2015 2014 Cash flow hedging instruments: Beginning balance $ (25 ) $ (18 ) $ — Other comprehensive loss before reclassification — (10 ) (18 ) Amount reclassified from accumulated other comprehensive loss 3 3 — Current period change 3 (7 ) (18 ) Ending balance $ (22 ) $ (25 ) $ (18 )</t>
  </si>
  <si>
    <t>Segment and Geographic Area Information</t>
  </si>
  <si>
    <t>Segment Reporting [Abstract]</t>
  </si>
  <si>
    <t>Segment and Geographic Area Information The Company primarily operates in the securities brokerage industry and has no other reportable segments. Substantially all of the Company's revenues from external clients for the fiscal years ended September 30, 2016 , 2015 and 2014 were derived from its operations in the United States.</t>
  </si>
  <si>
    <t>Accelerated Stock Repurchase Agreements</t>
  </si>
  <si>
    <t>Accelerated Stock Repurchase [Abstract]</t>
  </si>
  <si>
    <t>Accelerated Stock Repurchase Agreements [Text Block]</t>
  </si>
  <si>
    <t>Accelerated Stock Repurchase Agreements On June 8, 2016 , the Company entered into an accelerated stock repurchase ("ASR") agreement with an investment bank counterparty. The Company paid $42.5 million to the counterparty and received an initial delivery of 1.1 million shares of its common stock on June 9, 2016 , representing 80% of the potential shares to be repurchased based on the closing stock price of $31.35 on June 8, 2016 . Settlement of the transaction occurred after the end of an averaging period, which began on June 9, 2016 and ended on September 15, 2016 . The total number of shares the Company purchased from the counterparty was based on the average of the daily volume-weighted average share prices of the Company's common stock during the averaging period, less a pre-determined discount. Upon settlement, the Company received an additional 0.3 million shares on September 20, 2016 . The Company ultimately repurchased a total of 1.4 million shares under the June 8, 2016 ASR agreement at a net weighted average price of $29.89 per share. On December 1, 2015 , the Company entered into an ASR agreement with an investment bank counterparty. The Company paid $45 million to the counterparty and received an initial delivery of 1.0 million shares of its common stock on December 2, 2015 , representing 80% of the potential shares to be repurchased based on the closing stock price of $36.92 on December 1, 2015 . Settlement of the transaction was to occur after the end of an averaging period, which would end no later than March 1, 2016 and was subject to early termination by the counterparty. The averaging period began on December 2, 2015 and ended on January 12, 2016 , at the election of the counterparty. The total number of shares the Company purchased from the counterparty was based on the average of the daily volume-weighted average share prices of the Company's common stock during the averaging period, less a pre-determined discount. Upon settlement, the Company received an additional 0.3 million shares on January 15, 2016 . The Company ultimately repurchased a total of 1.3 million shares under the December 1, 2015 ASR agreement at a net weighted average price of $33.98 per share. The Company has treated the ASR agreements as forward contracts indexed to its own common stock. The forward contracts have met all of the applicable criteria for equity classification, including the Company's right to settle in shares. The Company has reflected the shares received from the investment bank counterparties as treasury stock as of the dates the shares were delivered, which resulted in reductions of the outstanding shares used to calculate the weighted average common shares outstanding for both basic and diluted earnings per share during the respective periods.</t>
  </si>
  <si>
    <t>Related Party Transactions</t>
  </si>
  <si>
    <t>Related Party Transactions [Abstract]</t>
  </si>
  <si>
    <t>Related Party Transactions Transactions with TD and Affiliates As a result of the Company's acquisition of TD Waterhouse Group, Inc. during fiscal 2006, TD became an affiliate of the Company. TD owned approximately 42% of the Company's common stock as of September 30, 2016 . Pursuant to the stockholders agreement between TD and the Company, TD has the right to designate five of twelve members of the Company's board of directors. The Company transacts business and has extensive relationships with TD and certain of its affiliates. Transactions with TD and its affiliates are discussed and summarized below. Insured Deposit Account Agreement Under the IDA agreement, the TD Depository Institutions make available to clients of the Company FDIC-insured money market deposit accounts as either designated sweep vehicles or as non-sweep deposit accounts. The Company provides marketing, recordkeeping and support services for the TD Depository Institutions with respect to the money market deposit accounts. In exchange for providing these services, the TD Depository Institutions pay the Company an aggregate marketing fee based on the weighted average yield earned on the client IDA assets, less the actual interest paid to clients, a servicing fee to the TD Depository Institutions and the cost of FDIC insurance premiums. The current IDA agreement became effective as of January 1, 2013 and has an initial term expiring July 1, 2018 . It is automatically renewable for successive five -year terms, provided that it may be terminated by either the Company or the TD Depository Institutions by providing written notice of non-renewal at least two years prior to the initial expiration date or the expiration date of any subsequent renewal period. As of July 1, 2016, notice of non-renewal was not provided by either party, therefore the IDA agreement will automatically renew on July 1, 2018 . The fee earned on the IDA agreement is calculated based on two primary components: (a) the yield on fixed-rate "notional" investments, based on prevailing fixed rates for identical balances and maturities in the interest rate swap market (generally LIBOR-based) at the time such investments were added to the IDA portfolio (including any adjustments required to adjust the variable rate leg of such swaps to a one -month reset frequency and the overall swap payment frequency to monthly) and (b) the yield on floating-rate investments. As of September 30, 2016 , the IDA portfolio was comprised of approximately 68% fixed-rate notional investments and 32% floating-rate investments. The IDA agreement provides that the Company may designate amounts and maturity dates for the fixed-rate notional investments in the IDA portfolio, subject to certain limitations. For example, if the Company designates that $100 million of deposits be invested in 5 -year fixed-rate investments, and on the day such investment is confirmed by the TD Depository Institutions the prevailing fixed yield for the applicable 5 -year U.S. dollar LIBOR-based swaps is 1.45% , then the Company will earn a gross fixed yield of 1.45% on that portion of the portfolio (before any deductions for interest paid to clients, the servicing fee to the TD Depository Institutions and the cost of FDIC insurance premiums). In the event that (1) the federal funds effective rate is established at 0.75% or greater and (2) the rate on 5 -year U.S. dollar interest rate swaps is equal to or greater than 1.50% for 20 consecutive business days, then the rate earned by the Company on new fixed-rate notional investments will be reduced by 20% of the excess of the 5 -year U.S. dollar swap rate over 1.50% , up to a maximum of 0.10% . The yield on floating-rate investments is calculated daily based on the greater of the following rates published by the Federal Reserve: (1) the interest rate paid by Federal Reserve Banks on balances held in excess of required reserve balances and contractual clearing balances under Regulation D and (2) the daily effective federal funds rate. The interest rates paid to clients are set by the TD Depository Institutions and are not linked to any index. The servicing fee to the TD Depository Institutions under the IDA agreement is equal to 25 basis points on the aggregate average daily balance in the IDA accounts, subject to adjustment as it relates to deposits of less than or equal to $20 billion kept in floating-rate investments or in fixed-rate notional investments with a maturity of up to 24 months ("short-term fixed-rate investments"). For such floating-rate and short-term fixed-rate investments, the servicing fee is equal to the difference of the interest rate earned on the investments less the FDIC premiums paid (in basis points), divided by two. The servicing fee has a floor of 3 basis points (subject to adjustment from time to time to reflect material changes to the TD Depository Institutions' leverage costs) and a maximum of 25 basis points. In the event the marketing fee computation results in a negative amount, the Company must pay the TD Depository Institutions the negative amount. This effectively results in the Company guaranteeing the TD Depository Institutions revenue equal to the servicing fee on the IDA agreement, plus the reimbursement of FDIC insurance premiums. The marketing fee computation under the IDA agreement is affected by many variables, including the type, duration, principal balance and yield of the fixed-rate and floating-rate investments, the prevailing interest rate environment, the amount of client deposits and the yield paid on client deposits. Because a negative marketing fee computation would arise only if there were extraordinary movements in many of these variables, the maximum potential amount of future payments the Company could be required to make under this arrangement cannot be reasonably estimated. Management believes the potential for the marketing fee calculation to result in a negative amount is remote. Accordingly, no contingent liability is carried on the Consolidated Balance Sheets for the IDA agreement. In addition, the Company has various other services agreements and transactions with TD and its affiliates. The following tables summarize revenues and expenses resulting from transactions with TD and its affiliates for the fiscal years indicated (dollars in millions): Description Statement of Income Classification Revenues from TD and Affiliates 2016 2015 2014 Insured Deposit Account Agreement Insured deposit account fees $ 926 $ 839 $ 820 Referral and Strategic Alliance Agreement Various 14 13 12 Mutual Fund Agreements Investment product fees 11 — — Other Various 7 6 5 Total revenues $ 958 $ 858 $ 837 Description Statement of Income Classification Expenses to TD and Affiliates 2016 2015 2014 Canadian Call Center Services Agreement Various (1) $ 22 $ 18 $ 17 Other Various 3 4 3 Total expenses $ 25 $ 22 $ 20 (1) On September 30, 2016, the Company notified TD of its intent to not extend or renew the Canadian Call Center Services Agreement. Of the $22 million of expenses related to this agreement, $19 million is included in professional services and $3 million of contract termination costs are included in other expense on the Consolidated Statement of Income for the fiscal year ended September 30, 2016. The Company expects that services with the Canadian Call Center will be completed by September 30, 2017. The following table summarizes the classification and amount of receivables from and payables to TD and its affiliates on the Consolidated Balance Sheets resulting from related party transactions (dollars in millions): September 30, 2016 2015 Assets: Receivable from affiliates $ 106 $ 93 Liabilities: Payable to brokers, dealers and clearing organizations $ 72 $ 70 Payable to affiliates 9 6 Payables to brokers, dealers and clearing organizations primarily relate to securities lending activity and are settled in accordance with customary contractual terms. Receivables from and payables to TD affiliates resulting from client cash sweep activity are generally settled in cash the next business day. Other receivables from and payables to affiliates of TD are generally settled in cash on a monthly basis.</t>
  </si>
  <si>
    <t>Condensed Consolidating Financial Information</t>
  </si>
  <si>
    <t>Organization, Consolidation and Presentation of Financial Statements [Abstract]</t>
  </si>
  <si>
    <t>Condensed Consolidating Financial Information The 2019 Senior Notes are jointly and severally and fully and unconditionally guaranteed by TDAOH. Presented below is condensed consolidating financial information for the Company, its guarantor subsidiary and its non-guarantor subsidiaries for the periods indicated. Because all other comprehensive income (loss) activity occurred on the parent company for all periods presented, condensed consolidating statements of comprehensive income are not presented. CONDENSED CONSOLIDATING BALANCE SHEET As of September 30, 2016 Parent Guarantor Subsidiary Non-Guarantor Subsidiaries Eliminations Total (In millions) ASSETS Cash and cash equivalents $ 248 $ 2 $ 1,605 $ — $ 1,855 Cash and investments segregated and on deposit for regulatory purposes — — 8,729 — 8,729 Receivable from brokers, dealers and clearing organizations — — 1,190 — 1,190 Receivable from clients, net — — 11,941 — 11,941 Receivable from affiliates 8 — 138 (40 ) 106 Investments available-for-sale, at fair value 757 — — — 757 Investments in subsidiaries 5,894 5,779 — (11,673 ) — Goodwill — — 2,467 — 2,467 Acquired intangible assets, net — 146 429 — 575 Other, net 163 21 1,083 (69 ) 1,198 Total assets $ 7,070 $ 5,948 $ 27,582 $ (11,782 ) $ 28,818 LIABILITIES AND STOCKHOLDERS' EQUITY Liabilities: Payable to brokers, dealers and clearing organizations $ — $ — $ 2,040 $ — $ 2,040 Payable to clients — — 19,055 — 19,055 Accounts payable and other liabilities 171 — 413 (19 ) 565 Payable to affiliates 31 — 18 (40 ) 9 Long-term debt 1,817 — — — 1,817 Deferred income taxes — 54 277 (50 ) 281 Total liabilities 2,019 54 21,803 (109 ) 23,767 Stockholders' equity 5,051 5,894 5,779 (11,673 ) 5,051 Total liabilities and stockholders' equity $ 7,070 $ 5,948 $ 27,582 $ (11,782 ) $ 28,818 CONDENSED CONSOLIDATING BALANCE SHEET As of September 30, 2015 Parent Guarantor Subsidiary Non-Guarantor Subsidiaries Eliminations Total (In millions) ASSETS Cash and cash equivalents $ 920 $ 2 $ 1,056 $ — $ 1,978 Cash and investments segregated and on deposit for regulatory purposes — — 6,305 — 6,305 Receivable from brokers, dealers and clearing organizations — — 862 — 862 Receivable from clients, net — — 12,770 — 12,770 Receivable from affiliates 6 1 92 (6 ) 93 Investments in subsidiaries 5,762 5,648 — (11,410 ) — Goodwill — — 2,467 — 2,467 Acquired intangible assets, net — 146 515 — 661 Other, net 145 18 1,138 (62 ) 1,239 Total assets $ 6,833 $ 5,815 $ 25,205 $ (11,478 ) $ 26,375 LIABILITIES AND STOCKHOLDERS' EQUITY Liabilities: Payable to brokers, dealers and clearing organizations $ — $ — $ 2,707 $ — $ 2,707 Payable to clients — — 16,035 — 16,035 Accounts payable and other liabilities 130 — 523 (16 ) 637 Payable to affiliates — — 12 (6 ) 6 Long-term debt 1,800 — — — 1,800 Deferred income taxes — 53 280 (46 ) 287 Total liabilities 1,930 53 19,557 (68 ) 21,472 Stockholders' equity 4,903 5,762 5,648 (11,410 ) 4,903 Total liabilities and stockholders' equity $ 6,833 $ 5,815 $ 25,205 $ (11,478 ) $ 26,375 CONDENSED CONSOLIDATING STATEMENT OF INCOME For the Year Ended September 30, 2016 Parent Guarantor Subsidiary Non-Guarantor Subsidiaries Eliminations Total (In millions) Net revenues $ 30 $ — $ 3,325 $ (28 ) $ 3,327 Operating expenses 26 — 2,011 (28 ) 2,009 Operating income 4 — 1,314 — 1,318 Other expense 53 — — — 53 Income (loss) before income taxes and equity in income of subsidiaries (49 ) — 1,314 — 1,265 Provision for (benefit from) income taxes 6 (1 ) 418 — 423 Income (loss) before equity in income of subsidiaries (55 ) 1 896 — 842 Equity in income of subsidiaries 897 896 — (1,793 ) — Net income $ 842 $ 897 $ 896 $ (1,793 ) $ 842 CONDENSED CONSOLIDATING STATEMENT OF INCOME For the Year Ended September 30, 2015 Parent Guarantor Subsidiary Non-Guarantor Subsidiaries Eliminations Total (In millions) Net revenues $ 17 $ — $ 3,247 $ (17 ) $ 3,247 Operating expenses 16 — 1,923 (17 ) 1,922 Operating income 1 — 1,324 — 1,325 Other expense (income) 43 — (6 ) — 37 Income (loss) before income taxes and equity in income of subsidiaries (42 ) — 1,330 — 1,288 Provision for (benefit from) income taxes (16 ) (1 ) 492 — 475 Income (loss) before equity in income of subsidiaries (26 ) 1 838 — 813 Equity in income of subsidiaries 839 838 — (1,677 ) — Net income $ 813 $ 839 $ 838 $ (1,677 ) $ 813 CONDENSED CONSOLIDATING STATEMENT OF INCOME For the Year Ended September 30, 2014 Parent Guarantor Subsidiary Non-Guarantor Subsidiaries Eliminations Total (In millions) Net revenues $ 14 $ — $ 3,123 $ (14 ) $ 3,123 Operating expenses 13 — 1,839 (14 ) 1,838 Operating income 1 — 1,284 — 1,285 Other expense (income) 24 — (9 ) — 15 Income (loss) before income taxes and equity in income of subsidiaries (23 ) — 1,293 — 1,270 Provision for (benefit from) income taxes (14 ) (1 ) 498 — 483 Income (loss) before equity in income of subsidiaries (9 ) 1 795 — 787 Equity in income of subsidiaries 796 787 17 (1,600 ) — Net income $ 787 $ 788 $ 812 $ (1,600 ) $ 787 CONDENSED CONSOLIDATING STATEMENT OF CASH FLOWS For the Year Ended September 30, 2016 Parent Guarantor Subsidiary Non-Guarantor Subsidiaries Total (In millions) Net cash provided by operating activities $ 49 $ — $ 1,419 $ 1,468 Cash flows from investing activities: Purchase of property and equipment — — (105 ) (105 ) Proceeds from sale and maturity of short-term investments 600 3 1 604 Purchase of short-term investments (601 ) (3 ) (1 ) (605 ) Purchase of investments available-for-sale, at fair value (757 ) — — (757 ) Net cash used in investing activities (758 ) — (105 ) (863 ) Cash flows from financing activities: Payment of cash dividends (362 ) — — (362 ) Purchase of treasury stock (352 ) — — (352 ) Purchase of treasury stock for income tax withholding on stock-based compensation (30 ) — — (30 ) Other, net 16 — — 16 Net cash used in financing activities (728 ) — — (728 ) Intercompany investing and financing activities, net 765 — (765 ) — Net increase (decrease) in cash and cash equivalents (672 ) — 549 (123 ) Cash and cash equivalents at beginning of year 920 2 1,056 1,978 Cash and cash equivalents at end of year $ 248 $ 2 $ 1,605 $ 1,855 CONDENSED CONSOLIDATING STATEMENT OF CASH FLOWS For the Year Ended September 30, 2015 Parent Guarantor Subsidiary Non-Guarantor Subsidiaries Total (In millions) Net cash provided by operating activities $ 27 $ 1 $ 718 $ 746 Cash flows from investing activities: Purchase of property and equipment — — (71 ) (71 ) Proceeds from sale and maturity of short-term investments 500 3 1 504 Purchase of short-term investments (502 ) (3 ) (1 ) (506 ) Proceeds from sale of investments 1 — 9 10 Other, net — — 3 3 Net cash used in investing activities (1 ) — (59 ) (60 ) Cash flows from financing activities: Proceeds from issuance of long-term debt 1,248 — — 1,248 Payment of debt issuance costs (11 ) — — (11 ) Principal payments on long-term debt (569 ) — — (569 ) Principal payments on notes payable (150 ) — — (150 ) Payment of cash dividends (326 ) — — (326 ) Purchase of treasury stock (364 ) — — (364 ) Purchase of treasury stock for income tax withholding on stock-based compensation (23 ) — — (23 ) Other, net 27 — — 27 Net cash used in financing activities (168 ) — — (168 ) Intercompany investing and financing activities, net 945 (1 ) (944 ) — Net increase (decrease) in cash and cash equivalents 803 — (285 ) 518 Cash and cash equivalents at beginning of year 117 2 1,341 1,460 Cash and cash equivalents at end of year $ 920 $ 2 $ 1,056 $ 1,978 CONDENSED CONSOLIDATING STATEMENT OF CASH FLOWS For the Year Ended September 30, 2014 Parent Guarantor Subsidiary Non-Guarantor Subsidiaries Total (In millions) Net cash provided by (used in) operating activities $ (81 ) $ 1 $ 1,105 $ 1,025 Cash flows from investing activities: Purchase of property and equipment — — (144 ) (144 ) Proceeds from sale and maturity of short-term investments — — 4 4 Purchase of short-term investments — — (4 ) (4 ) Proceeds from sale of investments available-for-sale, at fair value 13 — — 13 Proceeds from sale of investments — — 12 12 Other, net — — 2 2 Net cash provided by (used in) investing activities 13 — (130 ) (117 ) Cash flows from financing activities: Proceeds from issuance of long-term debt 69 — — 69 Proceeds from notes payable 230 — — 230 Principal payments on notes payable (80 ) — — (80 ) Payment of cash dividends (540 ) — — (540 ) Purchase of treasury stock (190 ) — — (190 ) Purchase of treasury stock for income tax withholding on stock-based compensation (17 ) — — (17 ) Other, net 18 — — 18 Net cash used in financing activities (510 ) — — (510 ) Intercompany investing and financing activities, net 496 (6 ) (490 ) — Net increase (decrease) in cash and cash equivalents (82 ) (5 ) 485 398 Cash and cash equivalents at beginning of year 199 7 856 1,062 Cash and cash equivalents at end of year $ 117 $ 2 $ 1,341 $ 1,460</t>
  </si>
  <si>
    <t>Quarterly Data (Unaudited)</t>
  </si>
  <si>
    <t>Quarterly Financial Information Disclosure [Abstract]</t>
  </si>
  <si>
    <t>Quarterly Data (Unaudited) (Dollars in millions, except per share amounts) For the Fiscal Year Ended September 30, 2016 First Quarter Second Quarter Third Fourth Net revenues $ 812 $ 846 $ 838 $ 829 Operating income $ 343 $ 343 $ 348 $ 283 Net income $ 212 $ 205 $ 240 $ 185 Basic earnings per share $ 0.39 $ 0.38 $ 0.45 $ 0.35 Diluted earnings per share $ 0.39 $ 0.38 $ 0.45 $ 0.35 For the Fiscal Year Ended September 30, 2015 First Quarter Second Quarter Third Quarter Fourth Net revenues $ 819 $ 803 $ 794 $ 831 Operating income $ 344 $ 296 $ 325 $ 360 Net income $ 211 $ 189 $ 197 $ 216 Basic earnings per share $ 0.39 $ 0.35 $ 0.36 $ 0.40 Diluted earnings per share $ 0.39 $ 0.35 $ 0.36 $ 0.40 Quarterly amounts may not sum to fiscal year totals due to rounding.</t>
  </si>
  <si>
    <t>Subsequent Event Subsequent Event</t>
  </si>
  <si>
    <t>Subsequent Event [Abstract]</t>
  </si>
  <si>
    <t>Subsequent Event [Text Block]</t>
  </si>
  <si>
    <t>Subsequent Event On October 24, 2016 , the Company entered into an Agreement and Plan of Merger with Scottrade Financial Services, Inc. ("Scottrade"), a Delaware corporation, Rodger O. Riney, as Voting Trustee of the Rodger O. Riney Family Voting Trust U/A/D 12/31/2012, and Alto Acquisition Corp., a Delaware corporation and a wholly-owned subsidiary of the Company, pursuant to which the Company agreed to acquire Scottrade in a cash and equity transaction valued at $4 billion . The transaction will take place in two, consecutive steps. First, and as a condition precedent to our acquisition of Scottrade, TD will purchase Scottrade Bank from Scottrade for $1.3 billion in cash, subject to closing adjustments. Under the terms of the planned acquisition, Scottrade Bank will merge with and into TD Bank, N.A., an indirect wholly-owned subsidiary of TD. Additionally, we expect TD to purchase $400 million in new common equity, or approximately 11 million shares, from the Company in connection with the planned transaction. Immediately following TD's acquisition of Scottrade Bank, the Company will acquire Scottrade for $4 billion less the proceeds from the sale of Scottrade Bank, which is subject to closing adjustments. We intend to fund the acquisition of Scottrade with $1 billion in new common equity, or approximately 28 million shares, issued to Scottrade shareholders, cash on hand, proceeds from the sale of the Company's common stock to TD, as described above, and debt financing. The transaction is subject to regulatory approvals and customary closing conditions and is expected to close by September 30, 2017 . Following the transaction's close, Scottrade Founder and CEO, Rodger Riney, will be appointed to the Company's board of directors.</t>
  </si>
  <si>
    <t>Nature of Operations and Summary of Significant Accounting Policies (Policies)</t>
  </si>
  <si>
    <t>Basis of Presentation</t>
  </si>
  <si>
    <t>Basis of Presentation — The consolidated financial statements include the accounts of TD Ameritrade Holding Corporation (the "Parent"), a Delaware corporation, and its wholly-owned subsidiaries (collectively, the "Company"). Intercompany balances and transactions have been eliminated.</t>
  </si>
  <si>
    <t>Nature of Operations</t>
  </si>
  <si>
    <t>Nature of Operations — The Company provides securities brokerage services, including trade execution, clearing services and margin lending, through its broker-dealer subsidiaries; futures and foreign exchange trade execution services through its futures commission merchant ("FCM") and forex dealer member ("FDM") subsidiary; and trustee, custodial and other trust-related services to retirement plans and other custodial accounts through its state-chartered trust company subsidiary. The Company also provides cash sweep and deposit account products through third-party relationships. The Company's broker-dealer subsidiaries are subject to regulation by the Securities and Exchange Commission ("SEC"), the Financial Industry Regulatory Authority ("FINRA") and the various exchanges in which they maintain membership. The Company's FCM/FDM subsidiary is subject to regulation by the Commodity Futures Trading Commission ("CFTC") and the National Futures Association ("NFA"). Dividends from the Company's broker-dealer, FCM/FDM and trust company subsidiaries are a source of liquidity for the Parent. Requirements of the SEC, FINRA and CFTC relating to liquidity, net capital standards and the use of client funds and securities may limit funds available for the payment of dividends from the broker-dealer and FCM/FDM subsidiaries to the holding company. State regulatory requirements may limit funds available for the payment of dividends from the trust company subsidiary to the holding company.</t>
  </si>
  <si>
    <t>Use of Estimates</t>
  </si>
  <si>
    <t>Use of Estimates — The preparation of consolidated financial statements in conformity with U.S. generally accepted accounting principle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t>
  </si>
  <si>
    <t>Change In Accounting Policy</t>
  </si>
  <si>
    <t>Change in Accounting Policy — In the fourth quarter of fiscal year 2016, the Company elected to prospectively change the date of its annual goodwill and indefinite-lived acquired intangible asset impairment tests from September 30 to July 1 of each year, commencing on July 1, 2016. The change in the impairment testing date is preferable as it provides the Company with additional time to complete its annual impairment testing in advance of its year-end reporting. The change in the testing date did not impact the Company's financial statements.</t>
  </si>
  <si>
    <t>Cash and Cash Equivalents — The Company considers temporary, highly-liquid investments with an original maturity of three months or less to be cash equivalents, except for amounts required to be segregated for regulatory purposes.</t>
  </si>
  <si>
    <t>Cash and Investments Segregated and on Deposit for Regulatory Purposes — Cash and investments segregated and on deposit for regulatory purposes consists primarily of qualified deposits in special reserve bank accounts for the exclusive benefit of clients under Rule 15c3-3 of the Securities Exchange Act of 1934 (the "Exchange Act") and other regulations. Funds can be held in cash, reverse repurchase agreements, U.S. Treasury securities and other qualified securities. Reverse repurchase agreements (securities purchased under agreements to resell) are treated as collateralized financing transactions and are carried at amounts at which the securities will subsequently be resold, plus accrued interest. The Company's reverse repurchase agreements are collateralized by U.S. Treasury securities and generally have a maturity of seven days. Cash and investments segregated and on deposit for regulatory purposes also includes amounts that have been segregated or secured for the benefit of futures clients according to the regulations of the CFTC governing futures commission merchants.</t>
  </si>
  <si>
    <t>Securities Borrowed and Securities Loaned</t>
  </si>
  <si>
    <t>Securities Borrowed and Securities Loaned — Securities borrowed and securities loaned transactions are recorded at the amount of cash collateral provided or received. Securities borrowed transactions require the Company to provide the counterparty with collateral in the form of cash. The Company receives collateral in the form of cash for securities loaned transactions. For these transactions, the fees earned or incurred by the Company are recorded as net interest revenue on the Consolidated Statements of Income. The related interest receivable from and the brokerage interest payable to broker-dealers are included in other receivables and in accounts payable and other liabilities, respectively, on the Consolidated Balance Sheets.</t>
  </si>
  <si>
    <t>Receivable from/Payable to Clients</t>
  </si>
  <si>
    <t>Receivable from/Payable to Clients — Receivable from clients primarily consists of margin loans to securities brokerage clients, which are collateralized by client securities, and is carried at the amount receivable, net of an allowance for doubtful accounts that is primarily based on the amount of unsecured margin balances. Payable to clients primarily consists of client cash held in brokerage accounts and is carried at the amount of client cash on deposit. The Company earns interest revenue and pays interest expense on its receivable from client and payable to client balances, respectively. The interest revenue and expense are included in net interest revenue on the Consolidated Statements of Income.</t>
  </si>
  <si>
    <t>Securities Owned</t>
  </si>
  <si>
    <t>Securities Owned — Securities owned by our broker-dealer subsidiaries are recorded on a trade-date basis and carried at fair value, and the related changes in fair value are generally included in other revenues on the Consolidated Statements of Income.</t>
  </si>
  <si>
    <t>Investments available-for-sale</t>
  </si>
  <si>
    <t>Investments available-for-sale — Investments available-for-sale are carried at fair value and unrealized gains and losses, net of deferred income taxes, are reflected as a component of accumulated other comprehensive income (loss) on the Consolidated Balance Sheets. Realized gains and losses on investments available-for-sale are determined on the specific identification method and are reflected on the Consolidated Statements of Income. As of September 30, 2016, investments available-for-sale consists of U.S. government debt securities with contractual maturities between one and five years. There were no material unrealized gains or losses on investments available-for-sale as of September 30, 2016 and 2015.</t>
  </si>
  <si>
    <t>Property and Equipment — Property and equipment is recorded at cost, net of accumulated depreciation and amortization, except for land, which is recorded at cost. Depreciation is provided using the straight-line method over the estimated useful service lives of the assets, which range from seven to 40 years for buildings and building components and three to seven years for all other depreciable property and equipment. Leasehold improvements are amortized over the lesser of the economic useful life of the improvement or the term of the lease.</t>
  </si>
  <si>
    <t>Software Development</t>
  </si>
  <si>
    <t>Software Development — From the date technological feasibility has been established until beta testing is complete, software development costs are capitalized and included in property and equipment. Once the product is fully functional, such costs are amortized in accordance with the Company's normal accounting policies. Software development costs that do not meet capitalization criteria are expensed as incurred.</t>
  </si>
  <si>
    <t>Goodwill — The Company has recorded goodwill for purchase business combinations to the extent the purchase price of each completed acquisition exceeded the fair value of the net identifiable assets of the acquired company. The Company tests goodwill for impairment on an annual basis and more frequently as events occur or changes in circumstances indicate that the carrying amount of such assets may not be recoverable. In performing the impairment tests, the Company utilizes quoted market prices of the Company's common stock to estimate the fair value of the Company as a whole. The estimated fair value is then allocated to the Company's reporting units based on operating revenues, and is compared with the carrying value of the reporting units. No impairment charges have resulted from the annual impairment tests.</t>
  </si>
  <si>
    <t>Amortization of Acquired Intangible Assets</t>
  </si>
  <si>
    <t>Amortization of Acquired Intangible Assets — Acquired intangible assets with finite lives are amortized on a straight-line basis over their estimated useful lives, ranging from 10 to 23 years. The acquired intangible asset associated with a trademark license agreement is not subject to amortization because the term of the agreement is considered to be indefinite.</t>
  </si>
  <si>
    <t>Long-Lived Assets and Acquired Intangible Assets</t>
  </si>
  <si>
    <t>Long-Lived Assets and Acquired Intangible Assets — The Company reviews its long-lived assets and finite-lived acquired intangible assets for impairment whenever events or changes in circumstances indicate that the carrying amount of such assets may not be recoverable. If based on that review, changes in circumstances indicate that the carrying amount of such assets may not be recoverable, the Company evaluates recoverability by comparing the undiscounted cash flows associated with the asset to the asset's carrying amount. The Company also evaluates the remaining useful lives of intangible assets to determine if events or trends warrant a revision to the remaining period of amortization. The Company tests its indefinite-lived acquired intangible asset for impairment on an annual basis and more frequently as events occur or changes in circumstances indicate that the carrying amount of such assets may not be recoverable. To determine if the indefinite-lived intangible asset is impaired, the Company first assesses certain qualitative factors. Based on this assessment, if it is determined that more likely than not the fair value of the indefinite-lived intangible asset is less than its carrying amount, the Company performs a quantitative impairment test. No impairment charges have resulted from the annual impairment tests.</t>
  </si>
  <si>
    <t>Income Taxes — The Company files a consolidated U.S. income tax return with its subsidiaries on a calendar year basis, combined returns for state tax purposes where required and certain of its subsidiaries file separate state income tax returns where required. Deferred tax assets and liabilities are determined based on the differences between the financial statement carrying amounts and tax bases of assets and liabilities using enacted tax rates expected to apply to taxable income in the periods in which the deferred tax asset or liability is expected to be settled or realized. Uncertain tax positions are recognized if they are more likely than not to be sustained upon examination, based on the technical merits of the position. The amount of tax benefit recognized is the largest amount of benefit that is greater than 50% likely of being realized upon settlement. The Company recognizes interest and penalties, if any, related to income tax matters as part of the provision for income taxes on the Consolidated Statements of Income.</t>
  </si>
  <si>
    <t>Capital Stock</t>
  </si>
  <si>
    <t>Capital Stock — The authorized capital stock of the Company consists of a single class of common stock and one or more series of preferred stock as may be authorized for issuance by the Company's board of directors. Voting, dividend, conversion and liquidation rights of the preferred stock would be established by the board of directors upon issuance of such preferred stock.</t>
  </si>
  <si>
    <t>Stock-Based Compensation</t>
  </si>
  <si>
    <t>Stock-Based Compensation — The Company measures and recognizes compensation expense based on estimated grant date fair values for all stock-based payment arrangements. Stock-based compensation expense is based on awards expected to vest and therefore is reduced for estimated forfeitures. Forfeitures are estimated at the time of grant based on the Company's historical forfeiture experience and revised in subsequent periods if actual forfeitures differ from those estimates.</t>
  </si>
  <si>
    <t>Revenue Recognition</t>
  </si>
  <si>
    <t>Transaction-based Revenues — Client trades are recorded on a settlement-date basis with such trades generally settling within one to three business days after the trade date. Revenues and expenses related to client trades, including order routing revenue (also referred to as payment for order flow) and revenues from markups on riskless principal trades in fixed-income securities, are recorded on a trade-date basis. Revenues related to client trades are recorded net of promotional allowances. Securities owned by clients, including those that collateralize margin or similar transactions, are not reflected in the accompanying consolidated financial statements. Net Interest Revenue — Net interest revenue primarily consists of income generated by client cash and interest charged to clients on margin balances, net of interest paid to clients on their credit balances. It also includes net interest revenue from securities borrowed and securities loaned transactions. Insured Deposit Account Fees — Insured deposit account fees consist of revenues resulting from the Insured Deposit Account ("IDA") agreement with TD Bank USA, N.A. ("TD Bank USA"), TD Bank, N.A. and The Toronto-Dominion Bank ("TD"). Under the IDA agreement, TD Bank USA and TD Bank, N.A. (together, the "TD Depository Institutions") make available to clients of the Company FDIC-insured money market deposit accounts as either designated sweep vehicles or as non-sweep deposit accounts. The Company provides marketing, recordkeeping and support services for the TD Depository Institutions with respect to the money market deposit accounts. In exchange for providing these services, the TD Depository Institutions pay the Company an aggregate marketing fee based on the weighted average yield earned on the client IDA assets, less the actual interest paid to clients, a servicing fee to the TD Depository Institutions and the cost of FDIC insurance premiums. The IDA agreement is described further in Note 19 . Investment Product Fees — Investment product fee revenue consists of revenues earned on client assets invested in money market mutual funds, other mutual funds and certain Company-sponsored investment programs. During fiscal 2015, the Company introduced a fee rebate offer related to its Amerivest ® investment program. For client assets subject to the rebate offer, if the model portfolio in which the client is invested experiences two consecutive quarters of negative performance (before advisory fees), the Company will refund the advisory fees for both quarters to the client. Advisory fee revenue subject to the rebate offer is recognized once the Company is no longer obligated to refund the fees to the client based on the rebate criteria. During fiscal 2016, the Company paid $8 million of rebate obligations to clients and deferred advisory fee revenue of $2 million was recognized in earnings. As of September 30, 2016, the Company had no rebate obligations or deferred advisory fee revenue associated with the offer. The Amerivest ® fee rebate offer concluded on October 5, 2016, therefore the quarter ending September 30, 2017 will be the last period subject to the rebate offer. As of September 30, 2015, the Company had rebate obligations of $7 million and deferred advisory fee revenue of $3 million , which are included in payable to clients and accounts payable and other liabilities, respectively, on the Consolidated Balance Sheets.</t>
  </si>
  <si>
    <t>Advertising — The Company expenses advertising costs the first time the advertising takes place. Client cash offers are also characterized as advertising expense, rather than as a reduction of revenue, because there is generally little or no cumulative revenue associated with an individual client earning a cash offer at the time the consideration is recognized in the Consolidated Statement of Income.</t>
  </si>
  <si>
    <t>Derivatives and Hedging Activities</t>
  </si>
  <si>
    <t xml:space="preserve">Derivatives and Hedging Activities — The Company occasionally utilizes derivative instruments to manage risks, which may include market price, interest rate and foreign currency risks. The Company does not use derivative instruments for speculative or trading purposes. Derivatives are recorded on the Consolidated Balance Sheets as assets or liabilities at fair value. Derivative instruments properly designated to hedge exposure to changes in the fair value of assets or liabilities are accounted for as fair value hedges. Derivative instruments properly designated to hedge exposure to the variability of expected future cash flows or other forecasted transactions are accounted for as cash flow hedges. The Company formally documents the risk management objective and strategy for each hedge transaction. Derivative instruments that do not qualify for hedge accounting are carried at fair value on the Consolidated Balance Sheets with unrealized gains and losses recorded currently on the Consolidated Statements of Income. Cash flows from derivative instruments accounted for as fair value hedges or cash flow hedges are classified in the same category on the Consolidated Statements of Cash Flows as the cash flows from the items being hedged. For additional information on the Company's fair value and cash flow hedging instruments, see Note 8 . </t>
  </si>
  <si>
    <t>Earnings Per Share</t>
  </si>
  <si>
    <t>Earnings Per Share — Basic earnings per share ("EPS") is computed by dividing net income by the weighted average common shares outstanding for the period. Diluted EPS reflects the potential dilution that could occur if securities or other contracts to issue common stock were exercised or converted into common stock, except when such assumed exercise or conversion would have an antidilutive effect on EPS. The difference between the numerator and denominator used in the Company's computation of basic and diluted earnings per share consists of common stock equivalent shares related to stock-based compensation. The Company excluded from the calculation of diluted earnings per share 0.4 million shares underlying the stock-based compensation awards for fiscal year 2016 because their inclusion would have been antidilutive. There were no material antidilutive awards for fiscal years 2015 and 2014 .</t>
  </si>
  <si>
    <t>Recently Issued Accounting Pronouncements</t>
  </si>
  <si>
    <t>Recently Issued Accounting Pronouncements ASU 2016-13 — In June 2016, the Financial Accounting Standards Board ("FASB") issued Accounting Standard Update ("ASU") 2016-13, Measurement of Credit Losses on Financial Instruments . The main objective of ASU 2016-13 is to provide financial statement users with more decision-useful information about the expected credit losses on financial instruments and other commitments to extend credit held by an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velop credit loss estimates. ASU 2016-13 is effective for fiscal years beginning after December 15, 2019 and interim periods within those fiscal years, with early adoption permitted. Therefore, ASU 2016-13 will be effective for the Company's fiscal year beginning on October 1, 2020, using a modified retrospective approach. The Company is currently assessing the impact this ASU will have on the Company's financial statements. ASU 2016-09 — In March 2016, the FASB issued ASU 2016-09, Improvements to Employee Share-Based Payment Accounting . The guidance in ASU 2016-09 simplifies several aspects of the accounting for share-based payment transactions, including: (1) all excess tax benefits and tax deficiencies should be recognized as income tax expense or benefit in the income statement; (2) tax effects of exercised or vested awards should be treated as discrete items in the period in which they occur; (3) excess tax benefits should be recognized regardless of whether the benefit reduces taxes payable in the current period; (4) excess tax benefits should be classified along with other income tax cash flows as an operating activity; (5) an entity can make an accounting policy election to either estimate the number of awards that are expected to vest or account for forfeitures when they occur; (6) the threshold to qualify for equity classification will permit withholding up to the maximum statutory rates in the applicable jurisdictions; and (7) cash paid by an employer when directly withholding shares for tax withholding purposes should be classified as a financing activity in the statement of cash flows. The transition requirements are dependent upon each amendment within this update and will be applied either prospectively, retrospectively or using a modified retrospective transition method. ASU 2016-09 is effective for annual periods beginning after December 15, 2016 and interim periods within those annual periods, with early adoption permitted. Therefore, ASU 2016-09 will be effective for the Company's fiscal year beginning October 1, 2017. The impact of ASU 2016-09 could be material to the Company's results of operations in future periods depending upon, among other things, the level of earnings and market price of the Company's common stock. ASU 2016-02 — In February 2016, the FASB issued ASU 2016-02, Leases . This ASU will supersede the guidance in Accounting Standards Codification ("ASC") Topic 840, Leases . Under ASU 2016-02, for lease arrangements exceeding a 12-month term, a lessee will be required to recognize in the statement of financial position a liability to make lease payments (the lease liability) and a right-of-use asset representing its right to use the underlying asset for the lease term. ASU 2016-02 will retain a distinction between finance and operating leases; however, the principal difference from the previous guidance is that lease assets and liabilities arising from operating leases will be recognized in the statement of financial position. The recognition, measurement and presentation of expenses and cash flows arising from a lease by a lessee will not significantly change from current GAAP. The accounting applied by a lessor will be largely unchanged from that applied under current GAAP. ASU 2016-02 is effective for fiscal years beginning after December 15, 2018, including interim periods within those fiscal years, and will require an entity to recognize and measure leases at the beginning of the earliest period presented using a modified retrospective approach. Therefore, ASU 2016-02 will be effective for the Company's fiscal year beginning October 1, 2019. Early adoption is permitted. The Company is currently assessing the impact this ASU will have on the Company's financial statements. ASU 2014-09 — In May 2014, the FASB issued ASU 2014-09, Revenue from Contracts with Customers , to clarify the principles of recognizing revenue from contracts with customers and to improve financial reporting by creating common revenue recognition guidance for U.S. GAAP and International Financial Reporting Standards. This ASU will supersede the revenue recognition requirements in ASC Topic 605, Revenue Recognition, and most industry-specific guidance. Entities are required to apply the following steps when recognizing revenue under ASU 2014-09: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ASU also requires additional disclosures related to the nature, amount, timing and uncertainty of revenue and cash flows arising from customer contracts. An entity may apply the amendments by using one of the following two methods: (1) retrospective application to each prior reporting period presented or (2) a modified retrospective approach, requiring the standard be applied only to the most current period presented, with the cumulative effect of initially applying the standard recognized at the date of initial application. ASU 2014-09 is effective for annual reporting periods beginning after December 15, 2017, including interim periods within that reporting period. Therefore, ASU 2014-09 will be effective for the Company's fiscal year beginning October 1, 2018. Early adoption is permitted for annual reporting periods beginning after December 15, 2016. Subsequent to issuing ASU 2014-09, the FASB issued the following standards for the purpose of clarifying certain aspects of ASU 2014-09: • ASU 2016-08, Principal versus Agent Considerations (Reporting Revenue Gross versus Net); • ASU 2016-10, Identifying Performance Obligations and Licensing; and • ASU 2016-12, Narrow-Scope Improvements and Practical Expedients. These subsequently issued ASU's have the same effective date and transition requirements as ASU 2014-09. The Company is currently assessing the impact that these revenue recognition standards will have on the Company's financial statements and is evaluating which adoption method to apply.</t>
  </si>
  <si>
    <t>Loss Contingencies (ASC) 450</t>
  </si>
  <si>
    <t>ASC 450, Loss Contingencies , governs the recognition and disclosure of loss contingencies, including potential losses from legal and regulatory matters. ASC 450 categorizes loss contingencies using three terms based on the likelihood of occurrence of events that result in a loss: "probable" means that "the future event or events are likely to occur;" "remote" means that "the chance of the future event or events occurring is slight;" and "reasonably possible" means that "the chance of the future event or events occurring is more than remote but less than likely." Under ASC 450, the Company accrues for losses that are considered both probable and reasonably estimable.</t>
  </si>
  <si>
    <t>Fair Value Measurement (ASC) 820-10</t>
  </si>
  <si>
    <t>ASC 820-10, Fair Value Measurement , defines fair value as the price that would be received to sell an asset or paid to transfer a liability (an exit price) in an orderly transaction between market participants at the measurement date. 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the Company's own assumptions about the assumptions market participants would use in pricing the asset or liability, developed based on the best information available in the circumstances.</t>
  </si>
  <si>
    <t>Cash and Cash Equivalents (Tables)</t>
  </si>
  <si>
    <t>Summary of Cash and Cash Equivalents</t>
  </si>
  <si>
    <t>The Company's cash and cash equivalents is summarized in the following table (dollars in millions): September 30, 2016 2015 Broker-dealer subsidiaries $ 1,153 $ 721 Corporate 460 1,069 Futures commission merchant and forex dealer member subsidiary 125 72 Trust company subsidiary 85 77 Investment advisory subsidiaries 32 39 Total $ 1,855 $ 1,978</t>
  </si>
  <si>
    <t>Cash and Investments Segregated and on Deposit for Regulatory Purposes (Tables)</t>
  </si>
  <si>
    <t>Cash and investments segregated and on deposit for regulatory purposes consists of the following (dollars in millions): September 30, 2016 2015 U.S. government debt securities $ 6,523 $ 3,706 Reverse repurchase agreements (collateralized by U.S. government debt securities) 1,288 1,586 Cash in demand deposit accounts 657 802 Cash on deposit with futures commission merchants 186 136 U.S. government debt securities on deposit with futures commission merchant 75 75 Total $ 8,729 $ 6,305</t>
  </si>
  <si>
    <t>Receivable from and Payable to Brokers, Dealers and Clearing Organizations (Tables)</t>
  </si>
  <si>
    <t>Amounts Receivable from and Payable to Brokers, Dealers and Clearing Organizations</t>
  </si>
  <si>
    <t>Amounts receivable from and payable to brokers, dealers and clearing organizations consist of the following (dollars in millions): September 30, 2016 2015 Receivable: Deposits paid for securities borrowed $ 1,051 $ 664 Clearing organizations 116 190 Broker-dealers 16 2 Securities failed to deliver 7 6 Total $ 1,190 $ 862 Payable: Deposits received for securities loaned $ 1,990 $ 2,653 Clearing organizations 27 19 Securities failed to receive 21 34 Broker-dealers 2 1 Total $ 2,040 $ 2,707</t>
  </si>
  <si>
    <t>Allowance for Doubtful Accounts on Receivables (Tables)</t>
  </si>
  <si>
    <t>Summary of activity in the allowance for doubtful accounts on client and other receivables [Table Text Block]</t>
  </si>
  <si>
    <t>The following table summarizes activity in the Company's allowance for doubtful accounts on client and other receivables for the fiscal years indicated (dollars in millions): 2016 2015 2014 Beginning balance $ 12 $ 10 $ 15 Provision for doubtful accounts, net 2 6 3 Write-off of doubtful accounts (5 ) (4 ) (8 ) Ending balance $ 9 $ 12 $ 10</t>
  </si>
  <si>
    <t>Property and Equipment (Tables)</t>
  </si>
  <si>
    <t>Schedule of Property and Equipment</t>
  </si>
  <si>
    <t>Property and equipment consists of the following (dollars in millions): September 30, 2016 2015 Buildings and building components $ 269 $ 268 Computer equipment 240 233 Software 187 188 Leasehold improvements 159 161 Land 44 20 Building construction in process 12 — Other property and equipment 75 76 986 946 Less: Accumulated depreciation and amortization (460 ) (425 ) Property and equipment at cost, net $ 526 $ 521</t>
  </si>
  <si>
    <t>Goodwill and Acquired Intangible Assets (Tables)</t>
  </si>
  <si>
    <t>Acquired Intangible Assets</t>
  </si>
  <si>
    <t>Acquired intangible assets consist of the following (dollars in millions): September 30, 2016 2015 Gross Carrying Amount Accumulated Amortization Net Carrying Amount Gross Carrying Amount Accumulated Amortization Net Carrying Amount Client relationships $ 1,228 $ (799 ) $ 429 $ 1,228 $ (722 ) $ 506 Technology and content 99 (99 ) — 99 (90 ) 9 Trademark license 146 — 146 146 — 146 $ 1,473 $ (898 ) $ 575 $ 1,473 $ (812 ) $ 661</t>
  </si>
  <si>
    <t>Estimated Future Amortization Expense for Acquired Intangible Assets</t>
  </si>
  <si>
    <t>Estimated future amortization expense for acquired intangible assets outstanding as of September 30, 2016 is as follows (dollars in millions): Fiscal Year Estimated Amortization Expense 2017 $ 76 2018 71 2019 68 2020 63 2021 53 Thereafter (to 2025) 98 Total $ 429</t>
  </si>
  <si>
    <t>Long-term Debt (Tables)</t>
  </si>
  <si>
    <t>Schedule of Long Term Debt</t>
  </si>
  <si>
    <t>Long-term debt consists of the following (dollars in millions): September 30, 2016 Face Value Unamortized Discounts and Debt Issuance Costs Fair Value Adjustment (1) Net Carrying Value Senior Notes: 5.600% Notes due 2019 $ 500 $ (2 ) $ 33 $ 531 2.950% Notes due 2022 750 (6 ) — 744 3.625% Notes due 2025 500 (4 ) 46 542 Total long-term debt $ 1,750 $ (12 ) $ 79 $ 1,817 September 30, 2015 Face Value Unamortized Discounts and Debt Issuance Costs Fair Value Adjustment (1) Net Carrying Value Senior Notes: 5.600% Notes due 2019 $ 500 $ (2 ) $ 40 $ 538 2.950% Notes due 2022 750 (7 ) — 743 3.625% Notes due 2025 500 (4 ) 23 519 Total long-term debt $ 1,750 $ (13 ) $ 63 $ 1,800 (1) Fair value adjustments relate to changes in the fair value of the debt while in a fair value hedging relationship. See " Fair Value Hedging " below.</t>
  </si>
  <si>
    <t>Fiscal Year Maturities on Long-term Debt Outstanding</t>
  </si>
  <si>
    <t>Fiscal year maturities on long-term debt outstanding at September 30, 2016 are as follows (dollars in millions): 2017 $ — 2018 — 2019 — 2020 500 2021 — Thereafter 1,250 Total $ 1,750</t>
  </si>
  <si>
    <t>Summary of Senior Notes</t>
  </si>
  <si>
    <t>Key information about the Senior Notes is summarized in the following table (dollars in millions): Description Date Issued Maturity Date Aggregate Principal Interest Rate 2019 Notes November 25, 2009 December 1, 2019 $500 5.600% 2022 Notes March 4, 2015 April 1, 2022 $750 2.950% 2025 Notes October 17, 2014 April 1, 2025 $500 3.625%</t>
  </si>
  <si>
    <t>Gains and Losses Resulting from Changes in Fair Value of Interest Rate Swaps and Hedged Fixed Rate Debt [Table Text Block]</t>
  </si>
  <si>
    <t>The following table summarizes gains and losses resulting from changes in the fair value of interest rate swaps designated as fair value hedges and the hedged fixed-rate debt for the fiscal years indicated (dollars in millions): 2016 2015 2014 Gain (loss) on fair value of interest rate swaps $ 16 $ 31 $ (20 ) Gain (loss) on fair value of hedged fixed-rate debt (16 ) (31 ) 20 Net gain (loss) recorded in interest on borrowings $ — $ — $ —</t>
  </si>
  <si>
    <t>Schedule of Derivative Instruments, Effect on Other Comprehensive Income (Loss) [Table Text Block]</t>
  </si>
  <si>
    <t>The following table summarizes pre-tax losses resulting from changes in the fair value of the forward-starting interest rate swaps for the fiscal years indicated (dollars in millions): Amount of Loss Recognized in Other Comprehensive Income (Loss) (Effective Portion) 2016 2015 2014 Forward-starting interest rate swaps $ — $ (15 ) $ (29 )</t>
  </si>
  <si>
    <t>Schedule of Derivative Instruments in Statement of Financial Position, Fair Value [Table Text Block]</t>
  </si>
  <si>
    <t>The following table summarizes the fair value of outstanding derivatives designated as hedging instruments on the Consolidated Balance Sheets (dollars in millions): Balance Sheet Location September 30, 2016 2015 Interest rate contracts: Pay-variable interest rate swaps designated as fair value hedges Other assets $ 79 $ 63</t>
  </si>
  <si>
    <t>Income Taxes (Tables)</t>
  </si>
  <si>
    <t>Provision for Income Taxes</t>
  </si>
  <si>
    <t>Provision for income taxes is comprised of the following for the fiscal years indicated (dollars in millions): 2016 2015 2014 Current expense (benefit): Federal $ 435 $ 470 $ 457 State (4 ) 28 53 431 498 510 Deferred expense (benefit): Federal (5 ) (22 ) (28 ) State (3 ) (1 ) 1 (8 ) (23 ) (27 ) Provision for income taxes $ 423 $ 475 $ 483</t>
  </si>
  <si>
    <t>Reconciliation of Federal Statutory Tax Rate to Effective Tax Rate</t>
  </si>
  <si>
    <t>A reconciliation of the federal statutory tax rate to the effective tax rate applicable to pre-tax income follows for the fiscal years indicated: 2016 2015 2014 Federal statutory rate 35.0 % 35.0 % 35.0 % State taxes, net of federal tax effect 2.8 3.0 3.1 Adjustments to estimated state income taxes (0.2 ) 0.1 0.2 Federal incentives (1.4 ) — — Interest recorded (reversed) on unrecognized tax benefits, net (1.1 ) (0.1 ) 0.2 Reversal of accruals for unrecognized tax benefits (1.8 ) (1.1 ) (0.5 ) Other 0.1 — — 33.4 % 36.9 % 38.0 %</t>
  </si>
  <si>
    <t>Deferred Tax Assets (Liabilities)</t>
  </si>
  <si>
    <t>Deferred tax assets (liabilities) are comprised of the following (dollars in millions): September 30, 2016 2015 Deferred tax assets: Accrued and other liabilities $ 62 $ 76 Stock-based compensation 36 37 Unrecognized loss on cash flow hedging instruments 13 15 Intangible assets, state tax benefit 7 7 Allowance for doubtful accounts 5 5 Operating loss carryforwards 3 7 Other deferred tax assets — 1 Gross deferred tax assets 126 148 Less: Valuation allowance (2 ) (4 ) Net deferred tax assets 124 144 Deferred tax liabilities: Acquired intangible assets (364 ) (387 ) Property and equipment (36 ) (39 ) Other deferred tax liabilities (5 ) (5 ) Total deferred tax liabilities (405 ) (431 ) Net deferred tax liabilities $ (281 ) $ (287 )</t>
  </si>
  <si>
    <t>Reconciliation of Activity Related to Unrecognized Tax Benefits</t>
  </si>
  <si>
    <t>A reconciliation of the activity related to unrecognized tax benefits follows for the fiscal years indicated (dollars in millions): 2016 2015 2014 Beginning balance $ 154 $ 165 $ 137 Additions based on tax positions related to the current year 30 16 29 Additions for tax positions of prior years 20 5 10 Reductions for tax positions of prior years (33 ) (4 ) (1 ) Reductions due to settlements with taxing authorities (21 ) (21 ) — Reductions due to lapsed statute of limitations (8 ) (7 ) (10 ) Ending balance $ 142 $ 154 $ 165</t>
  </si>
  <si>
    <t>Capital Requirements (Tables)</t>
  </si>
  <si>
    <t>Net Capital and Net Capital Requirements for Company's Broker-dealer Subsidiaries</t>
  </si>
  <si>
    <t>Net capital and net capital requirements for the Company's broker-dealer subsidiaries are summarized in the following tables (dollars in millions): TD Ameritrade Clearing, Inc. Date Net Capital Required Net Capital (2% of Aggregate Debit Balances) Net Capital in Excess of Required Net Capital Ratio of Net Capital to Aggregate Debit Balances September 30, 2016 $ 1,719 $ 288 $ 1,431 11.95 % September 30, 2015 $ 1,581 $ 310 $ 1,271 10.22 % TD Ameritrade, Inc. Date Net Capital Required Net Capital (Minimum Dollar Requirement) Net Capital in Excess of Required Net Capital September 30, 2016 $ 139 $ 0.25 $ 138 September 30, 2015 $ 228 $ 0.25 $ 228</t>
  </si>
  <si>
    <t>Minimum Financial Requirements for Futures Commission Merchants under Commodity Exchange Act [Table Text Block]</t>
  </si>
  <si>
    <t>TD Ameritrade Futures &amp; Forex LLC Date Adjusted Net Capital Required Adjusted Net Capital (8% of Total Risk Margin or $20 Million Plus 5% of All Foreign Exchange Liabilities Owed to Forex Clients in Excess of $10 Million) Adjusted Net Capital in Excess of Required Adjusted Net Capital September 30, 2016 $ 117 $ 22 $ 95 September 30, 2015 $ 90 $ 12 $ 78</t>
  </si>
  <si>
    <t>Stock-based Compensation (Tables)</t>
  </si>
  <si>
    <t>Summary of Option Activity in Stock Incentive Plans</t>
  </si>
  <si>
    <t>The following is a summary of option activity in the Company's stock incentive plans for the fiscal year ended September 30, 2016 : Number of Options (in thousands) Weighted Average Exercise Price Weighted Average Remaining Contractual Term (Years) Aggregate Intrinsic Value (in millions) Outstanding at beginning of year 1,286 $ 18.71 Granted 503 $ 27.97 Exercised (5 ) $ 15.43 Outstanding at end of year 1,784 $ 21.33 3.3 $ 25 Exercisable at end of year 1,281 $ 18.72 1.0 $ 21</t>
  </si>
  <si>
    <t>Assumptions for Estimation of Fair Value of Stock Options Granted</t>
  </si>
  <si>
    <t>The fair value of stock options granted was estimated using a Black-Scholes-Merton valuation model with the following assumptions: 2016 Risk-free interest rate 1.73 % Expected dividend yield 2.4 % Expected volatility 27 % Expected option life (years) 6.5</t>
  </si>
  <si>
    <t>Summary of Restricted Stock Units Activity in Stock Incentive Plans</t>
  </si>
  <si>
    <t>The following is a summary of RSU activity in the Company's stock incentive plans for the fiscal year ended September 30, 2016 : Number of Units (in thousands) Weighted Average Grant Date Fair Value Nonvested at beginning of year 4,212 $ 23.81 Granted 1,507 $ 31.38 Vested (2,043 ) $ 15.50 Forfeited (170 ) $ 32.35 Nonvested at end of year 3,506 $ 31.49</t>
  </si>
  <si>
    <t>Commitments and Contingencies (Tables)</t>
  </si>
  <si>
    <t>Future Minimum Rental Commitments Under Non-Cancelable Operating Leases</t>
  </si>
  <si>
    <t>The Company has various non-cancelable operating leases on facilities requiring annual payments as follows (dollars in millions): Fiscal Year Minimum Lease Payments Sublease Income Net Lease Commitments 2017 $ 58 $ (2 ) $ 56 2018 56 (1 ) 55 2019 53 (1 ) 52 2020 44 — 44 2021 27 — 27 Thereafter (to 2033) 104 — 104 Total $ 342 $ (4 ) $ 338</t>
  </si>
  <si>
    <t>Collateral Available, Loaned or Repledged</t>
  </si>
  <si>
    <t>The following table summarizes the fair values of client margin securities and stock borrowings that were available to the Company to utilize as collateral on various borrowings or for other purposes, and the amount of that collateral loaned or repledged by the Company (dollars in billions): September 30, 2016 2015 Client margin securities $ 16.5 $ 17.7 Stock borrowings 1.1 0.7 Total collateral available $ 17.6 $ 18.4 Collateral loaned $ 2.0 $ 2.7 Collateral repledged 2.7 3.8 Total collateral loaned or repledged $ 4.7 $ 6.5</t>
  </si>
  <si>
    <t>Summary of Cash Deposited with and Securities Pledged to Clearinghouses</t>
  </si>
  <si>
    <t>The following table summarizes cash deposited with and securities pledged to clearinghouses by the Company (dollars in millions): September 30, Assets Balance Sheet Classification 2016 2015 Cash Receivable from brokers, dealers and clearing organizations $ 116 $ 190 U.S. government debt securities Securities owned, at fair value 220 350 Total $ 336 $ 540</t>
  </si>
  <si>
    <t>Fair Value Disclosures (Tables)</t>
  </si>
  <si>
    <t>Fair Value Hierarchy for Assets and Liabilities Measured on Recurring Basis</t>
  </si>
  <si>
    <t>The following tables present the Company's fair value hierarchy for assets and liabilities measured at fair value on a recurring basis as of September 30, 2016 and 2015 (dollars in millions): As of September 30, 2016 Level 1 Level 2 Level 3 Fair Value Assets: Cash equivalents: Money market mutual funds $ 1,658 $ — $ — $ 1,658 Investments segregated for regulatory purposes: U.S. government debt securities — 6,598 — 6,598 Securities owned: U.S. government debt securities — 320 — 320 Other 6 5 — 11 Subtotal - Securities owned 6 325 — 331 Investments available-for-sale: U.S. government debt securities — 757 — 757 Other assets: Pay-variable interest rate swaps (1) — 79 — 79 U.S. government debt securities — 4 — 4 Auction rate securities — — 1 1 Subtotal - Other assets — 83 1 84 Total assets at fair value $ 1,664 $ 7,763 $ 1 $ 9,428 Liabilities: Accounts payable and other liabilities: Securities sold, not yet purchased: Equity securities $ 6 $ — $ — $ 6 (1) See " Fair Value Hedging " in Note 8 for details. As of September 30, 2015 Level 1 Level 2 Level 3 Fair Value Assets: Cash equivalents: Money market mutual funds $ 1,888 $ — $ — $ 1,888 Investments segregated for regulatory purposes: U.S. government debt securities — 3,781 — 3,781 Securities owned: Money market and other mutual funds — — 2 2 U.S. government debt securities — 415 — 415 Other 3 5 — 8 Subtotal - Securities owned 3 420 2 425 Other assets: Pay-variable interest rate swaps (1) — 63 — 63 U.S. government debt securities — 4 — 4 Auction rate securities — — 1 1 Subtotal - Other assets — 67 1 68 Total assets at fair value $ 1,891 $ 4,268 $ 3 $ 6,162 Liabilities: Accounts payable and other liabilities: Securities sold, not yet purchased: Equity securities $ 23 $ — $ — $ 23 (1) See " Fair Value Hedging " in Note 8 for details.</t>
  </si>
  <si>
    <t>Offsetting Assets and Liabilities (Tables)</t>
  </si>
  <si>
    <t>Effect of Rights of Setoff Associated with Company's Recognized Assets and Liabilities</t>
  </si>
  <si>
    <t>The following tables present information about the potential effect of rights of setoff associated with the Company's recognized assets and liabilities as of September 30, 2016 and 2015 (dollars in millions): September 30, 2016 Gross Amounts Not Offset in the Consolidated Balance Sheet Gross Amounts of Recognized Assets and Liabilities Gross Amounts Offset in the Consolidated Balance Sheet Net Amounts Presented in the Consolidated Balance Sheet Financial Instruments (4) Collateral Received or Pledged (Including Cash) (5) Net Amount (6) Assets: Investments segregated for regulatory purposes: Reverse repurchase agreements $ 1,288 $ — $ 1,288 $ — $ (1,288 ) $ — Receivable from brokers, dealers and clearing organizations: Deposits paid for securities borrowed (1) 1,051 — 1,051 (172 ) (862 ) 17 Other assets: Pay-variable interest rate swaps 79 — 79 — (79 ) — Total $ 2,418 $ — $ 2,418 $ (172 ) $ (2,229 ) $ 17 Liabilities: Payable to brokers, dealers and clearing organizations: Deposits received for securities loaned (2)(3) $ 1,990 $ — $ 1,990 $ (172 ) $ (1,638 ) $ 180 September 30, 2015 Gross Amounts Not Offset in the Consolidated Balance Sheet Gross Amounts of Recognized Assets and Liabilities Gross Amounts Offset in the Consolidated Balance Sheet Net Amounts Presented in the Consolidated Balance Sheet Financial Instruments (4) Collateral Received or Pledged (Including Cash) (5) Net Amount (6) Assets: Investments segregated for regulatory purposes: Reverse repurchase agreements $ 1,586 $ — $ 1,586 $ — $ (1,586 ) $ — Receivable from brokers, dealers and clearing organizations: Deposits paid for securities borrowed (1) 664 — 664 (70 ) (585 ) 9 Other assets: Pay-variable interest rate swaps 63 — 63 — (63 ) — Total $ 2,313 $ — $ 2,313 $ (70 ) $ (2,234 ) $ 9 Liabilities: Payable to brokers, dealers and clearing organizations: Deposits received for securities loaned (2)(3) $ 2,653 $ — $ 2,653 $ (70 ) $ (2,364 ) $ 219 (1) Included in the gross amounts of deposits paid for securities borrowed is $590 million and $332 million as of September 30, 2016 and 2015 , respectively, transacted through a risk-sharing program with the OCC, which guarantees the return of cash to the Company. See " General Contingencies " in Note 13 for a discussion of the potential risks associated with securities borrowing transactions and how the Company mitigates those risks. (2) Included in the gross amounts of deposits received for securities loaned is $1.07 billion and $1.16 billion as of September 30, 2016 and 2015 , respectively, transacted through a risk-sharing program with the OCC, which guarantees the return of securities to the Company. See " General Contingencies " in Note 13 for a discussion of the potential risks associated with securities lending transactions and how the Company mitigates those risks. (3) Substantially all of the Company's securities lending transactions have a continuous contractual term and, upon notice by either party, may be terminated within three business days. The following table summarizes the Company's gross liability for securities lending transactions by the class of securities loaned (dollars in millions): September 30, 2016 2015 Deposits received for securities loaned: Equity securities $ 1,652 $ 2,413 Exchange-traded funds 216 150 Closed-end funds 73 41 Other 49 49 Total $ 1,990 $ 2,653 (4) Amounts represent recognized assets and liabilities that are subject to enforceable master agreements with rights of setoff. (5) Represents the fair value of collateral the Company had received or pledged under enforceable master agreements, limited for table presentation purposes to the net amount of the recognized assets due from or liabilities due to each counterparty. At September 30, 2016 and 2015 , the Company had received total collateral with a fair value of $2.44 billion and $2.35 billion , respectively, and pledged total collateral with a fair value of $1.81 billion and $2.44 billion , respectively. (6) Represents the amount for which, in the case of net recognized assets, the Company had not received collateral, and in the case of net recognized liabilities, the Company had not pledged collateral.</t>
  </si>
  <si>
    <t>Disaggregation of Gross Secured Lending Transactions</t>
  </si>
  <si>
    <t>The following table summarizes the Company's gross liability for securities lending transactions by the class of securities loaned (dollars in millions): September 30, 2016 2015 Deposits received for securities loaned: Equity securities $ 1,652 $ 2,413 Exchange-traded funds 216 150 Closed-end funds 73 41 Other 49 49 Total $ 1,990 $ 2,653</t>
  </si>
  <si>
    <t>Accumulated Other Comprehensive Income (Loss) (Tables)</t>
  </si>
  <si>
    <t>Comprehensive Income (Loss)</t>
  </si>
  <si>
    <t>The following table presents the net change in fair value recorded in other comprehensive income (loss) before and after income tax for the fiscal years indicated (dollars in millions): 2016 2015 2014 Before Tax Tax Effect Net of Tax Before Tax Tax Effect Net of Tax Before Tax Tax Effect Net of Tax Cash flow hedging instruments: Net unrealized loss $ — $ — $ — $ (15 ) $ 5 $ (10 ) $ (29 ) $ 11 $ (18 ) Reclassification adjustment for portion of realized loss amortized to net income (1) 5 (2 ) 3 4 (1 ) 3 — — — Other comprehensive income (loss) $ 5 $ (2 ) $ 3 $ (11 ) $ 4 $ (7 ) $ (29 ) $ 11 $ (18 ) (1) The before tax reclassification amounts and the related tax effects are included in interest on borrowings and provision for income taxes, respectively, on the Consolidated Statements of Income.</t>
  </si>
  <si>
    <t>Schedule of Accumulated Other Comprehensive Income (Loss)</t>
  </si>
  <si>
    <t>The following table presents after-tax changes in accumulated other comprehensive loss for the fiscal years indicated (dollars in millions): 2016 2015 2014 Cash flow hedging instruments: Beginning balance $ (25 ) $ (18 ) $ — Other comprehensive loss before reclassification — (10 ) (18 ) Amount reclassified from accumulated other comprehensive loss 3 3 — Current period change 3 (7 ) (18 ) Ending balance $ (22 ) $ (25 ) $ (18 )</t>
  </si>
  <si>
    <t>Related Party Transactions (Tables)</t>
  </si>
  <si>
    <t>Schedule of Related Party Transactions [Table Text Block]</t>
  </si>
  <si>
    <t>The following tables summarize revenues and expenses resulting from transactions with TD and its affiliates for the fiscal years indicated (dollars in millions): Description Statement of Income Classification Revenues from TD and Affiliates 2016 2015 2014 Insured Deposit Account Agreement Insured deposit account fees $ 926 $ 839 $ 820 Referral and Strategic Alliance Agreement Various 14 13 12 Mutual Fund Agreements Investment product fees 11 — — Other Various 7 6 5 Total revenues $ 958 $ 858 $ 837 Description Statement of Income Classification Expenses to TD and Affiliates 2016 2015 2014 Canadian Call Center Services Agreement Various (1) $ 22 $ 18 $ 17 Other Various 3 4 3 Total expenses $ 25 $ 22 $ 20 (1) On September 30, 2016, the Company notified TD of its intent to not extend or renew the Canadian Call Center Services Agreement. Of the $22 million of expenses related to this agreement, $19 million is included in professional services and $3 million of contract termination costs are included in other expense on the Consolidated Statement of Income for the fiscal year ended September 30, 2016. The Company expects that services with the Canadian Call Center will be completed by September 30, 2017. The following table summarizes the classification and amount of receivables from and payables to TD and its affiliates on the Consolidated Balance Sheets resulting from related party transactions (dollars in millions): September 30, 2016 2015 Assets: Receivable from affiliates $ 106 $ 93 Liabilities: Payable to brokers, dealers and clearing organizations $ 72 $ 70 Payable to affiliates 9 6</t>
  </si>
  <si>
    <t>Condensed Consolidating Financial Information (Tables)</t>
  </si>
  <si>
    <t>Schedule of Condensed Consolidating Balance Sheet</t>
  </si>
  <si>
    <t>CONDENSED CONSOLIDATING BALANCE SHEET As of September 30, 2016 Parent Guarantor Subsidiary Non-Guarantor Subsidiaries Eliminations Total (In millions) ASSETS Cash and cash equivalents $ 248 $ 2 $ 1,605 $ — $ 1,855 Cash and investments segregated and on deposit for regulatory purposes — — 8,729 — 8,729 Receivable from brokers, dealers and clearing organizations — — 1,190 — 1,190 Receivable from clients, net — — 11,941 — 11,941 Receivable from affiliates 8 — 138 (40 ) 106 Investments available-for-sale, at fair value 757 — — — 757 Investments in subsidiaries 5,894 5,779 — (11,673 ) — Goodwill — — 2,467 — 2,467 Acquired intangible assets, net — 146 429 — 575 Other, net 163 21 1,083 (69 ) 1,198 Total assets $ 7,070 $ 5,948 $ 27,582 $ (11,782 ) $ 28,818 LIABILITIES AND STOCKHOLDERS' EQUITY Liabilities: Payable to brokers, dealers and clearing organizations $ — $ — $ 2,040 $ — $ 2,040 Payable to clients — — 19,055 — 19,055 Accounts payable and other liabilities 171 — 413 (19 ) 565 Payable to affiliates 31 — 18 (40 ) 9 Long-term debt 1,817 — — — 1,817 Deferred income taxes — 54 277 (50 ) 281 Total liabilities 2,019 54 21,803 (109 ) 23,767 Stockholders' equity 5,051 5,894 5,779 (11,673 ) 5,051 Total liabilities and stockholders' equity $ 7,070 $ 5,948 $ 27,582 $ (11,782 ) $ 28,818 CONDENSED CONSOLIDATING BALANCE SHEET As of September 30, 2015 Parent Guarantor Subsidiary Non-Guarantor Subsidiaries Eliminations Total (In millions) ASSETS Cash and cash equivalents $ 920 $ 2 $ 1,056 $ — $ 1,978 Cash and investments segregated and on deposit for regulatory purposes — — 6,305 — 6,305 Receivable from brokers, dealers and clearing organizations — — 862 — 862 Receivable from clients, net — — 12,770 — 12,770 Receivable from affiliates 6 1 92 (6 ) 93 Investments in subsidiaries 5,762 5,648 — (11,410 ) — Goodwill — — 2,467 — 2,467 Acquired intangible assets, net — 146 515 — 661 Other, net 145 18 1,138 (62 ) 1,239 Total assets $ 6,833 $ 5,815 $ 25,205 $ (11,478 ) $ 26,375 LIABILITIES AND STOCKHOLDERS' EQUITY Liabilities: Payable to brokers, dealers and clearing organizations $ — $ — $ 2,707 $ — $ 2,707 Payable to clients — — 16,035 — 16,035 Accounts payable and other liabilities 130 — 523 (16 ) 637 Payable to affiliates — — 12 (6 ) 6 Long-term debt 1,800 — — — 1,800 Deferred income taxes — 53 280 (46 ) 287 Total liabilities 1,930 53 19,557 (68 ) 21,472 Stockholders' equity 4,903 5,762 5,648 (11,410 ) 4,903 Total liabilities and stockholders' equity $ 6,833 $ 5,815 $ 25,205 $ (11,478 ) $ 26,375</t>
  </si>
  <si>
    <t>Schedule of Condensed Consolidating Statement of Income</t>
  </si>
  <si>
    <t>CONDENSED CONSOLIDATING STATEMENT OF INCOME For the Year Ended September 30, 2016 Parent Guarantor Subsidiary Non-Guarantor Subsidiaries Eliminations Total (In millions) Net revenues $ 30 $ — $ 3,325 $ (28 ) $ 3,327 Operating expenses 26 — 2,011 (28 ) 2,009 Operating income 4 — 1,314 — 1,318 Other expense 53 — — — 53 Income (loss) before income taxes and equity in income of subsidiaries (49 ) — 1,314 — 1,265 Provision for (benefit from) income taxes 6 (1 ) 418 — 423 Income (loss) before equity in income of subsidiaries (55 ) 1 896 — 842 Equity in income of subsidiaries 897 896 — (1,793 ) — Net income $ 842 $ 897 $ 896 $ (1,793 ) $ 842 CONDENSED CONSOLIDATING STATEMENT OF INCOME For the Year Ended September 30, 2015 Parent Guarantor Subsidiary Non-Guarantor Subsidiaries Eliminations Total (In millions) Net revenues $ 17 $ — $ 3,247 $ (17 ) $ 3,247 Operating expenses 16 — 1,923 (17 ) 1,922 Operating income 1 — 1,324 — 1,325 Other expense (income) 43 — (6 ) — 37 Income (loss) before income taxes and equity in income of subsidiaries (42 ) — 1,330 — 1,288 Provision for (benefit from) income taxes (16 ) (1 ) 492 — 475 Income (loss) before equity in income of subsidiaries (26 ) 1 838 — 813 Equity in income of subsidiaries 839 838 — (1,677 ) — Net income $ 813 $ 839 $ 838 $ (1,677 ) $ 813 CONDENSED CONSOLIDATING STATEMENT OF INCOME For the Year Ended September 30, 2014 Parent Guarantor Subsidiary Non-Guarantor Subsidiaries Eliminations Total (In millions) Net revenues $ 14 $ — $ 3,123 $ (14 ) $ 3,123 Operating expenses 13 — 1,839 (14 ) 1,838 Operating income 1 — 1,284 — 1,285 Other expense (income) 24 — (9 ) — 15 Income (loss) before income taxes and equity in income of subsidiaries (23 ) — 1,293 — 1,270 Provision for (benefit from) income taxes (14 ) (1 ) 498 — 483 Income (loss) before equity in income of subsidiaries (9 ) 1 795 — 787 Equity in income of subsidiaries 796 787 17 (1,600 ) — Net income $ 787 $ 788 $ 812 $ (1,600 ) $ 787</t>
  </si>
  <si>
    <t>Schedule of Condensed Consolidating Statement of Cash Flows</t>
  </si>
  <si>
    <t>CONDENSED CONSOLIDATING STATEMENT OF CASH FLOWS For the Year Ended September 30, 2016 Parent Guarantor Subsidiary Non-Guarantor Subsidiaries Total (In millions) Net cash provided by operating activities $ 49 $ — $ 1,419 $ 1,468 Cash flows from investing activities: Purchase of property and equipment — — (105 ) (105 ) Proceeds from sale and maturity of short-term investments 600 3 1 604 Purchase of short-term investments (601 ) (3 ) (1 ) (605 ) Purchase of investments available-for-sale, at fair value (757 ) — — (757 ) Net cash used in investing activities (758 ) — (105 ) (863 ) Cash flows from financing activities: Payment of cash dividends (362 ) — — (362 ) Purchase of treasury stock (352 ) — — (352 ) Purchase of treasury stock for income tax withholding on stock-based compensation (30 ) — — (30 ) Other, net 16 — — 16 Net cash used in financing activities (728 ) — — (728 ) Intercompany investing and financing activities, net 765 — (765 ) — Net increase (decrease) in cash and cash equivalents (672 ) — 549 (123 ) Cash and cash equivalents at beginning of year 920 2 1,056 1,978 Cash and cash equivalents at end of year $ 248 $ 2 $ 1,605 $ 1,855 CONDENSED CONSOLIDATING STATEMENT OF CASH FLOWS For the Year Ended September 30, 2015 Parent Guarantor Subsidiary Non-Guarantor Subsidiaries Total (In millions) Net cash provided by operating activities $ 27 $ 1 $ 718 $ 746 Cash flows from investing activities: Purchase of property and equipment — — (71 ) (71 ) Proceeds from sale and maturity of short-term investments 500 3 1 504 Purchase of short-term investments (502 ) (3 ) (1 ) (506 ) Proceeds from sale of investments 1 — 9 10 Other, net — — 3 3 Net cash used in investing activities (1 ) — (59 ) (60 ) Cash flows from financing activities: Proceeds from issuance of long-term debt 1,248 — — 1,248 Payment of debt issuance costs (11 ) — — (11 ) Principal payments on long-term debt (569 ) — — (569 ) Principal payments on notes payable (150 ) — — (150 ) Payment of cash dividends (326 ) — — (326 ) Purchase of treasury stock (364 ) — — (364 ) Purchase of treasury stock for income tax withholding on stock-based compensation (23 ) — — (23 ) Other, net 27 — — 27 Net cash used in financing activities (168 ) — — (168 ) Intercompany investing and financing activities, net 945 (1 ) (944 ) — Net increase (decrease) in cash and cash equivalents 803 — (285 ) 518 Cash and cash equivalents at beginning of year 117 2 1,341 1,460 Cash and cash equivalents at end of year $ 920 $ 2 $ 1,056 $ 1,978 CONDENSED CONSOLIDATING STATEMENT OF CASH FLOWS For the Year Ended September 30, 2014 Parent Guarantor Subsidiary Non-Guarantor Subsidiaries Total (In millions) Net cash provided by (used in) operating activities $ (81 ) $ 1 $ 1,105 $ 1,025 Cash flows from investing activities: Purchase of property and equipment — — (144 ) (144 ) Proceeds from sale and maturity of short-term investments — — 4 4 Purchase of short-term investments — — (4 ) (4 ) Proceeds from sale of investments available-for-sale, at fair value 13 — — 13 Proceeds from sale of investments — — 12 12 Other, net — — 2 2 Net cash provided by (used in) investing activities 13 — (130 ) (117 ) Cash flows from financing activities: Proceeds from issuance of long-term debt 69 — — 69 Proceeds from notes payable 230 — — 230 Principal payments on notes payable (80 ) — — (80 ) Payment of cash dividends (540 ) — — (540 ) Purchase of treasury stock (190 ) — — (190 ) Purchase of treasury stock for income tax withholding on stock-based compensation (17 ) — — (17 ) Other, net 18 — — 18 Net cash used in financing activities (510 ) — — (510 ) Intercompany investing and financing activities, net 496 (6 ) (490 ) — Net increase (decrease) in cash and cash equivalents (82 ) (5 ) 485 398 Cash and cash equivalents at beginning of year 199 7 856 1,062 Cash and cash equivalents at end of year $ 117 $ 2 $ 1,341 $ 1,460</t>
  </si>
  <si>
    <t>Quarterly Data (Unaudited) (Tables)</t>
  </si>
  <si>
    <t>Schedule of Quarterly Financial Data</t>
  </si>
  <si>
    <t>(Dollars in millions, except per share amounts) For the Fiscal Year Ended September 30, 2016 First Quarter Second Quarter Third Fourth Net revenues $ 812 $ 846 $ 838 $ 829 Operating income $ 343 $ 343 $ 348 $ 283 Net income $ 212 $ 205 $ 240 $ 185 Basic earnings per share $ 0.39 $ 0.38 $ 0.45 $ 0.35 Diluted earnings per share $ 0.39 $ 0.38 $ 0.45 $ 0.35 For the Fiscal Year Ended September 30, 2015 First Quarter Second Quarter Third Quarter Fourth Net revenues $ 819 $ 803 $ 794 $ 831 Operating income $ 344 $ 296 $ 325 $ 360 Net income $ 211 $ 189 $ 197 $ 216 Basic earnings per share $ 0.39 $ 0.35 $ 0.36 $ 0.40 Diluted earnings per share $ 0.39 $ 0.35 $ 0.36 $ 0.40 Quarterly amounts may not sum to fiscal year totals due to rounding.</t>
  </si>
  <si>
    <t>Cash and Cash Equivalents - Summary of Cash and Cash Equivalents (Detail) - USD ($) $ in Millions</t>
  </si>
  <si>
    <t>Sep. 30, 2013</t>
  </si>
  <si>
    <t>Cash and Cash Equivalents [Line Items]</t>
  </si>
  <si>
    <t>Broker-dealer subsidiaries [Member]</t>
  </si>
  <si>
    <t>Corporate [Member]</t>
  </si>
  <si>
    <t>Futures commission merchant and forex dealer member subsidiary [Member]</t>
  </si>
  <si>
    <t>Trust company subsidiary [Member]</t>
  </si>
  <si>
    <t>Investment advisory subsidiaries [Member]</t>
  </si>
  <si>
    <t>Nature of Operations and Summary of Significant Accounting Policies - Additional Information (Detail) - USD ($)</t>
  </si>
  <si>
    <t>Organization Consolidation And Presentation Of Financial Statements Disclosure [Line Items]</t>
  </si>
  <si>
    <t>Maturity period of cash equivalents (three months or less)</t>
  </si>
  <si>
    <t>3 months</t>
  </si>
  <si>
    <t>General maturity of the Company's reverse repurchase agreements which are collateralized by U.S. Treasury securities</t>
  </si>
  <si>
    <t>7 days</t>
  </si>
  <si>
    <t>The amount of impairment charges that have resulted from the goodwill annual impairment tests</t>
  </si>
  <si>
    <t>The amount of impairment charges that have resulted from the intangible assets annual impairment tests</t>
  </si>
  <si>
    <t>Number of business days that client securities transactions generally settle within (in business days)</t>
  </si>
  <si>
    <t>3 days</t>
  </si>
  <si>
    <t>Antidilutive Securities Excluded from Computation of Earnings Per Share, Amount</t>
  </si>
  <si>
    <t>Minimum [Member]</t>
  </si>
  <si>
    <t>Available For Sale Securities Debt Maturities, in years</t>
  </si>
  <si>
    <t>1 year</t>
  </si>
  <si>
    <t>Estimated useful service life of acquired intangible assets, in years</t>
  </si>
  <si>
    <t>10 years</t>
  </si>
  <si>
    <t>Percent likelihood for tax benefit amounts to be realized upon settlement</t>
  </si>
  <si>
    <t>50.00%</t>
  </si>
  <si>
    <t>Minimum [Member] | Building and Building Components [Member]</t>
  </si>
  <si>
    <t>Estimated useful service lives</t>
  </si>
  <si>
    <t>7 years</t>
  </si>
  <si>
    <t>Minimum [Member] | Other Depreciable Property and Equipment [Member]</t>
  </si>
  <si>
    <t>3 years</t>
  </si>
  <si>
    <t>Maximum [Member]</t>
  </si>
  <si>
    <t>5 years</t>
  </si>
  <si>
    <t>23 years</t>
  </si>
  <si>
    <t>Maximum [Member] | Building and Building Components [Member]</t>
  </si>
  <si>
    <t>40 years</t>
  </si>
  <si>
    <t>Maximum [Member] | Other Depreciable Property and Equipment [Member]</t>
  </si>
  <si>
    <t>Amerivest Investment Program [Member]</t>
  </si>
  <si>
    <t>Customer Refundable Fees, Refund Payments</t>
  </si>
  <si>
    <t>Customer Refundable Fees, Revenue Recognized</t>
  </si>
  <si>
    <t>Deferred advisory fee revenue</t>
  </si>
  <si>
    <t>Cash and Investments Segregated and on Deposit for Regulatory Purposes (Detail) - USD ($) $ in Millions</t>
  </si>
  <si>
    <t>Restricted Cash and Cash Equivalents Items [Line Items]</t>
  </si>
  <si>
    <t>U.S. Government Debt Securities [Member]</t>
  </si>
  <si>
    <t>Reverse Repurchase Agreements (collateralized by U.S. government debt securities) [Member]</t>
  </si>
  <si>
    <t>Cash in Demand Deposit Accounts [Member]</t>
  </si>
  <si>
    <t>Cash on Deposit with Futures Commission Merchants [Member]</t>
  </si>
  <si>
    <t>U.S. Government Debt Securities on Deposit with Futures Commission Merchant [Member]</t>
  </si>
  <si>
    <t>Receivable from and Payable to Brokers, Dealers and Clearing Organizations - Amounts Receivable from and Payable to Brokers, Dealers and Clearing Organizations (Detail) - USD ($) $ in Millions</t>
  </si>
  <si>
    <t>Receivable:</t>
  </si>
  <si>
    <t>Deposits paid for securities borrowed</t>
  </si>
  <si>
    <t>Clearing organizations</t>
  </si>
  <si>
    <t>Broker-dealers</t>
  </si>
  <si>
    <t>Securities failed to deliver</t>
  </si>
  <si>
    <t>Payable:</t>
  </si>
  <si>
    <t>Deposits received for securities loaned</t>
  </si>
  <si>
    <t>Securities failed to receive</t>
  </si>
  <si>
    <t>Allowance for Doubtful Accounts on Client and Other Receivables (Detail) - USD ($) $ in Millions</t>
  </si>
  <si>
    <t>Beginning balance</t>
  </si>
  <si>
    <t>Provision for (recovery of) doubtful accounts, net</t>
  </si>
  <si>
    <t>Write-off of doubtful accounts</t>
  </si>
  <si>
    <t>Ending balance</t>
  </si>
  <si>
    <t>Property and Equipment - Schedule of Property and Equipment (Detail) - USD ($) $ in Millions</t>
  </si>
  <si>
    <t>Building and building components</t>
  </si>
  <si>
    <t>Computer equipment</t>
  </si>
  <si>
    <t>Software</t>
  </si>
  <si>
    <t>Leasehold improvements</t>
  </si>
  <si>
    <t>Land</t>
  </si>
  <si>
    <t>Building construction in process</t>
  </si>
  <si>
    <t>Other property and equipment</t>
  </si>
  <si>
    <t>Property and equipment, gross</t>
  </si>
  <si>
    <t>Less: Accumulated depreciation and amortization</t>
  </si>
  <si>
    <t>Goodwill and Acquired Intangible Assets - Acquired Intangible Assets (Detail) - USD ($) $ in Millions</t>
  </si>
  <si>
    <t>Acquired Intangible Assets [Line Items]</t>
  </si>
  <si>
    <t>Gross Carrying Amount</t>
  </si>
  <si>
    <t>Accumulated Amortization</t>
  </si>
  <si>
    <t>Net Carrying Amount</t>
  </si>
  <si>
    <t>Client relationships [Member]</t>
  </si>
  <si>
    <t>Technology and content [Member]</t>
  </si>
  <si>
    <t>Trademark license [Member]</t>
  </si>
  <si>
    <t>Goodwill and Acquired Intangible Assets - Additional Information (Detail) - USD ($) $ in Millions</t>
  </si>
  <si>
    <t>Amortization expense on acquired intangible assets</t>
  </si>
  <si>
    <t>Goodwill and Acquired Intangible Assets - Estimated Future Amortization Expense for Acquired Intangible Assets (Detail) $ in Millions</t>
  </si>
  <si>
    <t>Sep. 30, 2016USD ($)</t>
  </si>
  <si>
    <t>Thereafter (to 2025)</t>
  </si>
  <si>
    <t>Long-term Debt - Schedule of Long-term Debt (Detail) - USD ($) $ in Millions</t>
  </si>
  <si>
    <t>Debt Instrument [Line Items]</t>
  </si>
  <si>
    <t>Face Value</t>
  </si>
  <si>
    <t>Net Carrying Value</t>
  </si>
  <si>
    <t>5.600% Senior Notes due 2019 [Member]</t>
  </si>
  <si>
    <t>2.950% Senior Notes due 2022 [Member]</t>
  </si>
  <si>
    <t>3.625% Senior Notes due 2025 [Member]</t>
  </si>
  <si>
    <t>Long-term Debt [Member]</t>
  </si>
  <si>
    <t>Unamortized Discounts and Debt Issuance Costs</t>
  </si>
  <si>
    <t>Fair Value Adjustment</t>
  </si>
  <si>
    <t>Long-term Debt [Member] | 5.600% Senior Notes due 2019 [Member]</t>
  </si>
  <si>
    <t>Long-term Debt [Member] | 2.950% Senior Notes due 2022 [Member]</t>
  </si>
  <si>
    <t>Long-term Debt [Member] | 3.625% Senior Notes due 2025 [Member]</t>
  </si>
  <si>
    <t>Long-term Debt - Fiscal Year Maturities on Long-term Debt Outstanding (Detail) $ in Millions</t>
  </si>
  <si>
    <t>Thereafter</t>
  </si>
  <si>
    <t>Long-term Debt - Summary of Senior Notes (Detail) $ in Millions</t>
  </si>
  <si>
    <t>Debt Instrument, Face Amount</t>
  </si>
  <si>
    <t>2019 Notes [Member]</t>
  </si>
  <si>
    <t>Debt Instrument, Offering Date</t>
  </si>
  <si>
    <t>Nov. 25,
		2009</t>
  </si>
  <si>
    <t>Debt Instrument, Maturity Date</t>
  </si>
  <si>
    <t>Dec. 1,
		2019</t>
  </si>
  <si>
    <t>Debt Instrument, Interest Rate, Stated Percentage</t>
  </si>
  <si>
    <t>5.60%</t>
  </si>
  <si>
    <t>2022 Notes [Member]</t>
  </si>
  <si>
    <t>Mar. 4,
		2015</t>
  </si>
  <si>
    <t>Apr. 1,
		2022</t>
  </si>
  <si>
    <t>2.95%</t>
  </si>
  <si>
    <t>2025 Notes [Member]</t>
  </si>
  <si>
    <t>Oct. 17,
		2014</t>
  </si>
  <si>
    <t>Apr. 1,
		2025</t>
  </si>
  <si>
    <t>3.625%</t>
  </si>
  <si>
    <t>Long-term Debt - Senior Notes and Secured Loan - Additional Information (Detail) - USD ($)</t>
  </si>
  <si>
    <t>Sep. 15, 2014</t>
  </si>
  <si>
    <t>Debt Instrument, Redemption Price, Percentage</t>
  </si>
  <si>
    <t>100.00%</t>
  </si>
  <si>
    <t>Discount rate for redemption of Senior Notes principal and interest, comparable to U.S. Treasury rate plus basis points</t>
  </si>
  <si>
    <t>0.35%</t>
  </si>
  <si>
    <t>2022 Notes Date That Determines Redemption Price</t>
  </si>
  <si>
    <t>Feb. 1,
		2022</t>
  </si>
  <si>
    <t>0.15%</t>
  </si>
  <si>
    <t>2025 Notes Date That Determines Redemption Price</t>
  </si>
  <si>
    <t>Jan. 1,
		2025</t>
  </si>
  <si>
    <t>0.25%</t>
  </si>
  <si>
    <t>2022 Notes and 2025 Notes [Member]</t>
  </si>
  <si>
    <t>Secured Loan [Member]</t>
  </si>
  <si>
    <t>Long-term Debt - Fair Value Hedging - Additional Information (Detail)</t>
  </si>
  <si>
    <t>2019 Notes and 2025 Notes [Member]</t>
  </si>
  <si>
    <t>Weighted-average effective interest rate</t>
  </si>
  <si>
    <t>2.48%</t>
  </si>
  <si>
    <t>Pay Variable Interest Rate Swap [Member] | 2019 Notes and 2025 Notes [Member]</t>
  </si>
  <si>
    <t>Notional amount of interest rate swaps on Notes</t>
  </si>
  <si>
    <t>Interest rate swap, variable rate basis</t>
  </si>
  <si>
    <t>three-month LIBOR</t>
  </si>
  <si>
    <t>Pay Variable Interest Rate Swap [Member] | 5.600% Senior Notes due 2019 [Member]</t>
  </si>
  <si>
    <t>Variable interest rate on swaps in excess of LIBOR rate, percentage</t>
  </si>
  <si>
    <t>2.3745%</t>
  </si>
  <si>
    <t>Pay Variable Interest Rate Swap [Member] | 3.625% Senior Notes due 2025 [Member]</t>
  </si>
  <si>
    <t>1.1022%</t>
  </si>
  <si>
    <t>Long-term Debt - Gains and Losses Resulting from Changes in Fair Value of Interest Rate Swaps and Hedged Fixed Rate Debt (Detail) - USD ($) $ in Millions</t>
  </si>
  <si>
    <t>Gain (loss) on fair value of interest rate swaps</t>
  </si>
  <si>
    <t>Gain (loss) on fair value of hedged fixed-rate debt</t>
  </si>
  <si>
    <t>Net gain (loss) recorded in interest on borrowings</t>
  </si>
  <si>
    <t>Long-term Debt - Cash Flow Hedging - Additional Information (Details) - USD ($) $ in Millions</t>
  </si>
  <si>
    <t>Jan. 17, 2014</t>
  </si>
  <si>
    <t>Oct. 17, 2014</t>
  </si>
  <si>
    <t>Forward Starting Interest Rate Swap [Member]</t>
  </si>
  <si>
    <t>Forward-starting interest rate swap contract settlement date range - start</t>
  </si>
  <si>
    <t>Jan. 17,
		2014</t>
  </si>
  <si>
    <t>Aggregate notional amount of forward-starting interest rate swap contracts</t>
  </si>
  <si>
    <t>Amount Paid To Settle Forward Starting Interest Rate Swap Contracts</t>
  </si>
  <si>
    <t>Loss on Cash Flow Hedge Ineffectiveness</t>
  </si>
  <si>
    <t>Amount of Interest Rate Cash Flow Hedge Gain (Loss) to be Reclassified During Next 12 Months, Net</t>
  </si>
  <si>
    <t>Description of Reclassification of Interest Rate Cash Flow Hedge Gain (Loss)</t>
  </si>
  <si>
    <t>12 months</t>
  </si>
  <si>
    <t>Long-term Debt - Effective Portion of Cash Flow Hedge (Details) - USD ($) $ in Millions</t>
  </si>
  <si>
    <t>Derivative Instruments, Gain (Loss) Recognized in Other Comprehensive Income (Loss), Effective Portion, Net</t>
  </si>
  <si>
    <t>Long-term Debt - Fair Value of Outstanding Derivatives Designated as Hedging Instruments (Detail) - USD ($) $ in Millions</t>
  </si>
  <si>
    <t>Derivatives recorded under the caption Other assets</t>
  </si>
  <si>
    <t>Pay-variable interest rate swaps designated as fair value hedges</t>
  </si>
  <si>
    <t>Long-term Debt - Balance Sheet Impact of Hedging Instruments - Additional Information (Details) - USD ($) $ in Millions</t>
  </si>
  <si>
    <t>Cash [Member] | Pay Variable Interest Rate Swap [Member]</t>
  </si>
  <si>
    <t>Pledged Collateral From Interest Rate Swap Counter Party Aggregate Fair Value</t>
  </si>
  <si>
    <t>Long-term Debt - Credit Agreements - Additional Information (Detail) - USD ($)</t>
  </si>
  <si>
    <t>Jun. 11, 2014</t>
  </si>
  <si>
    <t>Senior Unsecured Revolving Credit Facility [Member] | TD Ameritrade Holding Corporation [Member]</t>
  </si>
  <si>
    <t>Line of Credit Facility, Initiation Date</t>
  </si>
  <si>
    <t>Jun. 11,
		2014</t>
  </si>
  <si>
    <t>Line of credit facility maximum borrowing capacity</t>
  </si>
  <si>
    <t>Line of credit facility expiration date</t>
  </si>
  <si>
    <t>Jun. 11,
		2019</t>
  </si>
  <si>
    <t>Interest rate margin</t>
  </si>
  <si>
    <t>1.00%</t>
  </si>
  <si>
    <t>Debt instrument basis spread on variable rate</t>
  </si>
  <si>
    <t>one-month LIBOR</t>
  </si>
  <si>
    <t>Line of Credit Facility, Commitment Fee Percentage</t>
  </si>
  <si>
    <t>Notes payable</t>
  </si>
  <si>
    <t>Senior Unsecured Revolving Credit Facility [Member] | TD Ameritrade Holding Corporation [Member] | Minimum [Member]</t>
  </si>
  <si>
    <t>0.10%</t>
  </si>
  <si>
    <t>Senior Unsecured Revolving Credit Facility [Member] | TD Ameritrade Holding Corporation [Member] | Maximum [Member]</t>
  </si>
  <si>
    <t>Senior Unsecured Revolving Credit Facility [Member] | TD Ameritrade Holding Corporation [Member] | Federal Funds Rate [Member]</t>
  </si>
  <si>
    <t>0.50%</t>
  </si>
  <si>
    <t>Senior Unsecured Revolving Credit Facility [Member] | TD Ameritrade Holding Corporation [Member] | London Interbank Offered Rate (LIBOR) [Member]</t>
  </si>
  <si>
    <t>1.25%</t>
  </si>
  <si>
    <t>Senior Unsecured Revolving Credit Facility [Member] | TD Ameritrade Holding Corporation [Member] | London Interbank Offered Rate (LIBOR) [Member] | Minimum [Member]</t>
  </si>
  <si>
    <t>0.875%</t>
  </si>
  <si>
    <t>Senior Unsecured Revolving Credit Facility [Member] | TD Ameritrade Holding Corporation [Member] | London Interbank Offered Rate (LIBOR) [Member] | Maximum [Member]</t>
  </si>
  <si>
    <t>1.75%</t>
  </si>
  <si>
    <t>Senior Unsecured Revolving Credit Facility [Member] | TD Ameritrade Holding Corporation [Member] | Base Rate [Member]</t>
  </si>
  <si>
    <t>Senior Unsecured Revolving Credit Facility [Member] | TD Ameritrade Holding Corporation [Member] | Base Rate [Member] | Minimum [Member]</t>
  </si>
  <si>
    <t>0.00%</t>
  </si>
  <si>
    <t>Senior Unsecured Revolving Credit Facility [Member] | TD Ameritrade Holding Corporation [Member] | Base Rate [Member] | Maximum [Member]</t>
  </si>
  <si>
    <t>0.75%</t>
  </si>
  <si>
    <t>Senior Unsecured Revolving Credit Facility [Member] | TD Ameritrade Clearing, Inc. [Member]</t>
  </si>
  <si>
    <t>0.125%</t>
  </si>
  <si>
    <t>Senior Unsecured Revolving Credit Facility [Member] | TD Ameritrade Clearing, Inc. [Member] | Minimum [Member]</t>
  </si>
  <si>
    <t>0.08%</t>
  </si>
  <si>
    <t>Senior Unsecured Revolving Credit Facility [Member] | TD Ameritrade Clearing, Inc. [Member] | Maximum [Member]</t>
  </si>
  <si>
    <t>0.20%</t>
  </si>
  <si>
    <t>Senior Unsecured Revolving Credit Facility [Member] | TD Ameritrade Clearing, Inc. [Member] | Federal Funds Rate [Member]</t>
  </si>
  <si>
    <t>Senior Unsecured Revolving Credit Facility [Member] | TD Ameritrade Clearing, Inc. [Member] | Federal Funds Rate [Member] | Minimum [Member]</t>
  </si>
  <si>
    <t>Senior Unsecured Revolving Credit Facility [Member] | TD Ameritrade Clearing, Inc. [Member] | Federal Funds Rate [Member] | Maximum [Member]</t>
  </si>
  <si>
    <t>1.50%</t>
  </si>
  <si>
    <t>Senior Unsecured Revolving Credit Facility [Member] | TD Ameritrade Clearing, Inc. [Member] | London Interbank Offered Rate (LIBOR) [Member]</t>
  </si>
  <si>
    <t>Senior Unsecured Revolving Credit Facility [Member] | TD Ameritrade Clearing, Inc. [Member] | London Interbank Offered Rate (LIBOR) [Member] | Minimum [Member]</t>
  </si>
  <si>
    <t>Senior Unsecured Revolving Credit Facility [Member] | TD Ameritrade Clearing, Inc. [Member] | London Interbank Offered Rate (LIBOR) [Member] | Maximum [Member]</t>
  </si>
  <si>
    <t>Intercompany Credit Agreements [Member]</t>
  </si>
  <si>
    <t>Borrowings outstanding under intercompany credit agreements</t>
  </si>
  <si>
    <t>Intercompany Credit Agreements [Member] | TD Ameritrade Clearing, Inc. [Member]</t>
  </si>
  <si>
    <t>Mar. 31,
		2015</t>
  </si>
  <si>
    <t>Mar. 1,
		2022</t>
  </si>
  <si>
    <t>Line of Credit Facility Maximum Lending Capacity</t>
  </si>
  <si>
    <t>Intercompany Credit Agreements [Member] | TD Ameritrade, Inc. [Member]</t>
  </si>
  <si>
    <t>Intercompany Credit Agreements [Member] | TD Ameritrade Futures &amp; Forex LLC [Member]</t>
  </si>
  <si>
    <t>Mar. 29,
		2015</t>
  </si>
  <si>
    <t>Debt Instrument, Term</t>
  </si>
  <si>
    <t>Prior Notice Of Intent To Terminate</t>
  </si>
  <si>
    <t>30 days</t>
  </si>
  <si>
    <t>Line of Credit Facility Percentage Of Residual Interest Target</t>
  </si>
  <si>
    <t>75.00%</t>
  </si>
  <si>
    <t>Line of Credit Facility, Current Borrowing Capacity</t>
  </si>
  <si>
    <t>Income Taxes - Provision for Income Taxes (Detail) - USD ($) $ in Millions</t>
  </si>
  <si>
    <t>Current expense (benefit):</t>
  </si>
  <si>
    <t>Federal</t>
  </si>
  <si>
    <t>State</t>
  </si>
  <si>
    <t>Deferred expense (benefit):</t>
  </si>
  <si>
    <t>Income Taxes - Reconciliation of Federal Statutory Tax Rate to Effective Tax Rate (Detail)</t>
  </si>
  <si>
    <t>Federal statutory rate</t>
  </si>
  <si>
    <t>35.00%</t>
  </si>
  <si>
    <t>State taxes, net of federal tax effect</t>
  </si>
  <si>
    <t>2.80%</t>
  </si>
  <si>
    <t>3.00%</t>
  </si>
  <si>
    <t>3.10%</t>
  </si>
  <si>
    <t>Adjustments to estimated state income taxes</t>
  </si>
  <si>
    <t>(0.20%)</t>
  </si>
  <si>
    <t>Federal incentives</t>
  </si>
  <si>
    <t>(1.40%)</t>
  </si>
  <si>
    <t>Interest recorded (reversed) on unrecognized tax benefits, net</t>
  </si>
  <si>
    <t>(1.10%)</t>
  </si>
  <si>
    <t>(0.10%)</t>
  </si>
  <si>
    <t>Reversal of accruals for unrecognized tax benefits</t>
  </si>
  <si>
    <t>(1.80%)</t>
  </si>
  <si>
    <t>(0.50%)</t>
  </si>
  <si>
    <t>Effective income tax rate</t>
  </si>
  <si>
    <t>33.40%</t>
  </si>
  <si>
    <t>36.90%</t>
  </si>
  <si>
    <t>38.00%</t>
  </si>
  <si>
    <t>Income Taxes - Additional Information (Detail) - USD ($) $ / shares in Units, $ in Millions</t>
  </si>
  <si>
    <t>Income Taxes [Line Items]</t>
  </si>
  <si>
    <t>Net favorable adjustments to uncertain tax positions and related deferred income tax assets</t>
  </si>
  <si>
    <t>Favorable tax liability remeasurement related to a recent state court decision</t>
  </si>
  <si>
    <t>Favorable tax benefit for federal deductions and tax credits</t>
  </si>
  <si>
    <t>Net Favorable Deferred Income Tax Adjustments</t>
  </si>
  <si>
    <t>Net favorable resolutions of state income tax matters</t>
  </si>
  <si>
    <t>Unfavorable deferred income tax adjustments</t>
  </si>
  <si>
    <t>Favorable per share impact on earnings</t>
  </si>
  <si>
    <t>Federal net operating loss carryover acquired in thinkorswim acquisition</t>
  </si>
  <si>
    <t>Federal net operating loss carryover acquired in thinkorswim acquisition, expiration year</t>
  </si>
  <si>
    <t>Subsidiaries state operating loss carryforwards</t>
  </si>
  <si>
    <t>Decrease in the valuation allowance</t>
  </si>
  <si>
    <t>Unrecognized tax benefits</t>
  </si>
  <si>
    <t>Unrecognized tax benefits net of federal benefit on state matters</t>
  </si>
  <si>
    <t>Unrecognized tax benefits net of federal benefit on state matters that would Impact effective tax rate</t>
  </si>
  <si>
    <t>Statute of Limitations Period, Minimum (In years)</t>
  </si>
  <si>
    <t>Statute of Limitations Period, Maximum (In years)</t>
  </si>
  <si>
    <t>4 years</t>
  </si>
  <si>
    <t>Reasonably possible reduction in unrecognized tax benefits</t>
  </si>
  <si>
    <t>Reasonably possible reduction in unrecognized tax benefits net of federal benefit on state matters</t>
  </si>
  <si>
    <t>Interest and penalties expense (benefit) recognized</t>
  </si>
  <si>
    <t>Accrued interest and penalties related to unrecognized tax benefits</t>
  </si>
  <si>
    <t>Operating Loss Carryforwards, Expiration Date</t>
  </si>
  <si>
    <t>Sep. 30,
		2017</t>
  </si>
  <si>
    <t>Federal return years that remain open under the statute of limitations</t>
  </si>
  <si>
    <t>Sep. 30,
		2031</t>
  </si>
  <si>
    <t>Income Taxes - Deferred Tax Assets (Liabilities) (Detail) - USD ($) $ in Millions</t>
  </si>
  <si>
    <t>Deferred tax assets:</t>
  </si>
  <si>
    <t>Accrued and other liabilities</t>
  </si>
  <si>
    <t>Unrealized loss on cash flow hedging instruments</t>
  </si>
  <si>
    <t>Intangible assets, state tax benefit</t>
  </si>
  <si>
    <t>Allowance for doubtful accounts</t>
  </si>
  <si>
    <t>Operating loss carryforwards</t>
  </si>
  <si>
    <t>Other deferred tax assets</t>
  </si>
  <si>
    <t>Gross deferred tax assets</t>
  </si>
  <si>
    <t>Less: Valuation allowance</t>
  </si>
  <si>
    <t>Net deferred tax assets</t>
  </si>
  <si>
    <t>Deferred tax liabilities:</t>
  </si>
  <si>
    <t>Acquired intangible assets</t>
  </si>
  <si>
    <t>Property and equipment</t>
  </si>
  <si>
    <t>Other deferred tax liabilities</t>
  </si>
  <si>
    <t>Total deferred tax liabilities</t>
  </si>
  <si>
    <t>Net deferred tax liabilities</t>
  </si>
  <si>
    <t>Income Taxes - Reconciliation of Activity Related to Unrecognized Tax Benefits (Detail) - USD ($) $ in Millions</t>
  </si>
  <si>
    <t>Additions based on tax positions related to the current year</t>
  </si>
  <si>
    <t>Additions for tax positions of prior years</t>
  </si>
  <si>
    <t>Reductions for tax positions of prior years</t>
  </si>
  <si>
    <t>Reductions due to settlements with taxing authorities</t>
  </si>
  <si>
    <t>Reductions due to lapsed statute of limitations</t>
  </si>
  <si>
    <t>Capital Requirements - Net Capital and Net Capital Requirements for Company's Subsidiaries (Detail) - USD ($) $ in Millions</t>
  </si>
  <si>
    <t>TD Ameritrade Clearing, Inc. [Member]</t>
  </si>
  <si>
    <t>Net Capital and Net Capital Requirements For Company's Subsidiaries [Line Items]</t>
  </si>
  <si>
    <t>Net Capital</t>
  </si>
  <si>
    <t>Required Net Capital</t>
  </si>
  <si>
    <t>Excess Net Capital</t>
  </si>
  <si>
    <t>Ratio of Net Capital to Aggregate Debit Balances</t>
  </si>
  <si>
    <t>11.95%</t>
  </si>
  <si>
    <t>10.22%</t>
  </si>
  <si>
    <t>TD Ameritrade, Inc. [Member]</t>
  </si>
  <si>
    <t>TD Ameritrade Futures &amp; Forex LLC [Member]</t>
  </si>
  <si>
    <t>Net Capital under Commodity Exchange Act</t>
  </si>
  <si>
    <t>Required Net Capital under Commodity Exchange Act</t>
  </si>
  <si>
    <t>Net Capital in Excess of Required Net Capital</t>
  </si>
  <si>
    <t>Capital Requirements - Additional Information (Detail) - USD ($)</t>
  </si>
  <si>
    <t>Percentage of net capital to aggregate debit balances required for a broker-dealer to repay subordinated borrowings, pay cash dividends, or make any unsecured advances or loans to its parent company or employees</t>
  </si>
  <si>
    <t>5.00%</t>
  </si>
  <si>
    <t>Percentage of net capital to the Company's minimum dollar requirement required for a broker-dealer to repay subordinated borrowings, pay cash dividends, or make any unsecured advances or loans to its parent company or employees</t>
  </si>
  <si>
    <t>120.00%</t>
  </si>
  <si>
    <t>Percentage of net capital to the Company's risk-based capital requirement required for a futures commission merchant to provide notice to its regulator</t>
  </si>
  <si>
    <t>110.00%</t>
  </si>
  <si>
    <t>Percentage of net capital to the Company's minimum dollar requirement required for a futures commission merchant to provide notice to its regulator</t>
  </si>
  <si>
    <t>150.00%</t>
  </si>
  <si>
    <t>One Million Minimum Dollar Requirement for FCM and FDM to Provide Notice to Regulator</t>
  </si>
  <si>
    <t>TD Ameritrade Trust Company's Tier 1 capital</t>
  </si>
  <si>
    <t>Amount in excess of required Tier 1 capital</t>
  </si>
  <si>
    <t>Percentage Of Twenty Million Minimum Net Capital Required For FCM And FDM To Provide Notice To Regulator</t>
  </si>
  <si>
    <t>Twenty Million Minimum Dollar Requirement For FCM And FDM To Provide Notice To Regulator</t>
  </si>
  <si>
    <t>Additional Percentage Of Foreign Exchange Liabilities In Excess Of Ten Million Dollars Required For FCM And FDM To Provide Notice To Regulators</t>
  </si>
  <si>
    <t>Additional Foreign Exchange Liabilities Of Ten Million Used In Calculating Requirement For FCM And FDM To Provide Notice To Regulators</t>
  </si>
  <si>
    <t>Minimum net capital required</t>
  </si>
  <si>
    <t>Percentage of aggregate debit balances required as minimum net capital</t>
  </si>
  <si>
    <t>2.00%</t>
  </si>
  <si>
    <t>Net capital required under Regulation 1.17 of the Commodity Exchange Act</t>
  </si>
  <si>
    <t>Minimum percentage of the total risk margin requirements for all positions carried in non-client accounts to be added to the minimum percentage of the total risk margin requirements for all positions carried in client accounts for minimum net capital calculation</t>
  </si>
  <si>
    <t>8.00%</t>
  </si>
  <si>
    <t>FDM Required Net Capital Minimum Dollar Amount Under Commodity Exchange Act</t>
  </si>
  <si>
    <t>FDM Required Net Capital Additional Percentage Of Foreign Exchange Liabilities In Excess Of Ten Million Dollars Required Under Regulation 5.7 Of the Commodity Exchange Act</t>
  </si>
  <si>
    <t>FDM Foreign Exchange Liabilities Of Ten Million Used In Calculating Additional Net Capital Requirement Under Regulation 5.7 of the Commodity Exchange Act</t>
  </si>
  <si>
    <t>Stock-based Compensation - Summary of Option Activity in Stock Incentive Plans (Detail) $ / shares in Units, shares in Thousands, $ in Millions</t>
  </si>
  <si>
    <t>Sep. 30, 2016USD ($)$ / sharesshares</t>
  </si>
  <si>
    <t>Number of Options, Outstanding at beginning of year (in shares) | shares</t>
  </si>
  <si>
    <t>Number of Options, Granted (in shares) | shares</t>
  </si>
  <si>
    <t>Number of Options, Exercised (in shares) | shares</t>
  </si>
  <si>
    <t>Number of Options, Outstanding at end of year (in shares) | shares</t>
  </si>
  <si>
    <t>Number of Options, Exercisable at end of year (in shares) | shares</t>
  </si>
  <si>
    <t>Weighted Average Exercise Price, Outstanding at beginning of year (in dollars per share) | $ / shares</t>
  </si>
  <si>
    <t>Weighted Average Exercise Price, Granted (in dollars per share) | $ / shares</t>
  </si>
  <si>
    <t>Weighted Average Exercise Price, Exercised (in dollars per share) | $ / shares</t>
  </si>
  <si>
    <t>Weighted Average Exercise Price, Outstanding at end of year (in dollars per share) | $ / shares</t>
  </si>
  <si>
    <t>Weighted Average Exercise Price, Exercisable at end of year (in dollars per share) | $ / shares</t>
  </si>
  <si>
    <t>Weighted Average Remaining Contractual Term, Outstanding at end of year (in years)</t>
  </si>
  <si>
    <t>3 years 3 months 19 days</t>
  </si>
  <si>
    <t>Weighted Average Remaining Contractual Term, Exercisable at end of year (in years)</t>
  </si>
  <si>
    <t>Aggregate Intrinsic Value, Outstanding at end of year (in dollars) | $</t>
  </si>
  <si>
    <t>Aggregate Intrinsic Value, Exercisable at end of year (in dollars) | $</t>
  </si>
  <si>
    <t>Stock-based Compensation Stock-based Compensation - Assumptions for Estimation of Fair Value of Stock Options Granted (Details)</t>
  </si>
  <si>
    <t>Risk-free interest rate</t>
  </si>
  <si>
    <t>1.73%</t>
  </si>
  <si>
    <t>Expected dividend yield</t>
  </si>
  <si>
    <t>2.40%</t>
  </si>
  <si>
    <t>Expected volatility</t>
  </si>
  <si>
    <t>27.00%</t>
  </si>
  <si>
    <t>Expected option life (years)</t>
  </si>
  <si>
    <t>6 years 6 months</t>
  </si>
  <si>
    <t>Stock-based Compensation - Summary of Restricted Stock Units Activity in Stock Incentive Plans (Detail) shares in Thousands</t>
  </si>
  <si>
    <t>Sep. 30, 2016$ / sharesshares</t>
  </si>
  <si>
    <t>Number of Units, Nonvested at beginning of year | shares</t>
  </si>
  <si>
    <t>Number of Units, Granted | shares</t>
  </si>
  <si>
    <t>Number of Units, Vested | shares</t>
  </si>
  <si>
    <t>Number of Units, Forfeited | shares</t>
  </si>
  <si>
    <t>Number of Units, Nonvested at end of year | shares</t>
  </si>
  <si>
    <t>Weighted Average Grant Date Fair Value, Nonvested at beginning of year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at end of year (in dollars per share) | $ / shares</t>
  </si>
  <si>
    <t>Stock-based Compensation - Additional Information (Detail)</t>
  </si>
  <si>
    <t>Sep. 30, 2016USD ($)stock_incentive_plan$ / sharesshares</t>
  </si>
  <si>
    <t>Sep. 30, 2015USD ($)shares</t>
  </si>
  <si>
    <t>Sep. 30, 2014USD ($)shares</t>
  </si>
  <si>
    <t>Share-based Compensation Arrangement by Share-based Payment Award [Line Items]</t>
  </si>
  <si>
    <t>Number of stock incentive plans | stock_incentive_plan</t>
  </si>
  <si>
    <t>Income tax benefits</t>
  </si>
  <si>
    <t>Weighted-average grant date fair value of options granted | $ / shares</t>
  </si>
  <si>
    <t>Number of options granted | shares</t>
  </si>
  <si>
    <t>Stock Options [Member]</t>
  </si>
  <si>
    <t>Expiration period of stock options from grant date</t>
  </si>
  <si>
    <t>Total intrinsic value of options exercised</t>
  </si>
  <si>
    <t>Unrecognized compensation cost related to nonvested stock option awards</t>
  </si>
  <si>
    <t>Weighted average period of recognition of unrecognized compensation cost related to nonvested stock-based compensation awards</t>
  </si>
  <si>
    <t>Stock Options [Member] | Minimum [Member]</t>
  </si>
  <si>
    <t>Vesting period</t>
  </si>
  <si>
    <t>Stock Options [Member] | Maximum [Member]</t>
  </si>
  <si>
    <t>Restricted Stock Units (RSUs) [Member]</t>
  </si>
  <si>
    <t>Total unrecognized compensation costs related to nonvested stock-based compensation awards</t>
  </si>
  <si>
    <t>2 years 1 month 21 days</t>
  </si>
  <si>
    <t>Fair Value of RSUs vested in period</t>
  </si>
  <si>
    <t>Restricted Stock Units (RSUs) [Member] | Employees [Member]</t>
  </si>
  <si>
    <t>Restricted Stock Units (RSUs) [Member] | Non-employee directors [Member]</t>
  </si>
  <si>
    <t>Long-Term Incentive Plan [Member]</t>
  </si>
  <si>
    <t>Company's common stock reserved for issuance to employee | shares</t>
  </si>
  <si>
    <t>2006 Directors Incentive Plan [Member]</t>
  </si>
  <si>
    <t>Employee Benefit Plans - Additional Information (Detail) - USD ($) $ in Millions</t>
  </si>
  <si>
    <t>Profit-sharing and matching contributions expense</t>
  </si>
  <si>
    <t>Commitments and Contingencies - Future Minimum Rental Commitments Under Non-Cancelable Operating Leases (Detail) $ in Millions</t>
  </si>
  <si>
    <t>Minimum Lease Payments 2017</t>
  </si>
  <si>
    <t>Minimum Lease Payments 2018</t>
  </si>
  <si>
    <t>Minimum Lease Payments 2019</t>
  </si>
  <si>
    <t>Minimum Lease Payments 2020</t>
  </si>
  <si>
    <t>Minimum Lease Payments 2021</t>
  </si>
  <si>
    <t>Minimum Lease Payments Thereafter (to 2033)</t>
  </si>
  <si>
    <t>Total Minimum Lease Payments</t>
  </si>
  <si>
    <t>Sublease Income 2017</t>
  </si>
  <si>
    <t>Sublease Income 2018</t>
  </si>
  <si>
    <t>Sublease Income 2019</t>
  </si>
  <si>
    <t>Sublease Income 2020</t>
  </si>
  <si>
    <t>Sublease Income 2021</t>
  </si>
  <si>
    <t>Sublease Income Thereafter (to 2033)</t>
  </si>
  <si>
    <t>Total Sublease Income</t>
  </si>
  <si>
    <t>Net Lease Commitments 2017</t>
  </si>
  <si>
    <t>Net Lease Commitments 2018</t>
  </si>
  <si>
    <t>Net Lease Commitments 2019</t>
  </si>
  <si>
    <t>Net Lease Commitments 2020</t>
  </si>
  <si>
    <t>Net Lease Commitments 2021</t>
  </si>
  <si>
    <t>Net Lease Commitments Thereafter (to 2033)</t>
  </si>
  <si>
    <t>Total Net Lease Commitments</t>
  </si>
  <si>
    <t>Commitments and Contingencies - Additional Information (Detail)</t>
  </si>
  <si>
    <t>Sep. 30, 2016USD ($)litigation_cases</t>
  </si>
  <si>
    <t>Sep. 30, 2015USD ($)</t>
  </si>
  <si>
    <t>Sep. 30, 2014USD ($)</t>
  </si>
  <si>
    <t>Contingencies And Commitments [Line Items]</t>
  </si>
  <si>
    <t>Rental expense, net of sublease income</t>
  </si>
  <si>
    <t>Order Routing Litigation Cases Total (in number of cases) | litigation_cases</t>
  </si>
  <si>
    <t>Contingent liability for guarantees to securities clearinghouses and exchanges</t>
  </si>
  <si>
    <t>Aggregate range of reasonably possible losses in excess of amounts accrued</t>
  </si>
  <si>
    <t>Commitments and Contingencies - Collateral Available, Loaned or Repledged (Detail) - USD ($) $ in Billions</t>
  </si>
  <si>
    <t>Client margin securities</t>
  </si>
  <si>
    <t>Stock borrowings</t>
  </si>
  <si>
    <t>Total collateral available</t>
  </si>
  <si>
    <t>Collateral loaned</t>
  </si>
  <si>
    <t>Collateral repledged</t>
  </si>
  <si>
    <t>Total collateral loaned or repledged</t>
  </si>
  <si>
    <t>Commitments and Contingencies - Summary of Cash Deposited with and Securities Pledged to Clearinghouses (Detail) - USD ($) $ in Millions</t>
  </si>
  <si>
    <t>Cash Deposited with and Securities Pledged to Clearinghouses [Line Items]</t>
  </si>
  <si>
    <t>Cash deposited and securities pledged</t>
  </si>
  <si>
    <t>Cash [Member] | Receivable From Brokers Dealers And Clearing Organizations [Member]</t>
  </si>
  <si>
    <t>U.S. Government Debt Securities [Member] | Securities Owned [Member]</t>
  </si>
  <si>
    <t>Fair Value Disclosures - Fair Value Hierarchy for Assets and Liabilities Measured on Recurring Basis (Detail) - USD ($) $ in Millions</t>
  </si>
  <si>
    <t>Assets</t>
  </si>
  <si>
    <t>Cash equivalents</t>
  </si>
  <si>
    <t>Investments segregated for regulatory purposes</t>
  </si>
  <si>
    <t>Securities owned</t>
  </si>
  <si>
    <t>Liabilities</t>
  </si>
  <si>
    <t>Fair Value, Measurements, Recurring [Member]</t>
  </si>
  <si>
    <t>Total assets at fair value</t>
  </si>
  <si>
    <t>Fair Value, Measurements, Recurring [Member] | Money Market Mutual Funds [Member]</t>
  </si>
  <si>
    <t>Fair Value, Measurements, Recurring [Member] | U.S. Government Debt Securities [Member]</t>
  </si>
  <si>
    <t>Fair Value, Measurements, Recurring [Member] | Money Market And Other Mutual Funds [Member]</t>
  </si>
  <si>
    <t>Fair Value, Measurements, Recurring [Member] | Other Securities [Member]</t>
  </si>
  <si>
    <t>Fair Value, Measurements, Recurring [Member] | Pay Variable Interest Rate Swap [Member]</t>
  </si>
  <si>
    <t>Fair Value, Measurements, Recurring [Member] | Auction Rate Securities [Member]</t>
  </si>
  <si>
    <t>Fair Value, Measurements, Recurring [Member] | Equity Securities [Member]</t>
  </si>
  <si>
    <t>Level 1 [Member] | Fair Value, Measurements, Recurring [Member]</t>
  </si>
  <si>
    <t>Level 1 [Member] | Fair Value, Measurements, Recurring [Member] | Money Market Mutual Funds [Member]</t>
  </si>
  <si>
    <t>Level 1 [Member] | Fair Value, Measurements, Recurring [Member] | Other Securities [Member]</t>
  </si>
  <si>
    <t>Level 1 [Member] | Fair Value, Measurements, Recurring [Member] | Equity Securities [Member]</t>
  </si>
  <si>
    <t>Level 2 [Member] | Fair Value, Measurements, Recurring [Member]</t>
  </si>
  <si>
    <t>Level 2 [Member] | Fair Value, Measurements, Recurring [Member] | U.S. Government Debt Securities [Member]</t>
  </si>
  <si>
    <t>Level 2 [Member] | Fair Value, Measurements, Recurring [Member] | Other Securities [Member]</t>
  </si>
  <si>
    <t>Level 2 [Member] | Fair Value, Measurements, Recurring [Member] | Pay Variable Interest Rate Swap [Member]</t>
  </si>
  <si>
    <t>Level 3 [Member] | Fair Value, Measurements, Recurring [Member]</t>
  </si>
  <si>
    <t>Level 3 [Member] | Fair Value, Measurements, Recurring [Member] | Money Market And Other Mutual Funds [Member]</t>
  </si>
  <si>
    <t>Level 3 [Member] | Fair Value, Measurements, Recurring [Member] | Auction Rate Securities [Member]</t>
  </si>
  <si>
    <t>Fair Value Disclosures - Additional Information (Detail) - USD ($) $ in Millions</t>
  </si>
  <si>
    <t>Reverse repurchase agreements generally have a maturity</t>
  </si>
  <si>
    <t>Aggregate estimated fair value of the Senior Notes</t>
  </si>
  <si>
    <t>Senior Notes [Member]</t>
  </si>
  <si>
    <t>Offsetting Assets and Liabilities - Effect of Rights of Setoff Associated with Company's Recognized Assets and Liabilities (Detail) - USD ($) $ in Millions</t>
  </si>
  <si>
    <t>Offsetting Assets And Liabilities [Line Items]</t>
  </si>
  <si>
    <t>Deposits paid for securities borrowed, net of balance sheet presentation</t>
  </si>
  <si>
    <t>Total recognized assets, gross</t>
  </si>
  <si>
    <t>Total recognized assets, offset in the balance sheet</t>
  </si>
  <si>
    <t>Total recognized assets, net balance sheet presentation</t>
  </si>
  <si>
    <t>Total recognized assets, gross amount of financial instruments not offset in the balance sheet</t>
  </si>
  <si>
    <t>Total recognized assets, gross amounts of collateral received (including cash) not offset in the balance sheet</t>
  </si>
  <si>
    <t>Total recognized assets, net of collateral</t>
  </si>
  <si>
    <t>Deposits received for securities loaned, gross</t>
  </si>
  <si>
    <t>Deposits received for securities loaned, net balance sheet presentation</t>
  </si>
  <si>
    <t>Investments segregated for regulatory purposes [Member]</t>
  </si>
  <si>
    <t>Reverse repurchase agreements, gross</t>
  </si>
  <si>
    <t>Reverse repurchase agreements, offset in balance sheet</t>
  </si>
  <si>
    <t>Reverse repurchase agreements, net balance sheet presentation</t>
  </si>
  <si>
    <t>Reverse repurchase agreements, gross amount of financial instruments not offset in the balance sheet</t>
  </si>
  <si>
    <t>Reverse repurchase agreements, gross amounts of collateral received (including cash) not offset in the balance sheet</t>
  </si>
  <si>
    <t>Reverse repurchase agreements, net of collateral</t>
  </si>
  <si>
    <t>Receivable from brokers, dealers and clearing organizations [Member]</t>
  </si>
  <si>
    <t>Deposits paid for securities borrowed, gross</t>
  </si>
  <si>
    <t>Deposits paid for securities borrowed, offset in balance sheet</t>
  </si>
  <si>
    <t>Deposits paid for securities borrowed, gross amount of financial instruments not offset in the balance sheet</t>
  </si>
  <si>
    <t>Deposits paid for securities borrowed, gross amounts of collateral received (including cash) not offset in the balance sheet</t>
  </si>
  <si>
    <t>Deposits paid for securities borrowed, net of collateral</t>
  </si>
  <si>
    <t>Other assets [Member]</t>
  </si>
  <si>
    <t>Pay-variable interest rate swaps, gross</t>
  </si>
  <si>
    <t>Pay-variable interest rate swaps, offset in balance sheet</t>
  </si>
  <si>
    <t>Pay-variable interest rate swaps, net balance sheet presentation</t>
  </si>
  <si>
    <t>Pay-variable interest rate swaps, gross amount of financial instruments not offset in the balance sheet</t>
  </si>
  <si>
    <t>Pay-variable interest rate swaps, gross amounts of collateral received (including cash) not offset in the balance sheet</t>
  </si>
  <si>
    <t>Pay-variable interest rate swaps, net of collateral</t>
  </si>
  <si>
    <t>Payable to brokers, dealers and clearing organizations [Member]</t>
  </si>
  <si>
    <t>Deposits received for securities loaned, offset in balance sheet</t>
  </si>
  <si>
    <t>Deposits received for securities loaned, gross amount of financial instruments not offset in the balance sheet</t>
  </si>
  <si>
    <t>Deposits received for securities loaned, gross amounts of collateral pledged (ncluding cash) not offset in the balance sheet</t>
  </si>
  <si>
    <t>Deposits received for securities loaned, net of collateral</t>
  </si>
  <si>
    <t>Offsetting Assets and Liabilities Offsetting Assets and Liabilities - Disaggregation of Secured Lending Transactions (Details) - USD ($) $ in Millions</t>
  </si>
  <si>
    <t>Disaggregation of Gross Securities Lending Transactions [Line Items]</t>
  </si>
  <si>
    <t>Equity Securities [Member]</t>
  </si>
  <si>
    <t>Exchange Traded Funds [Member]</t>
  </si>
  <si>
    <t>Closed-end Funds [Member]</t>
  </si>
  <si>
    <t>Other Securities [Member]</t>
  </si>
  <si>
    <t>Offsetting Assets and Liabilities - Effect of Rights of Setoff Associated with Company's Recognized Assets and Liabilities Additional Information (Detail) - USD ($) $ in Millions</t>
  </si>
  <si>
    <t>Gross amounts of deposits paid for securities borrowed</t>
  </si>
  <si>
    <t>Gross amounts of deposits received for securities loaned</t>
  </si>
  <si>
    <t>Fair value of collateral the Company has received under enforceable master agreements</t>
  </si>
  <si>
    <t>Fair value of collateral the Company has pledged under enforceable master agreements</t>
  </si>
  <si>
    <t>Transacted Through The Option Clearing Corporation [Member]</t>
  </si>
  <si>
    <t>Accumulated Other Comprehensive Income (Loss) Net Change (Details) - USD ($) $ in Millions</t>
  </si>
  <si>
    <t>Cash Flow Hedging Instruments [Abstract]</t>
  </si>
  <si>
    <t>Net unrealized loss, tax effect</t>
  </si>
  <si>
    <t>Net unrealized loss, net of tax</t>
  </si>
  <si>
    <t>Reclassification adjustment for portion of realized loss amortized to net income, tax effect</t>
  </si>
  <si>
    <t>Reclassification adjustment for portion of realized loss amortized to net income, net of tax</t>
  </si>
  <si>
    <t>Accumulated Other Comprehensive Income (Loss) Balance Rollforward (Details) - USD ($) $ in Millions</t>
  </si>
  <si>
    <t>Accumulated Other Comprehensive Income (Loss) Balance Rollforward [Line Items]</t>
  </si>
  <si>
    <t>Other comprehensive income (loss), before reclassifications</t>
  </si>
  <si>
    <t>Amounts reclassified from accumulated other comprehensive income (loss)</t>
  </si>
  <si>
    <t>Accelerated Stock Repurchase Agreements - Additional Information (Detail) - USD ($) $ / shares in Units, shares in Millions, $ in Millions</t>
  </si>
  <si>
    <t>Jun. 08, 2016</t>
  </si>
  <si>
    <t>Dec. 01, 2015</t>
  </si>
  <si>
    <t>Accelerated Stock Repurchase Agreement June 2016 [Member]</t>
  </si>
  <si>
    <t>Forward Contract Indexed to Issuer's Equity [Line Items]</t>
  </si>
  <si>
    <t>Accelerated stock repurchase agreement start date</t>
  </si>
  <si>
    <t>Jun. 8,
		2016</t>
  </si>
  <si>
    <t>Prepayment of accelerated stock repurchase agreement</t>
  </si>
  <si>
    <t>Initial delivery of shares repurchased under accelerated stock repurchase agreement</t>
  </si>
  <si>
    <t>Accelerated stock repurchase agreement averaging period start date</t>
  </si>
  <si>
    <t>Jun. 9,
		2016</t>
  </si>
  <si>
    <t>Accelerated stock repurchase program, Percentage Of Shares</t>
  </si>
  <si>
    <t>80.00%</t>
  </si>
  <si>
    <t>Accelerated stock repurchase program, Initial Price Paid Per Share</t>
  </si>
  <si>
    <t>Accelerated stock repurchase program, Settlement Date</t>
  </si>
  <si>
    <t>Sep. 15,
		2016</t>
  </si>
  <si>
    <t>Forward Contract Indexed To Issuers Equity, Shares Received Upon Settlement</t>
  </si>
  <si>
    <t>Date received final shares repurchased under Accelerated Stock Repurchase Agreement</t>
  </si>
  <si>
    <t>Sep. 20,
		2016</t>
  </si>
  <si>
    <t>Total Shares Repurchased Under Accelerated Stock Repurchase Agreement</t>
  </si>
  <si>
    <t>Accelerated stock repurchase program, Final Price Paid Per Share</t>
  </si>
  <si>
    <t>Accelerated Stock Repurchase Agreement December 2015 [Member]</t>
  </si>
  <si>
    <t>Dec. 1,
		2015</t>
  </si>
  <si>
    <t>Dec. 2,
		2015</t>
  </si>
  <si>
    <t>Accelerated stock repurchase agreement averaging period end date</t>
  </si>
  <si>
    <t>Mar. 1,
		2016</t>
  </si>
  <si>
    <t>Jan. 12,
		2016</t>
  </si>
  <si>
    <t>Jan. 15,
		2016</t>
  </si>
  <si>
    <t>Related Party Transactions - Additional Information (Detail)</t>
  </si>
  <si>
    <t>Sep. 30, 2016USD ($)board_of_directors_memberComponent</t>
  </si>
  <si>
    <t>Related Party Transaction [Line Items]</t>
  </si>
  <si>
    <t>Toronto-Dominion Bank percentage of ownership in the Company</t>
  </si>
  <si>
    <t>42.00%</t>
  </si>
  <si>
    <t>Toronto-Dominion Bank's right to designate to the Company's board of directors | board_of_directors_member</t>
  </si>
  <si>
    <t>Board of Directors Total Members | board_of_directors_member</t>
  </si>
  <si>
    <t>Contingent liability carried on the consolidated balance sheets for the Insured Deposit Account Agreement</t>
  </si>
  <si>
    <t>Insured Deposit Account Agreement Fee Example [Member]</t>
  </si>
  <si>
    <t>Amount of deposits, in the insured deposit account agreement fee example</t>
  </si>
  <si>
    <t>Term of deposits invested in fixed rate investments, in the insured deposit account agreement fee example</t>
  </si>
  <si>
    <t>Term of fixed rate investments that deposits are invested in, in the insured deposit account agreement fee example</t>
  </si>
  <si>
    <t>Fixed yield for applicable LIBOR-based swaps, in the insured deposit account agreement fee example</t>
  </si>
  <si>
    <t>1.45%</t>
  </si>
  <si>
    <t>Gross fixed yield earned on deposits, in the insured deposit account agreement fee example</t>
  </si>
  <si>
    <t>Insured Deposit Account Agreement [Member]</t>
  </si>
  <si>
    <t>Agreement effective date</t>
  </si>
  <si>
    <t>Jan. 1,
		2013</t>
  </si>
  <si>
    <t>Related Party Transaction, Date</t>
  </si>
  <si>
    <t>Jul. 1,
		2018</t>
  </si>
  <si>
    <t>Agreement successive renewal terms</t>
  </si>
  <si>
    <t>Prior written notice period for termination of agreement by any party</t>
  </si>
  <si>
    <t>2 years</t>
  </si>
  <si>
    <t>Number Of Primary Components Of Fee Earned On Ida Agreement | Component</t>
  </si>
  <si>
    <t>Adjustments required to adjust variable rate leg of interest rate swaps under current IDA Agreement</t>
  </si>
  <si>
    <t>1 month</t>
  </si>
  <si>
    <t>Percentage of fixed rate notional investments</t>
  </si>
  <si>
    <t>68.00%</t>
  </si>
  <si>
    <t>Percentage of floating rate investments</t>
  </si>
  <si>
    <t>32.00%</t>
  </si>
  <si>
    <t>Deposit amount threshold for floating-rate or fixed-rate notional investments with a maturity of up to 24 months subject to servicing fee adjustment</t>
  </si>
  <si>
    <t>Insured Deposit Account Agreement [Member] | Maximum [Member]</t>
  </si>
  <si>
    <t>Servicing fee percentage (in basis points)</t>
  </si>
  <si>
    <t>Short-term fixed-rate notional investments maturity</t>
  </si>
  <si>
    <t>24 months</t>
  </si>
  <si>
    <t>Insured Deposit Account Agreement [Member] | Minimum [Member]</t>
  </si>
  <si>
    <t>0.03%</t>
  </si>
  <si>
    <t>Insured Deposit Account Agreement [Member] | New Fixed Rate Notional Investments [Member]</t>
  </si>
  <si>
    <t>Event 1 Federal Funds effective rate minimum</t>
  </si>
  <si>
    <t>Term of U.S. dollar interest rate swaps</t>
  </si>
  <si>
    <t>Event 2 Minimum Rate on five-year U.S. dollar interest rate swaps for 20 consecutive business days</t>
  </si>
  <si>
    <t>Event 2 number of consecutive business days required above the minimum rate on U.S. dollar interest rate swaps for reduction in rate earned by Company in the case of Event 1 and Event 2</t>
  </si>
  <si>
    <t>20 days</t>
  </si>
  <si>
    <t>The percentage used in the calculation to reduce the rate earned by the Company on new fixed-rate notional investments in the case of event 1 and event 2</t>
  </si>
  <si>
    <t>20.00%</t>
  </si>
  <si>
    <t>Maximum reduction to rate earned by Company in the case of event 1 and event 2</t>
  </si>
  <si>
    <t>Related Party Transactions - Summary of Revenues Resulting from Transactions with Related Parties (Detail) - USD ($) $ in Millions</t>
  </si>
  <si>
    <t>Revenues from TD and Affiliates</t>
  </si>
  <si>
    <t>Insured Deposit Account Fees [Member] | Insured Deposit Account Agreement [Member]</t>
  </si>
  <si>
    <t>Various [Member] | Referral and Strategic Alliance Agreement [Member]</t>
  </si>
  <si>
    <t>Various [Member] | Other [Member]</t>
  </si>
  <si>
    <t>Investment Product Fees [Member] | Mutual Fund Agreements [Member]</t>
  </si>
  <si>
    <t>Related Party Transactions - Summary of Expenses Resulting from Transactions with Related Parties (Detail) - USD ($) $ in Millions</t>
  </si>
  <si>
    <t>Expenses to TD and Affiliates</t>
  </si>
  <si>
    <t>Professional Services [Member] | Canadian Call Center Services Agreement [Member]</t>
  </si>
  <si>
    <t>Various [Member] | Canadian Call Center Services Agreement [Member]</t>
  </si>
  <si>
    <t>Other Expense [Member] | Canadian Call Center Services Agreement [Member]</t>
  </si>
  <si>
    <t>Related Party Transactions - Summary of Classification and Amount of Receivables from and Payables to Affiliates of Company (Detail) - USD ($) $ in Millions</t>
  </si>
  <si>
    <t>Assets:</t>
  </si>
  <si>
    <t>Affiliated Entity [Member]</t>
  </si>
  <si>
    <t>Condensed Consolidating Financial Information - Schedule of Condensed Consolidating Balance Sheet (Detail) - USD ($) $ in Millions</t>
  </si>
  <si>
    <t>Investments in subsidiaries</t>
  </si>
  <si>
    <t>Stockholders' equity</t>
  </si>
  <si>
    <t>TD Ameritrade Holding Corporation [Member]</t>
  </si>
  <si>
    <t>Guarantor Subsidiary [Member]</t>
  </si>
  <si>
    <t>Non-Guarantor Subsidiaries [Member]</t>
  </si>
  <si>
    <t>Eliminations [Member]</t>
  </si>
  <si>
    <t>Condensed Consolidating Financial Information - Schedule of Condensed Consolidating Statement of Income (Detail) - USD ($) $ in Millions</t>
  </si>
  <si>
    <t>3 Months Ended</t>
  </si>
  <si>
    <t>Jun. 30, 2016</t>
  </si>
  <si>
    <t>Dec. 31, 2015</t>
  </si>
  <si>
    <t>Jun. 30, 2015</t>
  </si>
  <si>
    <t>Mar. 31, 2015</t>
  </si>
  <si>
    <t>Dec. 31, 2014</t>
  </si>
  <si>
    <t>Condensed Income Statements, Captions [Line Items]</t>
  </si>
  <si>
    <t>Operating expenses</t>
  </si>
  <si>
    <t>Other expense (income)</t>
  </si>
  <si>
    <t>Income (loss) before income taxes and equity in income of subsidiaries</t>
  </si>
  <si>
    <t>Provision for (benefit from) income taxes</t>
  </si>
  <si>
    <t>Income (loss) before equity in income of subsidiaries</t>
  </si>
  <si>
    <t>Equity in income of subsidiaries</t>
  </si>
  <si>
    <t>Condensed Consolidating Financial Information - Schedule of Condensed Consolidating Statement of Cash Flows (Detail) - USD ($) $ in Millions</t>
  </si>
  <si>
    <t>Condensed Cash Flow Statements, Captions [Line Items]</t>
  </si>
  <si>
    <t>Payments of Debt Issuance Costs</t>
  </si>
  <si>
    <t>Intercompany investing and financing activities, net</t>
  </si>
  <si>
    <t>Quarterly Data - Schedule of Quarterly Financial Data (Detail) - USD ($) $ / shares in Units, $ in Millions</t>
  </si>
  <si>
    <t>Basic earnings per share (in usd per share)</t>
  </si>
  <si>
    <t>Diluted earnings per share (in usd per share)</t>
  </si>
  <si>
    <t>Subsequent Event Subsequent Event - Additional Information (Details) shares in Millions, $ in Millions</t>
  </si>
  <si>
    <t>Sep. 30, 2016USD ($)shares</t>
  </si>
  <si>
    <t>Subsequent Event, Planned Acquisition Agreement Date</t>
  </si>
  <si>
    <t>Oct. 24,
		2016</t>
  </si>
  <si>
    <t>Subsequent Event, Planned Acquisition Total Transaction Value</t>
  </si>
  <si>
    <t>Subsequent Event, Planned Acquisition Condition Precedent Transaction Cash Amount</t>
  </si>
  <si>
    <t>Subsequent Event, Planned Acquisition New Common Equity Amount to Affiliate</t>
  </si>
  <si>
    <t>Subsequent Event, Planned Acquisition New Common Equity Shares to Affiliate | shares</t>
  </si>
  <si>
    <t>Subsequent Event, Planned Acquisition New Common Equity Issued Amount to Seller</t>
  </si>
  <si>
    <t>Subsequent Event, Planned Acquisition New Common Equity Issued Shares to Seller | shares</t>
  </si>
  <si>
    <t>Subsequent Event, Planned Acquisition Date Expected To Close By</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4" t="s">
        <v>18</v>
      </c>
    </row>
    <row r="11" spans="1:4">
      <c r="A11" s="4" t="s">
        <v>19</v>
      </c>
      <c r="B11" s="6" t="n">
        <v>117343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526045827</v>
      </c>
    </row>
    <row r="18" spans="1:4">
      <c r="A18" s="4" t="s">
        <v>30</v>
      </c>
      <c r="D18" s="7" t="n">
        <v>1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r="1" spans="1:2">
      <c r="A1" s="1" t="s">
        <v>1029</v>
      </c>
      <c r="B1" s="2" t="s">
        <v>1</v>
      </c>
    </row>
    <row r="2" spans="1:2">
      <c r="B2" s="2" t="s">
        <v>1030</v>
      </c>
    </row>
    <row r="3" spans="1:2">
      <c r="A3" s="3" t="s">
        <v>241</v>
      </c>
    </row>
    <row r="4" spans="1:2">
      <c r="A4" s="4" t="s">
        <v>1031</v>
      </c>
      <c r="B4" s="4" t="s">
        <v>1032</v>
      </c>
    </row>
    <row r="5" spans="1:2">
      <c r="A5" s="4" t="s">
        <v>1033</v>
      </c>
      <c r="B5" s="8" t="n">
        <v>4000</v>
      </c>
    </row>
    <row r="6" spans="1:2">
      <c r="A6" s="4" t="s">
        <v>1034</v>
      </c>
      <c r="B6" s="6" t="n">
        <v>1300</v>
      </c>
    </row>
    <row r="7" spans="1:2">
      <c r="A7" s="4" t="s">
        <v>1035</v>
      </c>
      <c r="B7" s="8" t="n">
        <v>400</v>
      </c>
    </row>
    <row r="8" spans="1:2">
      <c r="A8" s="4" t="s">
        <v>1036</v>
      </c>
      <c r="B8" s="6" t="n">
        <v>11</v>
      </c>
    </row>
    <row r="9" spans="1:2">
      <c r="A9" s="4" t="s">
        <v>1037</v>
      </c>
      <c r="B9" s="8" t="n">
        <v>1000</v>
      </c>
    </row>
    <row r="10" spans="1:2">
      <c r="A10" s="4" t="s">
        <v>1038</v>
      </c>
      <c r="B10" s="6" t="n">
        <v>28</v>
      </c>
    </row>
    <row r="11" spans="1:2">
      <c r="A11" s="4" t="s">
        <v>1039</v>
      </c>
      <c r="B11" s="4" t="s">
        <v>6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855</v>
      </c>
      <c r="C3" s="8" t="n">
        <v>1978</v>
      </c>
    </row>
    <row r="4" spans="1:3">
      <c r="A4" s="4" t="s">
        <v>35</v>
      </c>
      <c r="B4" s="6" t="n">
        <v>8729</v>
      </c>
      <c r="C4" s="6" t="n">
        <v>6305</v>
      </c>
    </row>
    <row r="5" spans="1:3">
      <c r="A5" s="4" t="s">
        <v>36</v>
      </c>
      <c r="B5" s="6" t="n">
        <v>1190</v>
      </c>
      <c r="C5" s="6" t="n">
        <v>862</v>
      </c>
    </row>
    <row r="6" spans="1:3">
      <c r="A6" s="4" t="s">
        <v>37</v>
      </c>
      <c r="B6" s="6" t="n">
        <v>11941</v>
      </c>
      <c r="C6" s="6" t="n">
        <v>12770</v>
      </c>
    </row>
    <row r="7" spans="1:3">
      <c r="A7" s="4" t="s">
        <v>38</v>
      </c>
      <c r="B7" s="6" t="n">
        <v>106</v>
      </c>
      <c r="C7" s="6" t="n">
        <v>93</v>
      </c>
    </row>
    <row r="8" spans="1:3">
      <c r="A8" s="4" t="s">
        <v>39</v>
      </c>
      <c r="B8" s="6" t="n">
        <v>160</v>
      </c>
      <c r="C8" s="6" t="n">
        <v>144</v>
      </c>
    </row>
    <row r="9" spans="1:3">
      <c r="A9" s="4" t="s">
        <v>40</v>
      </c>
      <c r="B9" s="6" t="n">
        <v>331</v>
      </c>
      <c r="C9" s="6" t="n">
        <v>425</v>
      </c>
    </row>
    <row r="10" spans="1:3">
      <c r="A10" s="4" t="s">
        <v>41</v>
      </c>
      <c r="B10" s="6" t="n">
        <v>757</v>
      </c>
      <c r="C10" s="6" t="n">
        <v>0</v>
      </c>
    </row>
    <row r="11" spans="1:3">
      <c r="A11" s="4" t="s">
        <v>42</v>
      </c>
      <c r="B11" s="6" t="n">
        <v>526</v>
      </c>
      <c r="C11" s="6" t="n">
        <v>521</v>
      </c>
    </row>
    <row r="12" spans="1:3">
      <c r="A12" s="4" t="s">
        <v>43</v>
      </c>
      <c r="B12" s="6" t="n">
        <v>2467</v>
      </c>
      <c r="C12" s="6" t="n">
        <v>2467</v>
      </c>
    </row>
    <row r="13" spans="1:3">
      <c r="A13" s="4" t="s">
        <v>44</v>
      </c>
      <c r="B13" s="6" t="n">
        <v>575</v>
      </c>
      <c r="C13" s="6" t="n">
        <v>661</v>
      </c>
    </row>
    <row r="14" spans="1:3">
      <c r="A14" s="4" t="s">
        <v>45</v>
      </c>
      <c r="B14" s="6" t="n">
        <v>181</v>
      </c>
      <c r="C14" s="6" t="n">
        <v>149</v>
      </c>
    </row>
    <row r="15" spans="1:3">
      <c r="A15" s="4" t="s">
        <v>46</v>
      </c>
      <c r="B15" s="6" t="n">
        <v>28818</v>
      </c>
      <c r="C15" s="6" t="n">
        <v>26375</v>
      </c>
    </row>
    <row r="16" spans="1:3">
      <c r="A16" s="3" t="s">
        <v>47</v>
      </c>
    </row>
    <row r="17" spans="1:3">
      <c r="A17" s="4" t="s">
        <v>48</v>
      </c>
      <c r="B17" s="6" t="n">
        <v>2040</v>
      </c>
      <c r="C17" s="6" t="n">
        <v>2707</v>
      </c>
    </row>
    <row r="18" spans="1:3">
      <c r="A18" s="4" t="s">
        <v>49</v>
      </c>
      <c r="B18" s="6" t="n">
        <v>19055</v>
      </c>
      <c r="C18" s="6" t="n">
        <v>16035</v>
      </c>
    </row>
    <row r="19" spans="1:3">
      <c r="A19" s="4" t="s">
        <v>50</v>
      </c>
      <c r="B19" s="6" t="n">
        <v>565</v>
      </c>
      <c r="C19" s="6" t="n">
        <v>637</v>
      </c>
    </row>
    <row r="20" spans="1:3">
      <c r="A20" s="4" t="s">
        <v>51</v>
      </c>
      <c r="B20" s="6" t="n">
        <v>9</v>
      </c>
      <c r="C20" s="6" t="n">
        <v>6</v>
      </c>
    </row>
    <row r="21" spans="1:3">
      <c r="A21" s="4" t="s">
        <v>52</v>
      </c>
      <c r="B21" s="6" t="n">
        <v>1817</v>
      </c>
      <c r="C21" s="6" t="n">
        <v>1800</v>
      </c>
    </row>
    <row r="22" spans="1:3">
      <c r="A22" s="4" t="s">
        <v>53</v>
      </c>
      <c r="B22" s="6" t="n">
        <v>281</v>
      </c>
      <c r="C22" s="6" t="n">
        <v>287</v>
      </c>
    </row>
    <row r="23" spans="1:3">
      <c r="A23" s="4" t="s">
        <v>54</v>
      </c>
      <c r="B23" s="6" t="n">
        <v>23767</v>
      </c>
      <c r="C23" s="6" t="n">
        <v>21472</v>
      </c>
    </row>
    <row r="24" spans="1:3">
      <c r="A24" s="3" t="s">
        <v>55</v>
      </c>
    </row>
    <row r="25" spans="1:3">
      <c r="A25" s="4" t="s">
        <v>56</v>
      </c>
      <c r="B25" s="6" t="n">
        <v>0</v>
      </c>
      <c r="C25" s="6" t="n">
        <v>0</v>
      </c>
    </row>
    <row r="26" spans="1:3">
      <c r="A26" s="4" t="s">
        <v>57</v>
      </c>
      <c r="B26" s="6" t="n">
        <v>6</v>
      </c>
      <c r="C26" s="6" t="n">
        <v>6</v>
      </c>
    </row>
    <row r="27" spans="1:3">
      <c r="A27" s="4" t="s">
        <v>58</v>
      </c>
      <c r="B27" s="6" t="n">
        <v>1670</v>
      </c>
      <c r="C27" s="6" t="n">
        <v>1649</v>
      </c>
    </row>
    <row r="28" spans="1:3">
      <c r="A28" s="4" t="s">
        <v>59</v>
      </c>
      <c r="B28" s="6" t="n">
        <v>5518</v>
      </c>
      <c r="C28" s="6" t="n">
        <v>5038</v>
      </c>
    </row>
    <row r="29" spans="1:3">
      <c r="A29" s="4" t="s">
        <v>60</v>
      </c>
      <c r="B29" s="6" t="n">
        <v>-2121</v>
      </c>
      <c r="C29" s="6" t="n">
        <v>-1765</v>
      </c>
    </row>
    <row r="30" spans="1:3">
      <c r="A30" s="4" t="s">
        <v>61</v>
      </c>
      <c r="B30" s="6" t="n">
        <v>-22</v>
      </c>
      <c r="C30" s="6" t="n">
        <v>-25</v>
      </c>
    </row>
    <row r="31" spans="1:3">
      <c r="A31" s="4" t="s">
        <v>62</v>
      </c>
      <c r="B31" s="6" t="n">
        <v>5051</v>
      </c>
      <c r="C31" s="6" t="n">
        <v>4903</v>
      </c>
    </row>
    <row r="32" spans="1:3">
      <c r="A32" s="4" t="s">
        <v>63</v>
      </c>
      <c r="B32" s="8" t="n">
        <v>28818</v>
      </c>
      <c r="C32" s="8" t="n">
        <v>263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9" t="n">
        <v>0.01</v>
      </c>
      <c r="C3" s="9" t="n">
        <v>0.01</v>
      </c>
    </row>
    <row r="4" spans="1:3">
      <c r="A4" s="4" t="s">
        <v>67</v>
      </c>
      <c r="B4" s="6" t="n">
        <v>100000000</v>
      </c>
      <c r="C4" s="6" t="n">
        <v>100000000</v>
      </c>
    </row>
    <row r="5" spans="1:3">
      <c r="A5" s="4" t="s">
        <v>68</v>
      </c>
      <c r="B5" s="6" t="n">
        <v>0</v>
      </c>
      <c r="C5" s="6" t="n">
        <v>0</v>
      </c>
    </row>
    <row r="6" spans="1:3">
      <c r="A6" s="4" t="s">
        <v>69</v>
      </c>
      <c r="B6" s="9" t="n">
        <v>0.01</v>
      </c>
      <c r="C6" s="9" t="n">
        <v>0.01</v>
      </c>
    </row>
    <row r="7" spans="1:3">
      <c r="A7" s="4" t="s">
        <v>70</v>
      </c>
      <c r="B7" s="6" t="n">
        <v>1000000000</v>
      </c>
      <c r="C7" s="6" t="n">
        <v>1000000000</v>
      </c>
    </row>
    <row r="8" spans="1:3">
      <c r="A8" s="4" t="s">
        <v>71</v>
      </c>
      <c r="B8" s="6" t="n">
        <v>631000000</v>
      </c>
      <c r="C8" s="6" t="n">
        <v>631000000</v>
      </c>
    </row>
    <row r="9" spans="1:3">
      <c r="A9" s="4" t="s">
        <v>72</v>
      </c>
      <c r="B9" s="6" t="n">
        <v>526000000</v>
      </c>
      <c r="C9" s="6" t="n">
        <v>537000000</v>
      </c>
    </row>
    <row r="10" spans="1:3">
      <c r="A10" s="4" t="s">
        <v>73</v>
      </c>
      <c r="B10" s="6" t="n">
        <v>105000000</v>
      </c>
      <c r="C10" s="6" t="n">
        <v>94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9"/>
    <col customWidth="1" max="2" min="2" width="80"/>
  </cols>
  <sheetData>
    <row r="1" spans="1:2">
      <c r="A1" s="1" t="s">
        <v>244</v>
      </c>
      <c r="B1" s="2" t="s">
        <v>1</v>
      </c>
    </row>
    <row r="2" spans="1:2">
      <c r="B2" s="2" t="s">
        <v>2</v>
      </c>
    </row>
    <row r="3" spans="1:2">
      <c r="A3" s="3" t="s">
        <v>180</v>
      </c>
    </row>
    <row r="4" spans="1:2">
      <c r="A4" s="4" t="s">
        <v>245</v>
      </c>
      <c r="B4" s="4" t="s">
        <v>246</v>
      </c>
    </row>
    <row r="5" spans="1:2">
      <c r="A5" s="4" t="s">
        <v>247</v>
      </c>
      <c r="B5" s="4" t="s">
        <v>248</v>
      </c>
    </row>
    <row r="6" spans="1:2">
      <c r="A6" s="4" t="s">
        <v>249</v>
      </c>
      <c r="B6" s="4" t="s">
        <v>250</v>
      </c>
    </row>
    <row r="7" spans="1:2">
      <c r="A7" s="4" t="s">
        <v>251</v>
      </c>
      <c r="B7" s="4" t="s">
        <v>252</v>
      </c>
    </row>
    <row r="8" spans="1:2">
      <c r="A8" s="4" t="s">
        <v>176</v>
      </c>
      <c r="B8" s="4" t="s">
        <v>253</v>
      </c>
    </row>
    <row r="9" spans="1:2">
      <c r="A9" s="4" t="s">
        <v>182</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191</v>
      </c>
      <c r="B14" s="4" t="s">
        <v>263</v>
      </c>
    </row>
    <row r="15" spans="1:2">
      <c r="A15" s="4" t="s">
        <v>264</v>
      </c>
      <c r="B15" s="4" t="s">
        <v>265</v>
      </c>
    </row>
    <row r="16" spans="1:2">
      <c r="A16" s="4" t="s">
        <v>43</v>
      </c>
      <c r="B16" s="4" t="s">
        <v>266</v>
      </c>
    </row>
    <row r="17" spans="1:2">
      <c r="A17" s="4" t="s">
        <v>267</v>
      </c>
      <c r="B17" s="4" t="s">
        <v>268</v>
      </c>
    </row>
    <row r="18" spans="1:2">
      <c r="A18" s="4" t="s">
        <v>269</v>
      </c>
      <c r="B18" s="4" t="s">
        <v>270</v>
      </c>
    </row>
    <row r="19" spans="1:2">
      <c r="A19" s="4" t="s">
        <v>200</v>
      </c>
      <c r="B19" s="4" t="s">
        <v>271</v>
      </c>
    </row>
    <row r="20" spans="1:2">
      <c r="A20" s="4" t="s">
        <v>272</v>
      </c>
      <c r="B20" s="4" t="s">
        <v>273</v>
      </c>
    </row>
    <row r="21" spans="1:2">
      <c r="A21" s="4" t="s">
        <v>274</v>
      </c>
      <c r="B21" s="4" t="s">
        <v>275</v>
      </c>
    </row>
    <row r="22" spans="1:2">
      <c r="A22" s="4" t="s">
        <v>276</v>
      </c>
      <c r="B22" s="4" t="s">
        <v>277</v>
      </c>
    </row>
    <row r="23" spans="1:2">
      <c r="A23" s="4" t="s">
        <v>93</v>
      </c>
      <c r="B23" s="4" t="s">
        <v>278</v>
      </c>
    </row>
    <row r="24" spans="1:2">
      <c r="A24" s="4" t="s">
        <v>279</v>
      </c>
      <c r="B24" s="4" t="s">
        <v>280</v>
      </c>
    </row>
    <row r="25" spans="1:2">
      <c r="A25" s="4" t="s">
        <v>281</v>
      </c>
      <c r="B25" s="4" t="s">
        <v>282</v>
      </c>
    </row>
    <row r="26" spans="1:2">
      <c r="A26" s="4" t="s">
        <v>283</v>
      </c>
      <c r="B26" s="4" t="s">
        <v>284</v>
      </c>
    </row>
    <row r="27" spans="1:2">
      <c r="A27" s="4" t="s">
        <v>285</v>
      </c>
      <c r="B27" s="4" t="s">
        <v>286</v>
      </c>
    </row>
    <row r="28" spans="1:2">
      <c r="A28" s="4" t="s">
        <v>287</v>
      </c>
      <c r="B28"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9</v>
      </c>
      <c r="B1" s="2" t="s">
        <v>1</v>
      </c>
    </row>
    <row r="2" spans="1:2">
      <c r="B2" s="2" t="s">
        <v>2</v>
      </c>
    </row>
    <row r="3" spans="1:2">
      <c r="A3" s="3" t="s">
        <v>177</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183</v>
      </c>
    </row>
    <row r="4" spans="1:2">
      <c r="A4" s="4" t="s">
        <v>18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186</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189</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0</v>
      </c>
      <c r="B1" s="2" t="s">
        <v>1</v>
      </c>
    </row>
    <row r="2" spans="1:2">
      <c r="B2" s="2" t="s">
        <v>2</v>
      </c>
    </row>
    <row r="3" spans="1:2">
      <c r="A3" s="3" t="s">
        <v>192</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03</v>
      </c>
      <c r="B1" s="2" t="s">
        <v>1</v>
      </c>
    </row>
    <row r="2" spans="1:2">
      <c r="B2" s="2" t="s">
        <v>2</v>
      </c>
    </row>
    <row r="3" spans="1:2">
      <c r="A3" s="3" t="s">
        <v>19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19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321</v>
      </c>
      <c r="B1" s="2" t="s">
        <v>1</v>
      </c>
    </row>
    <row r="2" spans="1:2">
      <c r="B2" s="2" t="s">
        <v>2</v>
      </c>
    </row>
    <row r="3" spans="1:2">
      <c r="A3" s="3" t="s">
        <v>201</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0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8" t="n">
        <v>1372</v>
      </c>
      <c r="C4" s="8" t="n">
        <v>1401</v>
      </c>
      <c r="D4" s="8" t="n">
        <v>1351</v>
      </c>
    </row>
    <row r="5" spans="1:4">
      <c r="A5" s="3" t="s">
        <v>78</v>
      </c>
    </row>
    <row r="6" spans="1:4">
      <c r="A6" s="4" t="s">
        <v>79</v>
      </c>
      <c r="B6" s="6" t="n">
        <v>926</v>
      </c>
      <c r="C6" s="6" t="n">
        <v>839</v>
      </c>
      <c r="D6" s="6" t="n">
        <v>820</v>
      </c>
    </row>
    <row r="7" spans="1:4">
      <c r="A7" s="4" t="s">
        <v>80</v>
      </c>
      <c r="B7" s="6" t="n">
        <v>595</v>
      </c>
      <c r="C7" s="6" t="n">
        <v>622</v>
      </c>
      <c r="D7" s="6" t="n">
        <v>581</v>
      </c>
    </row>
    <row r="8" spans="1:4">
      <c r="A8" s="4" t="s">
        <v>81</v>
      </c>
      <c r="B8" s="6" t="n">
        <v>374</v>
      </c>
      <c r="C8" s="6" t="n">
        <v>334</v>
      </c>
      <c r="D8" s="6" t="n">
        <v>309</v>
      </c>
    </row>
    <row r="9" spans="1:4">
      <c r="A9" s="4" t="s">
        <v>82</v>
      </c>
      <c r="B9" s="6" t="n">
        <v>1895</v>
      </c>
      <c r="C9" s="6" t="n">
        <v>1795</v>
      </c>
      <c r="D9" s="6" t="n">
        <v>1710</v>
      </c>
    </row>
    <row r="10" spans="1:4">
      <c r="A10" s="4" t="s">
        <v>83</v>
      </c>
      <c r="B10" s="6" t="n">
        <v>60</v>
      </c>
      <c r="C10" s="6" t="n">
        <v>51</v>
      </c>
      <c r="D10" s="6" t="n">
        <v>62</v>
      </c>
    </row>
    <row r="11" spans="1:4">
      <c r="A11" s="4" t="s">
        <v>84</v>
      </c>
      <c r="B11" s="6" t="n">
        <v>3327</v>
      </c>
      <c r="C11" s="6" t="n">
        <v>3247</v>
      </c>
      <c r="D11" s="6" t="n">
        <v>3123</v>
      </c>
    </row>
    <row r="12" spans="1:4">
      <c r="A12" s="3" t="s">
        <v>85</v>
      </c>
    </row>
    <row r="13" spans="1:4">
      <c r="A13" s="4" t="s">
        <v>86</v>
      </c>
      <c r="B13" s="6" t="n">
        <v>839</v>
      </c>
      <c r="C13" s="6" t="n">
        <v>807</v>
      </c>
      <c r="D13" s="6" t="n">
        <v>760</v>
      </c>
    </row>
    <row r="14" spans="1:4">
      <c r="A14" s="4" t="s">
        <v>87</v>
      </c>
      <c r="B14" s="6" t="n">
        <v>136</v>
      </c>
      <c r="C14" s="6" t="n">
        <v>148</v>
      </c>
      <c r="D14" s="6" t="n">
        <v>134</v>
      </c>
    </row>
    <row r="15" spans="1:4">
      <c r="A15" s="4" t="s">
        <v>88</v>
      </c>
      <c r="B15" s="6" t="n">
        <v>137</v>
      </c>
      <c r="C15" s="6" t="n">
        <v>125</v>
      </c>
      <c r="D15" s="6" t="n">
        <v>116</v>
      </c>
    </row>
    <row r="16" spans="1:4">
      <c r="A16" s="4" t="s">
        <v>89</v>
      </c>
      <c r="B16" s="6" t="n">
        <v>171</v>
      </c>
      <c r="C16" s="6" t="n">
        <v>163</v>
      </c>
      <c r="D16" s="6" t="n">
        <v>156</v>
      </c>
    </row>
    <row r="17" spans="1:4">
      <c r="A17" s="4" t="s">
        <v>90</v>
      </c>
      <c r="B17" s="6" t="n">
        <v>92</v>
      </c>
      <c r="C17" s="6" t="n">
        <v>91</v>
      </c>
      <c r="D17" s="6" t="n">
        <v>95</v>
      </c>
    </row>
    <row r="18" spans="1:4">
      <c r="A18" s="4" t="s">
        <v>91</v>
      </c>
      <c r="B18" s="6" t="n">
        <v>86</v>
      </c>
      <c r="C18" s="6" t="n">
        <v>90</v>
      </c>
      <c r="D18" s="6" t="n">
        <v>90</v>
      </c>
    </row>
    <row r="19" spans="1:4">
      <c r="A19" s="4" t="s">
        <v>92</v>
      </c>
      <c r="B19" s="6" t="n">
        <v>178</v>
      </c>
      <c r="C19" s="6" t="n">
        <v>159</v>
      </c>
      <c r="D19" s="6" t="n">
        <v>155</v>
      </c>
    </row>
    <row r="20" spans="1:4">
      <c r="A20" s="4" t="s">
        <v>93</v>
      </c>
      <c r="B20" s="6" t="n">
        <v>260</v>
      </c>
      <c r="C20" s="6" t="n">
        <v>248</v>
      </c>
      <c r="D20" s="6" t="n">
        <v>250</v>
      </c>
    </row>
    <row r="21" spans="1:4">
      <c r="A21" s="4" t="s">
        <v>94</v>
      </c>
      <c r="B21" s="6" t="n">
        <v>110</v>
      </c>
      <c r="C21" s="6" t="n">
        <v>91</v>
      </c>
      <c r="D21" s="6" t="n">
        <v>82</v>
      </c>
    </row>
    <row r="22" spans="1:4">
      <c r="A22" s="4" t="s">
        <v>95</v>
      </c>
      <c r="B22" s="6" t="n">
        <v>2009</v>
      </c>
      <c r="C22" s="6" t="n">
        <v>1922</v>
      </c>
      <c r="D22" s="6" t="n">
        <v>1838</v>
      </c>
    </row>
    <row r="23" spans="1:4">
      <c r="A23" s="4" t="s">
        <v>96</v>
      </c>
      <c r="B23" s="6" t="n">
        <v>1318</v>
      </c>
      <c r="C23" s="6" t="n">
        <v>1325</v>
      </c>
      <c r="D23" s="6" t="n">
        <v>1285</v>
      </c>
    </row>
    <row r="24" spans="1:4">
      <c r="A24" s="3" t="s">
        <v>97</v>
      </c>
    </row>
    <row r="25" spans="1:4">
      <c r="A25" s="4" t="s">
        <v>98</v>
      </c>
      <c r="B25" s="6" t="n">
        <v>53</v>
      </c>
      <c r="C25" s="6" t="n">
        <v>43</v>
      </c>
      <c r="D25" s="6" t="n">
        <v>25</v>
      </c>
    </row>
    <row r="26" spans="1:4">
      <c r="A26" s="4" t="s">
        <v>99</v>
      </c>
      <c r="B26" s="6" t="n">
        <v>0</v>
      </c>
      <c r="C26" s="6" t="n">
        <v>-7</v>
      </c>
      <c r="D26" s="6" t="n">
        <v>-10</v>
      </c>
    </row>
    <row r="27" spans="1:4">
      <c r="A27" s="4" t="s">
        <v>94</v>
      </c>
      <c r="B27" s="6" t="n">
        <v>0</v>
      </c>
      <c r="C27" s="6" t="n">
        <v>1</v>
      </c>
      <c r="D27" s="6" t="n">
        <v>0</v>
      </c>
    </row>
    <row r="28" spans="1:4">
      <c r="A28" s="4" t="s">
        <v>100</v>
      </c>
      <c r="B28" s="6" t="n">
        <v>53</v>
      </c>
      <c r="C28" s="6" t="n">
        <v>37</v>
      </c>
      <c r="D28" s="6" t="n">
        <v>15</v>
      </c>
    </row>
    <row r="29" spans="1:4">
      <c r="A29" s="4" t="s">
        <v>101</v>
      </c>
      <c r="B29" s="6" t="n">
        <v>1265</v>
      </c>
      <c r="C29" s="6" t="n">
        <v>1288</v>
      </c>
      <c r="D29" s="6" t="n">
        <v>1270</v>
      </c>
    </row>
    <row r="30" spans="1:4">
      <c r="A30" s="4" t="s">
        <v>102</v>
      </c>
      <c r="B30" s="6" t="n">
        <v>423</v>
      </c>
      <c r="C30" s="6" t="n">
        <v>475</v>
      </c>
      <c r="D30" s="6" t="n">
        <v>483</v>
      </c>
    </row>
    <row r="31" spans="1:4">
      <c r="A31" s="4" t="s">
        <v>103</v>
      </c>
      <c r="B31" s="8" t="n">
        <v>842</v>
      </c>
      <c r="C31" s="8" t="n">
        <v>813</v>
      </c>
      <c r="D31" s="8" t="n">
        <v>787</v>
      </c>
    </row>
    <row r="32" spans="1:4">
      <c r="A32" s="4" t="s">
        <v>104</v>
      </c>
      <c r="B32" s="9" t="n">
        <v>1.59</v>
      </c>
      <c r="C32" s="9" t="n">
        <v>1.5</v>
      </c>
      <c r="D32" s="9" t="n">
        <v>1.43</v>
      </c>
    </row>
    <row r="33" spans="1:4">
      <c r="A33" s="4" t="s">
        <v>105</v>
      </c>
      <c r="B33" s="9" t="n">
        <v>1.58</v>
      </c>
      <c r="C33" s="9" t="n">
        <v>1.49</v>
      </c>
      <c r="D33" s="9" t="n">
        <v>1.42</v>
      </c>
    </row>
    <row r="34" spans="1:4">
      <c r="A34" s="4" t="s">
        <v>106</v>
      </c>
      <c r="B34" s="6" t="n">
        <v>531</v>
      </c>
      <c r="C34" s="6" t="n">
        <v>543</v>
      </c>
      <c r="D34" s="6" t="n">
        <v>550</v>
      </c>
    </row>
    <row r="35" spans="1:4">
      <c r="A35" s="4" t="s">
        <v>107</v>
      </c>
      <c r="B35" s="6" t="n">
        <v>534</v>
      </c>
      <c r="C35" s="6" t="n">
        <v>547</v>
      </c>
      <c r="D35" s="6" t="n">
        <v>554</v>
      </c>
    </row>
    <row r="36" spans="1:4">
      <c r="A36" s="4" t="s">
        <v>108</v>
      </c>
      <c r="B36" s="9" t="n">
        <v>0.68</v>
      </c>
      <c r="C36" s="9" t="n">
        <v>0.6</v>
      </c>
      <c r="D36" s="9" t="n">
        <v>0.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35</v>
      </c>
      <c r="B1" s="2" t="s">
        <v>1</v>
      </c>
    </row>
    <row r="2" spans="1:2">
      <c r="B2" s="2" t="s">
        <v>2</v>
      </c>
    </row>
    <row r="3" spans="1:2">
      <c r="A3" s="3" t="s">
        <v>207</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42</v>
      </c>
      <c r="B1" s="2" t="s">
        <v>1</v>
      </c>
    </row>
    <row r="2" spans="1:2">
      <c r="B2" s="2" t="s">
        <v>2</v>
      </c>
    </row>
    <row r="3" spans="1:2">
      <c r="A3" s="3" t="s">
        <v>213</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49</v>
      </c>
      <c r="B1" s="2" t="s">
        <v>1</v>
      </c>
    </row>
    <row r="2" spans="1:2">
      <c r="B2" s="2" t="s">
        <v>2</v>
      </c>
    </row>
    <row r="3" spans="1:2">
      <c r="A3" s="3" t="s">
        <v>216</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219</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57</v>
      </c>
      <c r="B1" s="2" t="s">
        <v>1</v>
      </c>
    </row>
    <row r="2" spans="1:2">
      <c r="B2" s="2" t="s">
        <v>2</v>
      </c>
    </row>
    <row r="3" spans="1:2">
      <c r="A3" s="3" t="s">
        <v>222</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62</v>
      </c>
      <c r="B1" s="2" t="s">
        <v>1</v>
      </c>
    </row>
    <row r="2" spans="1:2">
      <c r="B2" s="2" t="s">
        <v>2</v>
      </c>
    </row>
    <row r="3" spans="1:2">
      <c r="A3" s="3" t="s">
        <v>232</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v>
      </c>
    </row>
    <row r="3" spans="1:2">
      <c r="A3" s="3" t="s">
        <v>235</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72</v>
      </c>
      <c r="B1" s="2" t="s">
        <v>1</v>
      </c>
    </row>
    <row r="2" spans="1:2">
      <c r="B2" s="2" t="s">
        <v>2</v>
      </c>
    </row>
    <row r="3" spans="1:2">
      <c r="A3" s="3" t="s">
        <v>238</v>
      </c>
    </row>
    <row r="4" spans="1:2">
      <c r="A4" s="4" t="s">
        <v>373</v>
      </c>
      <c r="B4"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75</v>
      </c>
      <c r="B1" s="2" t="s">
        <v>2</v>
      </c>
      <c r="C1" s="2" t="s">
        <v>32</v>
      </c>
      <c r="D1" s="2" t="s">
        <v>75</v>
      </c>
      <c r="E1" s="2" t="s">
        <v>376</v>
      </c>
    </row>
    <row r="2" spans="1:5">
      <c r="A2" s="3" t="s">
        <v>377</v>
      </c>
    </row>
    <row r="3" spans="1:5">
      <c r="A3" s="4" t="s">
        <v>34</v>
      </c>
      <c r="B3" s="8" t="n">
        <v>1855</v>
      </c>
      <c r="C3" s="8" t="n">
        <v>1978</v>
      </c>
      <c r="D3" s="8" t="n">
        <v>1460</v>
      </c>
      <c r="E3" s="8" t="n">
        <v>1062</v>
      </c>
    </row>
    <row r="4" spans="1:5">
      <c r="A4" s="4" t="s">
        <v>378</v>
      </c>
    </row>
    <row r="5" spans="1:5">
      <c r="A5" s="3" t="s">
        <v>377</v>
      </c>
    </row>
    <row r="6" spans="1:5">
      <c r="A6" s="4" t="s">
        <v>34</v>
      </c>
      <c r="B6" s="6" t="n">
        <v>1153</v>
      </c>
      <c r="C6" s="6" t="n">
        <v>721</v>
      </c>
    </row>
    <row r="7" spans="1:5">
      <c r="A7" s="4" t="s">
        <v>379</v>
      </c>
    </row>
    <row r="8" spans="1:5">
      <c r="A8" s="3" t="s">
        <v>377</v>
      </c>
    </row>
    <row r="9" spans="1:5">
      <c r="A9" s="4" t="s">
        <v>34</v>
      </c>
      <c r="B9" s="6" t="n">
        <v>460</v>
      </c>
      <c r="C9" s="6" t="n">
        <v>1069</v>
      </c>
    </row>
    <row r="10" spans="1:5">
      <c r="A10" s="4" t="s">
        <v>380</v>
      </c>
    </row>
    <row r="11" spans="1:5">
      <c r="A11" s="3" t="s">
        <v>377</v>
      </c>
    </row>
    <row r="12" spans="1:5">
      <c r="A12" s="4" t="s">
        <v>34</v>
      </c>
      <c r="B12" s="6" t="n">
        <v>125</v>
      </c>
      <c r="C12" s="6" t="n">
        <v>72</v>
      </c>
    </row>
    <row r="13" spans="1:5">
      <c r="A13" s="4" t="s">
        <v>381</v>
      </c>
    </row>
    <row r="14" spans="1:5">
      <c r="A14" s="3" t="s">
        <v>377</v>
      </c>
    </row>
    <row r="15" spans="1:5">
      <c r="A15" s="4" t="s">
        <v>34</v>
      </c>
      <c r="B15" s="6" t="n">
        <v>85</v>
      </c>
      <c r="C15" s="6" t="n">
        <v>77</v>
      </c>
    </row>
    <row r="16" spans="1:5">
      <c r="A16" s="4" t="s">
        <v>382</v>
      </c>
    </row>
    <row r="17" spans="1:5">
      <c r="A17" s="3" t="s">
        <v>377</v>
      </c>
    </row>
    <row r="18" spans="1:5">
      <c r="A18" s="4" t="s">
        <v>34</v>
      </c>
      <c r="B18" s="8" t="n">
        <v>32</v>
      </c>
      <c r="C18" s="8" t="n">
        <v>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383</v>
      </c>
      <c r="B1" s="2" t="s">
        <v>1</v>
      </c>
    </row>
    <row r="2" spans="1:4">
      <c r="B2" s="2" t="s">
        <v>2</v>
      </c>
      <c r="C2" s="2" t="s">
        <v>32</v>
      </c>
      <c r="D2" s="2" t="s">
        <v>75</v>
      </c>
    </row>
    <row r="3" spans="1:4">
      <c r="A3" s="3" t="s">
        <v>384</v>
      </c>
    </row>
    <row r="4" spans="1:4">
      <c r="A4" s="4" t="s">
        <v>385</v>
      </c>
      <c r="B4" s="4" t="s">
        <v>386</v>
      </c>
    </row>
    <row r="5" spans="1:4">
      <c r="A5" s="4" t="s">
        <v>387</v>
      </c>
      <c r="B5" s="4" t="s">
        <v>388</v>
      </c>
    </row>
    <row r="6" spans="1:4">
      <c r="A6" s="4" t="s">
        <v>389</v>
      </c>
      <c r="B6" s="8" t="n">
        <v>0</v>
      </c>
      <c r="C6" s="8" t="n">
        <v>0</v>
      </c>
      <c r="D6" s="8" t="n">
        <v>0</v>
      </c>
    </row>
    <row r="7" spans="1:4">
      <c r="A7" s="4" t="s">
        <v>390</v>
      </c>
      <c r="B7" s="8" t="n">
        <v>0</v>
      </c>
      <c r="C7" s="6" t="n">
        <v>0</v>
      </c>
      <c r="D7" s="8" t="n">
        <v>0</v>
      </c>
    </row>
    <row r="8" spans="1:4">
      <c r="A8" s="4" t="s">
        <v>391</v>
      </c>
      <c r="B8" s="4" t="s">
        <v>392</v>
      </c>
    </row>
    <row r="9" spans="1:4">
      <c r="A9" s="4" t="s">
        <v>49</v>
      </c>
      <c r="B9" s="8" t="n">
        <v>19055000000</v>
      </c>
      <c r="C9" s="8" t="n">
        <v>16035000000</v>
      </c>
    </row>
    <row r="10" spans="1:4">
      <c r="A10" s="4" t="s">
        <v>393</v>
      </c>
      <c r="B10" s="6" t="n">
        <v>400000</v>
      </c>
      <c r="C10" s="6" t="n">
        <v>0</v>
      </c>
      <c r="D10" s="6" t="n">
        <v>0</v>
      </c>
    </row>
    <row r="11" spans="1:4">
      <c r="A11" s="4" t="s">
        <v>394</v>
      </c>
    </row>
    <row r="12" spans="1:4">
      <c r="A12" s="3" t="s">
        <v>384</v>
      </c>
    </row>
    <row r="13" spans="1:4">
      <c r="A13" s="4" t="s">
        <v>395</v>
      </c>
      <c r="B13" s="4" t="s">
        <v>396</v>
      </c>
    </row>
    <row r="14" spans="1:4">
      <c r="A14" s="4" t="s">
        <v>397</v>
      </c>
      <c r="B14" s="4" t="s">
        <v>398</v>
      </c>
    </row>
    <row r="15" spans="1:4">
      <c r="A15" s="4" t="s">
        <v>399</v>
      </c>
      <c r="B15" s="4" t="s">
        <v>400</v>
      </c>
    </row>
    <row r="16" spans="1:4">
      <c r="A16" s="4" t="s">
        <v>401</v>
      </c>
    </row>
    <row r="17" spans="1:4">
      <c r="A17" s="3" t="s">
        <v>384</v>
      </c>
    </row>
    <row r="18" spans="1:4">
      <c r="A18" s="4" t="s">
        <v>402</v>
      </c>
      <c r="B18" s="4" t="s">
        <v>403</v>
      </c>
    </row>
    <row r="19" spans="1:4">
      <c r="A19" s="4" t="s">
        <v>404</v>
      </c>
    </row>
    <row r="20" spans="1:4">
      <c r="A20" s="3" t="s">
        <v>384</v>
      </c>
    </row>
    <row r="21" spans="1:4">
      <c r="A21" s="4" t="s">
        <v>402</v>
      </c>
      <c r="B21" s="4" t="s">
        <v>405</v>
      </c>
    </row>
    <row r="22" spans="1:4">
      <c r="A22" s="4" t="s">
        <v>406</v>
      </c>
    </row>
    <row r="23" spans="1:4">
      <c r="A23" s="3" t="s">
        <v>384</v>
      </c>
    </row>
    <row r="24" spans="1:4">
      <c r="A24" s="4" t="s">
        <v>395</v>
      </c>
      <c r="B24" s="4" t="s">
        <v>407</v>
      </c>
    </row>
    <row r="25" spans="1:4">
      <c r="A25" s="4" t="s">
        <v>397</v>
      </c>
      <c r="B25" s="4" t="s">
        <v>408</v>
      </c>
    </row>
    <row r="26" spans="1:4">
      <c r="A26" s="4" t="s">
        <v>409</v>
      </c>
    </row>
    <row r="27" spans="1:4">
      <c r="A27" s="3" t="s">
        <v>384</v>
      </c>
    </row>
    <row r="28" spans="1:4">
      <c r="A28" s="4" t="s">
        <v>402</v>
      </c>
      <c r="B28" s="4" t="s">
        <v>410</v>
      </c>
    </row>
    <row r="29" spans="1:4">
      <c r="A29" s="4" t="s">
        <v>411</v>
      </c>
    </row>
    <row r="30" spans="1:4">
      <c r="A30" s="3" t="s">
        <v>384</v>
      </c>
    </row>
    <row r="31" spans="1:4">
      <c r="A31" s="4" t="s">
        <v>402</v>
      </c>
      <c r="B31" s="4" t="s">
        <v>403</v>
      </c>
    </row>
    <row r="32" spans="1:4">
      <c r="A32" s="4" t="s">
        <v>412</v>
      </c>
    </row>
    <row r="33" spans="1:4">
      <c r="A33" s="3" t="s">
        <v>384</v>
      </c>
    </row>
    <row r="34" spans="1:4">
      <c r="A34" s="4" t="s">
        <v>413</v>
      </c>
      <c r="B34" s="8" t="n">
        <v>8000000</v>
      </c>
    </row>
    <row r="35" spans="1:4">
      <c r="A35" s="4" t="s">
        <v>414</v>
      </c>
      <c r="B35" s="6" t="n">
        <v>2000000</v>
      </c>
    </row>
    <row r="36" spans="1:4">
      <c r="A36" s="4" t="s">
        <v>49</v>
      </c>
      <c r="B36" s="6" t="n">
        <v>0</v>
      </c>
      <c r="C36" s="8" t="n">
        <v>7000000</v>
      </c>
    </row>
    <row r="37" spans="1:4">
      <c r="A37" s="4" t="s">
        <v>415</v>
      </c>
      <c r="B37" s="8" t="n">
        <v>0</v>
      </c>
      <c r="C37" s="8" t="n">
        <v>3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75</v>
      </c>
    </row>
    <row r="3" spans="1:4">
      <c r="A3" s="3" t="s">
        <v>110</v>
      </c>
    </row>
    <row r="4" spans="1:4">
      <c r="A4" s="4" t="s">
        <v>103</v>
      </c>
      <c r="B4" s="8" t="n">
        <v>842</v>
      </c>
      <c r="C4" s="8" t="n">
        <v>813</v>
      </c>
      <c r="D4" s="8" t="n">
        <v>787</v>
      </c>
    </row>
    <row r="5" spans="1:4">
      <c r="A5" s="3" t="s">
        <v>111</v>
      </c>
    </row>
    <row r="6" spans="1:4">
      <c r="A6" s="4" t="s">
        <v>112</v>
      </c>
      <c r="B6" s="6" t="n">
        <v>0</v>
      </c>
      <c r="C6" s="6" t="n">
        <v>-15</v>
      </c>
      <c r="D6" s="6" t="n">
        <v>-29</v>
      </c>
    </row>
    <row r="7" spans="1:4">
      <c r="A7" s="4" t="s">
        <v>113</v>
      </c>
      <c r="B7" s="6" t="n">
        <v>5</v>
      </c>
      <c r="C7" s="6" t="n">
        <v>4</v>
      </c>
      <c r="D7" s="6" t="n">
        <v>0</v>
      </c>
    </row>
    <row r="8" spans="1:4">
      <c r="A8" s="4" t="s">
        <v>114</v>
      </c>
      <c r="B8" s="6" t="n">
        <v>5</v>
      </c>
      <c r="C8" s="6" t="n">
        <v>-11</v>
      </c>
      <c r="D8" s="6" t="n">
        <v>-29</v>
      </c>
    </row>
    <row r="9" spans="1:4">
      <c r="A9" s="4" t="s">
        <v>115</v>
      </c>
      <c r="B9" s="6" t="n">
        <v>-2</v>
      </c>
      <c r="C9" s="6" t="n">
        <v>4</v>
      </c>
      <c r="D9" s="6" t="n">
        <v>11</v>
      </c>
    </row>
    <row r="10" spans="1:4">
      <c r="A10" s="4" t="s">
        <v>116</v>
      </c>
      <c r="B10" s="6" t="n">
        <v>3</v>
      </c>
      <c r="C10" s="6" t="n">
        <v>-7</v>
      </c>
      <c r="D10" s="6" t="n">
        <v>-18</v>
      </c>
    </row>
    <row r="11" spans="1:4">
      <c r="A11" s="4" t="s">
        <v>117</v>
      </c>
      <c r="B11" s="8" t="n">
        <v>845</v>
      </c>
      <c r="C11" s="8" t="n">
        <v>806</v>
      </c>
      <c r="D11" s="8" t="n">
        <v>7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32</v>
      </c>
    </row>
    <row r="2" spans="1:3">
      <c r="A2" s="3" t="s">
        <v>417</v>
      </c>
    </row>
    <row r="3" spans="1:3">
      <c r="A3" s="4" t="s">
        <v>35</v>
      </c>
      <c r="B3" s="8" t="n">
        <v>8729</v>
      </c>
      <c r="C3" s="8" t="n">
        <v>6305</v>
      </c>
    </row>
    <row r="4" spans="1:3">
      <c r="A4" s="4" t="s">
        <v>418</v>
      </c>
    </row>
    <row r="5" spans="1:3">
      <c r="A5" s="3" t="s">
        <v>417</v>
      </c>
    </row>
    <row r="6" spans="1:3">
      <c r="A6" s="4" t="s">
        <v>35</v>
      </c>
      <c r="B6" s="6" t="n">
        <v>6523</v>
      </c>
      <c r="C6" s="6" t="n">
        <v>3706</v>
      </c>
    </row>
    <row r="7" spans="1:3">
      <c r="A7" s="4" t="s">
        <v>419</v>
      </c>
    </row>
    <row r="8" spans="1:3">
      <c r="A8" s="3" t="s">
        <v>417</v>
      </c>
    </row>
    <row r="9" spans="1:3">
      <c r="A9" s="4" t="s">
        <v>35</v>
      </c>
      <c r="B9" s="6" t="n">
        <v>1288</v>
      </c>
      <c r="C9" s="6" t="n">
        <v>1586</v>
      </c>
    </row>
    <row r="10" spans="1:3">
      <c r="A10" s="4" t="s">
        <v>420</v>
      </c>
    </row>
    <row r="11" spans="1:3">
      <c r="A11" s="3" t="s">
        <v>417</v>
      </c>
    </row>
    <row r="12" spans="1:3">
      <c r="A12" s="4" t="s">
        <v>35</v>
      </c>
      <c r="B12" s="6" t="n">
        <v>657</v>
      </c>
      <c r="C12" s="6" t="n">
        <v>802</v>
      </c>
    </row>
    <row r="13" spans="1:3">
      <c r="A13" s="4" t="s">
        <v>421</v>
      </c>
    </row>
    <row r="14" spans="1:3">
      <c r="A14" s="3" t="s">
        <v>417</v>
      </c>
    </row>
    <row r="15" spans="1:3">
      <c r="A15" s="4" t="s">
        <v>35</v>
      </c>
      <c r="B15" s="6" t="n">
        <v>186</v>
      </c>
      <c r="C15" s="6" t="n">
        <v>136</v>
      </c>
    </row>
    <row r="16" spans="1:3">
      <c r="A16" s="4" t="s">
        <v>422</v>
      </c>
    </row>
    <row r="17" spans="1:3">
      <c r="A17" s="3" t="s">
        <v>417</v>
      </c>
    </row>
    <row r="18" spans="1:3">
      <c r="A18" s="4" t="s">
        <v>35</v>
      </c>
      <c r="B18" s="8" t="n">
        <v>75</v>
      </c>
      <c r="C18" s="8" t="n">
        <v>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3</v>
      </c>
      <c r="B1" s="2" t="s">
        <v>2</v>
      </c>
      <c r="C1" s="2" t="s">
        <v>32</v>
      </c>
    </row>
    <row r="2" spans="1:3">
      <c r="A2" s="3" t="s">
        <v>424</v>
      </c>
    </row>
    <row r="3" spans="1:3">
      <c r="A3" s="4" t="s">
        <v>425</v>
      </c>
      <c r="B3" s="8" t="n">
        <v>1051</v>
      </c>
      <c r="C3" s="8" t="n">
        <v>664</v>
      </c>
    </row>
    <row r="4" spans="1:3">
      <c r="A4" s="4" t="s">
        <v>426</v>
      </c>
      <c r="B4" s="6" t="n">
        <v>116</v>
      </c>
      <c r="C4" s="6" t="n">
        <v>190</v>
      </c>
    </row>
    <row r="5" spans="1:3">
      <c r="A5" s="4" t="s">
        <v>427</v>
      </c>
      <c r="B5" s="6" t="n">
        <v>16</v>
      </c>
      <c r="C5" s="6" t="n">
        <v>2</v>
      </c>
    </row>
    <row r="6" spans="1:3">
      <c r="A6" s="4" t="s">
        <v>428</v>
      </c>
      <c r="B6" s="6" t="n">
        <v>7</v>
      </c>
      <c r="C6" s="6" t="n">
        <v>6</v>
      </c>
    </row>
    <row r="7" spans="1:3">
      <c r="A7" s="4" t="s">
        <v>119</v>
      </c>
      <c r="B7" s="6" t="n">
        <v>1190</v>
      </c>
      <c r="C7" s="6" t="n">
        <v>862</v>
      </c>
    </row>
    <row r="8" spans="1:3">
      <c r="A8" s="3" t="s">
        <v>429</v>
      </c>
    </row>
    <row r="9" spans="1:3">
      <c r="A9" s="4" t="s">
        <v>430</v>
      </c>
      <c r="B9" s="6" t="n">
        <v>1990</v>
      </c>
      <c r="C9" s="6" t="n">
        <v>2653</v>
      </c>
    </row>
    <row r="10" spans="1:3">
      <c r="A10" s="4" t="s">
        <v>426</v>
      </c>
      <c r="B10" s="6" t="n">
        <v>27</v>
      </c>
      <c r="C10" s="6" t="n">
        <v>19</v>
      </c>
    </row>
    <row r="11" spans="1:3">
      <c r="A11" s="4" t="s">
        <v>431</v>
      </c>
      <c r="B11" s="6" t="n">
        <v>21</v>
      </c>
      <c r="C11" s="6" t="n">
        <v>34</v>
      </c>
    </row>
    <row r="12" spans="1:3">
      <c r="A12" s="4" t="s">
        <v>427</v>
      </c>
      <c r="B12" s="6" t="n">
        <v>2</v>
      </c>
      <c r="C12" s="6" t="n">
        <v>1</v>
      </c>
    </row>
    <row r="13" spans="1:3">
      <c r="A13" s="4" t="s">
        <v>119</v>
      </c>
      <c r="B13" s="8" t="n">
        <v>2040</v>
      </c>
      <c r="C13" s="8" t="n">
        <v>27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75</v>
      </c>
    </row>
    <row r="3" spans="1:4">
      <c r="A3" s="3" t="s">
        <v>189</v>
      </c>
    </row>
    <row r="4" spans="1:4">
      <c r="A4" s="4" t="s">
        <v>433</v>
      </c>
      <c r="B4" s="8" t="n">
        <v>12</v>
      </c>
      <c r="C4" s="8" t="n">
        <v>10</v>
      </c>
      <c r="D4" s="8" t="n">
        <v>15</v>
      </c>
    </row>
    <row r="5" spans="1:4">
      <c r="A5" s="4" t="s">
        <v>434</v>
      </c>
      <c r="B5" s="6" t="n">
        <v>2</v>
      </c>
      <c r="C5" s="6" t="n">
        <v>6</v>
      </c>
      <c r="D5" s="6" t="n">
        <v>3</v>
      </c>
    </row>
    <row r="6" spans="1:4">
      <c r="A6" s="4" t="s">
        <v>435</v>
      </c>
      <c r="B6" s="6" t="n">
        <v>-5</v>
      </c>
      <c r="C6" s="6" t="n">
        <v>-4</v>
      </c>
      <c r="D6" s="6" t="n">
        <v>-8</v>
      </c>
    </row>
    <row r="7" spans="1:4">
      <c r="A7" s="4" t="s">
        <v>436</v>
      </c>
      <c r="B7" s="8" t="n">
        <v>9</v>
      </c>
      <c r="C7" s="8" t="n">
        <v>12</v>
      </c>
      <c r="D7" s="8" t="n">
        <v>1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7</v>
      </c>
      <c r="B1" s="2" t="s">
        <v>2</v>
      </c>
      <c r="C1" s="2" t="s">
        <v>32</v>
      </c>
    </row>
    <row r="2" spans="1:3">
      <c r="A2" s="3" t="s">
        <v>192</v>
      </c>
    </row>
    <row r="3" spans="1:3">
      <c r="A3" s="4" t="s">
        <v>438</v>
      </c>
      <c r="B3" s="8" t="n">
        <v>269</v>
      </c>
      <c r="C3" s="8" t="n">
        <v>268</v>
      </c>
    </row>
    <row r="4" spans="1:3">
      <c r="A4" s="4" t="s">
        <v>439</v>
      </c>
      <c r="B4" s="6" t="n">
        <v>240</v>
      </c>
      <c r="C4" s="6" t="n">
        <v>233</v>
      </c>
    </row>
    <row r="5" spans="1:3">
      <c r="A5" s="4" t="s">
        <v>440</v>
      </c>
      <c r="B5" s="6" t="n">
        <v>187</v>
      </c>
      <c r="C5" s="6" t="n">
        <v>188</v>
      </c>
    </row>
    <row r="6" spans="1:3">
      <c r="A6" s="4" t="s">
        <v>441</v>
      </c>
      <c r="B6" s="6" t="n">
        <v>159</v>
      </c>
      <c r="C6" s="6" t="n">
        <v>161</v>
      </c>
    </row>
    <row r="7" spans="1:3">
      <c r="A7" s="4" t="s">
        <v>442</v>
      </c>
      <c r="B7" s="6" t="n">
        <v>44</v>
      </c>
      <c r="C7" s="6" t="n">
        <v>20</v>
      </c>
    </row>
    <row r="8" spans="1:3">
      <c r="A8" s="4" t="s">
        <v>443</v>
      </c>
      <c r="B8" s="6" t="n">
        <v>12</v>
      </c>
      <c r="C8" s="6" t="n">
        <v>0</v>
      </c>
    </row>
    <row r="9" spans="1:3">
      <c r="A9" s="4" t="s">
        <v>444</v>
      </c>
      <c r="B9" s="6" t="n">
        <v>75</v>
      </c>
      <c r="C9" s="6" t="n">
        <v>76</v>
      </c>
    </row>
    <row r="10" spans="1:3">
      <c r="A10" s="4" t="s">
        <v>445</v>
      </c>
      <c r="B10" s="6" t="n">
        <v>986</v>
      </c>
      <c r="C10" s="6" t="n">
        <v>946</v>
      </c>
    </row>
    <row r="11" spans="1:3">
      <c r="A11" s="4" t="s">
        <v>446</v>
      </c>
      <c r="B11" s="6" t="n">
        <v>-460</v>
      </c>
      <c r="C11" s="6" t="n">
        <v>-425</v>
      </c>
    </row>
    <row r="12" spans="1:3">
      <c r="A12" s="4" t="s">
        <v>42</v>
      </c>
      <c r="B12" s="8" t="n">
        <v>526</v>
      </c>
      <c r="C12" s="8" t="n">
        <v>5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7</v>
      </c>
      <c r="B1" s="2" t="s">
        <v>2</v>
      </c>
      <c r="C1" s="2" t="s">
        <v>32</v>
      </c>
    </row>
    <row r="2" spans="1:3">
      <c r="A2" s="3" t="s">
        <v>448</v>
      </c>
    </row>
    <row r="3" spans="1:3">
      <c r="A3" s="4" t="s">
        <v>449</v>
      </c>
      <c r="B3" s="8" t="n">
        <v>1473</v>
      </c>
      <c r="C3" s="8" t="n">
        <v>1473</v>
      </c>
    </row>
    <row r="4" spans="1:3">
      <c r="A4" s="4" t="s">
        <v>450</v>
      </c>
      <c r="B4" s="6" t="n">
        <v>-898</v>
      </c>
      <c r="C4" s="6" t="n">
        <v>-812</v>
      </c>
    </row>
    <row r="5" spans="1:3">
      <c r="A5" s="4" t="s">
        <v>451</v>
      </c>
      <c r="B5" s="6" t="n">
        <v>575</v>
      </c>
      <c r="C5" s="6" t="n">
        <v>661</v>
      </c>
    </row>
    <row r="6" spans="1:3">
      <c r="A6" s="4" t="s">
        <v>452</v>
      </c>
    </row>
    <row r="7" spans="1:3">
      <c r="A7" s="3" t="s">
        <v>448</v>
      </c>
    </row>
    <row r="8" spans="1:3">
      <c r="A8" s="4" t="s">
        <v>449</v>
      </c>
      <c r="B8" s="6" t="n">
        <v>1228</v>
      </c>
      <c r="C8" s="6" t="n">
        <v>1228</v>
      </c>
    </row>
    <row r="9" spans="1:3">
      <c r="A9" s="4" t="s">
        <v>450</v>
      </c>
      <c r="B9" s="6" t="n">
        <v>-799</v>
      </c>
      <c r="C9" s="6" t="n">
        <v>-722</v>
      </c>
    </row>
    <row r="10" spans="1:3">
      <c r="A10" s="4" t="s">
        <v>451</v>
      </c>
      <c r="B10" s="6" t="n">
        <v>429</v>
      </c>
      <c r="C10" s="6" t="n">
        <v>506</v>
      </c>
    </row>
    <row r="11" spans="1:3">
      <c r="A11" s="4" t="s">
        <v>453</v>
      </c>
    </row>
    <row r="12" spans="1:3">
      <c r="A12" s="3" t="s">
        <v>448</v>
      </c>
    </row>
    <row r="13" spans="1:3">
      <c r="A13" s="4" t="s">
        <v>449</v>
      </c>
      <c r="B13" s="6" t="n">
        <v>99</v>
      </c>
      <c r="C13" s="6" t="n">
        <v>99</v>
      </c>
    </row>
    <row r="14" spans="1:3">
      <c r="A14" s="4" t="s">
        <v>450</v>
      </c>
      <c r="B14" s="6" t="n">
        <v>-99</v>
      </c>
      <c r="C14" s="6" t="n">
        <v>-90</v>
      </c>
    </row>
    <row r="15" spans="1:3">
      <c r="A15" s="4" t="s">
        <v>451</v>
      </c>
      <c r="B15" s="6" t="n">
        <v>0</v>
      </c>
      <c r="C15" s="6" t="n">
        <v>9</v>
      </c>
    </row>
    <row r="16" spans="1:3">
      <c r="A16" s="4" t="s">
        <v>454</v>
      </c>
    </row>
    <row r="17" spans="1:3">
      <c r="A17" s="3" t="s">
        <v>448</v>
      </c>
    </row>
    <row r="18" spans="1:3">
      <c r="A18" s="4" t="s">
        <v>449</v>
      </c>
      <c r="B18" s="6" t="n">
        <v>146</v>
      </c>
      <c r="C18" s="6" t="n">
        <v>146</v>
      </c>
    </row>
    <row r="19" spans="1:3">
      <c r="A19" s="4" t="s">
        <v>450</v>
      </c>
      <c r="B19" s="6" t="n">
        <v>0</v>
      </c>
      <c r="C19" s="6" t="n">
        <v>0</v>
      </c>
    </row>
    <row r="20" spans="1:3">
      <c r="A20" s="4" t="s">
        <v>451</v>
      </c>
      <c r="B20" s="8" t="n">
        <v>146</v>
      </c>
      <c r="C20" s="8" t="n">
        <v>1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75</v>
      </c>
    </row>
    <row r="3" spans="1:4">
      <c r="A3" s="3" t="s">
        <v>195</v>
      </c>
    </row>
    <row r="4" spans="1:4">
      <c r="A4" s="4" t="s">
        <v>456</v>
      </c>
      <c r="B4" s="8" t="n">
        <v>86</v>
      </c>
      <c r="C4" s="8" t="n">
        <v>90</v>
      </c>
      <c r="D4" s="8" t="n">
        <v>9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57</v>
      </c>
      <c r="B1" s="2" t="s">
        <v>458</v>
      </c>
    </row>
    <row r="2" spans="1:2">
      <c r="A2" s="3" t="s">
        <v>195</v>
      </c>
    </row>
    <row r="3" spans="1:2">
      <c r="A3" s="6" t="n">
        <v>2017</v>
      </c>
      <c r="B3" s="8" t="n">
        <v>76</v>
      </c>
    </row>
    <row r="4" spans="1:2">
      <c r="A4" s="6" t="n">
        <v>2018</v>
      </c>
      <c r="B4" s="6" t="n">
        <v>71</v>
      </c>
    </row>
    <row r="5" spans="1:2">
      <c r="A5" s="6" t="n">
        <v>2019</v>
      </c>
      <c r="B5" s="6" t="n">
        <v>68</v>
      </c>
    </row>
    <row r="6" spans="1:2">
      <c r="A6" s="6" t="n">
        <v>2020</v>
      </c>
      <c r="B6" s="6" t="n">
        <v>63</v>
      </c>
    </row>
    <row r="7" spans="1:2">
      <c r="A7" s="6" t="n">
        <v>2021</v>
      </c>
      <c r="B7" s="6" t="n">
        <v>53</v>
      </c>
    </row>
    <row r="8" spans="1:2">
      <c r="A8" s="4" t="s">
        <v>459</v>
      </c>
      <c r="B8" s="6" t="n">
        <v>98</v>
      </c>
    </row>
    <row r="9" spans="1:2">
      <c r="A9" s="4" t="s">
        <v>119</v>
      </c>
      <c r="B9" s="8" t="n">
        <v>42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60</v>
      </c>
      <c r="B1" s="2" t="s">
        <v>2</v>
      </c>
      <c r="C1" s="2" t="s">
        <v>32</v>
      </c>
    </row>
    <row r="2" spans="1:3">
      <c r="A2" s="3" t="s">
        <v>461</v>
      </c>
    </row>
    <row r="3" spans="1:3">
      <c r="A3" s="4" t="s">
        <v>462</v>
      </c>
      <c r="B3" s="8" t="n">
        <v>1750</v>
      </c>
    </row>
    <row r="4" spans="1:3">
      <c r="A4" s="4" t="s">
        <v>463</v>
      </c>
      <c r="B4" s="6" t="n">
        <v>1817</v>
      </c>
      <c r="C4" s="8" t="n">
        <v>1800</v>
      </c>
    </row>
    <row r="5" spans="1:3">
      <c r="A5" s="4" t="s">
        <v>464</v>
      </c>
    </row>
    <row r="6" spans="1:3">
      <c r="A6" s="3" t="s">
        <v>461</v>
      </c>
    </row>
    <row r="7" spans="1:3">
      <c r="A7" s="4" t="s">
        <v>462</v>
      </c>
      <c r="B7" s="6" t="n">
        <v>500</v>
      </c>
    </row>
    <row r="8" spans="1:3">
      <c r="A8" s="4" t="s">
        <v>465</v>
      </c>
    </row>
    <row r="9" spans="1:3">
      <c r="A9" s="3" t="s">
        <v>461</v>
      </c>
    </row>
    <row r="10" spans="1:3">
      <c r="A10" s="4" t="s">
        <v>462</v>
      </c>
      <c r="B10" s="6" t="n">
        <v>750</v>
      </c>
    </row>
    <row r="11" spans="1:3">
      <c r="A11" s="4" t="s">
        <v>466</v>
      </c>
    </row>
    <row r="12" spans="1:3">
      <c r="A12" s="3" t="s">
        <v>461</v>
      </c>
    </row>
    <row r="13" spans="1:3">
      <c r="A13" s="4" t="s">
        <v>462</v>
      </c>
      <c r="B13" s="6" t="n">
        <v>500</v>
      </c>
    </row>
    <row r="14" spans="1:3">
      <c r="A14" s="4" t="s">
        <v>467</v>
      </c>
    </row>
    <row r="15" spans="1:3">
      <c r="A15" s="3" t="s">
        <v>461</v>
      </c>
    </row>
    <row r="16" spans="1:3">
      <c r="A16" s="4" t="s">
        <v>462</v>
      </c>
      <c r="B16" s="6" t="n">
        <v>1750</v>
      </c>
      <c r="C16" s="6" t="n">
        <v>1750</v>
      </c>
    </row>
    <row r="17" spans="1:3">
      <c r="A17" s="4" t="s">
        <v>468</v>
      </c>
      <c r="B17" s="6" t="n">
        <v>-12</v>
      </c>
      <c r="C17" s="6" t="n">
        <v>-13</v>
      </c>
    </row>
    <row r="18" spans="1:3">
      <c r="A18" s="4" t="s">
        <v>469</v>
      </c>
      <c r="B18" s="6" t="n">
        <v>79</v>
      </c>
      <c r="C18" s="6" t="n">
        <v>63</v>
      </c>
    </row>
    <row r="19" spans="1:3">
      <c r="A19" s="4" t="s">
        <v>463</v>
      </c>
      <c r="B19" s="6" t="n">
        <v>1817</v>
      </c>
      <c r="C19" s="6" t="n">
        <v>1800</v>
      </c>
    </row>
    <row r="20" spans="1:3">
      <c r="A20" s="4" t="s">
        <v>470</v>
      </c>
    </row>
    <row r="21" spans="1:3">
      <c r="A21" s="3" t="s">
        <v>461</v>
      </c>
    </row>
    <row r="22" spans="1:3">
      <c r="A22" s="4" t="s">
        <v>462</v>
      </c>
      <c r="B22" s="6" t="n">
        <v>500</v>
      </c>
      <c r="C22" s="6" t="n">
        <v>500</v>
      </c>
    </row>
    <row r="23" spans="1:3">
      <c r="A23" s="4" t="s">
        <v>468</v>
      </c>
      <c r="B23" s="6" t="n">
        <v>-2</v>
      </c>
      <c r="C23" s="6" t="n">
        <v>-2</v>
      </c>
    </row>
    <row r="24" spans="1:3">
      <c r="A24" s="4" t="s">
        <v>469</v>
      </c>
      <c r="B24" s="6" t="n">
        <v>33</v>
      </c>
      <c r="C24" s="6" t="n">
        <v>40</v>
      </c>
    </row>
    <row r="25" spans="1:3">
      <c r="A25" s="4" t="s">
        <v>463</v>
      </c>
      <c r="B25" s="6" t="n">
        <v>531</v>
      </c>
      <c r="C25" s="6" t="n">
        <v>538</v>
      </c>
    </row>
    <row r="26" spans="1:3">
      <c r="A26" s="4" t="s">
        <v>471</v>
      </c>
    </row>
    <row r="27" spans="1:3">
      <c r="A27" s="3" t="s">
        <v>461</v>
      </c>
    </row>
    <row r="28" spans="1:3">
      <c r="A28" s="4" t="s">
        <v>462</v>
      </c>
      <c r="B28" s="6" t="n">
        <v>750</v>
      </c>
      <c r="C28" s="6" t="n">
        <v>750</v>
      </c>
    </row>
    <row r="29" spans="1:3">
      <c r="A29" s="4" t="s">
        <v>468</v>
      </c>
      <c r="B29" s="6" t="n">
        <v>-6</v>
      </c>
      <c r="C29" s="6" t="n">
        <v>-7</v>
      </c>
    </row>
    <row r="30" spans="1:3">
      <c r="A30" s="4" t="s">
        <v>463</v>
      </c>
      <c r="B30" s="6" t="n">
        <v>744</v>
      </c>
      <c r="C30" s="6" t="n">
        <v>743</v>
      </c>
    </row>
    <row r="31" spans="1:3">
      <c r="A31" s="4" t="s">
        <v>472</v>
      </c>
    </row>
    <row r="32" spans="1:3">
      <c r="A32" s="3" t="s">
        <v>461</v>
      </c>
    </row>
    <row r="33" spans="1:3">
      <c r="A33" s="4" t="s">
        <v>462</v>
      </c>
      <c r="B33" s="6" t="n">
        <v>500</v>
      </c>
      <c r="C33" s="6" t="n">
        <v>500</v>
      </c>
    </row>
    <row r="34" spans="1:3">
      <c r="A34" s="4" t="s">
        <v>468</v>
      </c>
      <c r="B34" s="6" t="n">
        <v>-4</v>
      </c>
      <c r="C34" s="6" t="n">
        <v>-4</v>
      </c>
    </row>
    <row r="35" spans="1:3">
      <c r="A35" s="4" t="s">
        <v>469</v>
      </c>
      <c r="B35" s="6" t="n">
        <v>46</v>
      </c>
      <c r="C35" s="6" t="n">
        <v>23</v>
      </c>
    </row>
    <row r="36" spans="1:3">
      <c r="A36" s="4" t="s">
        <v>463</v>
      </c>
      <c r="B36" s="8" t="n">
        <v>542</v>
      </c>
      <c r="C36" s="8" t="n">
        <v>5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73</v>
      </c>
      <c r="B1" s="2" t="s">
        <v>458</v>
      </c>
    </row>
    <row r="2" spans="1:2">
      <c r="A2" s="3" t="s">
        <v>198</v>
      </c>
    </row>
    <row r="3" spans="1:2">
      <c r="A3" s="6" t="n">
        <v>2017</v>
      </c>
      <c r="B3" s="8" t="n">
        <v>0</v>
      </c>
    </row>
    <row r="4" spans="1:2">
      <c r="A4" s="6" t="n">
        <v>2018</v>
      </c>
      <c r="B4" s="6" t="n">
        <v>0</v>
      </c>
    </row>
    <row r="5" spans="1:2">
      <c r="A5" s="6" t="n">
        <v>2019</v>
      </c>
      <c r="B5" s="6" t="n">
        <v>0</v>
      </c>
    </row>
    <row r="6" spans="1:2">
      <c r="A6" s="6" t="n">
        <v>2020</v>
      </c>
      <c r="B6" s="6" t="n">
        <v>500</v>
      </c>
    </row>
    <row r="7" spans="1:2">
      <c r="A7" s="6" t="n">
        <v>2021</v>
      </c>
      <c r="B7" s="6" t="n">
        <v>0</v>
      </c>
    </row>
    <row r="8" spans="1:2">
      <c r="A8" s="4" t="s">
        <v>474</v>
      </c>
      <c r="B8" s="6" t="n">
        <v>1250</v>
      </c>
    </row>
    <row r="9" spans="1:2">
      <c r="A9" s="4" t="s">
        <v>119</v>
      </c>
      <c r="B9" s="8" t="n">
        <v>17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4"/>
    <col customWidth="1" max="2" min="2" width="21"/>
  </cols>
  <sheetData>
    <row r="1" spans="1:2">
      <c r="A1" s="1" t="s">
        <v>475</v>
      </c>
      <c r="B1" s="2" t="s">
        <v>1</v>
      </c>
    </row>
    <row r="2" spans="1:2">
      <c r="B2" s="2" t="s">
        <v>458</v>
      </c>
    </row>
    <row r="3" spans="1:2">
      <c r="A3" s="3" t="s">
        <v>461</v>
      </c>
    </row>
    <row r="4" spans="1:2">
      <c r="A4" s="4" t="s">
        <v>476</v>
      </c>
      <c r="B4" s="8" t="n">
        <v>1750</v>
      </c>
    </row>
    <row r="5" spans="1:2">
      <c r="A5" s="4" t="s">
        <v>477</v>
      </c>
    </row>
    <row r="6" spans="1:2">
      <c r="A6" s="3" t="s">
        <v>461</v>
      </c>
    </row>
    <row r="7" spans="1:2">
      <c r="A7" s="4" t="s">
        <v>478</v>
      </c>
      <c r="B7" s="4" t="s">
        <v>479</v>
      </c>
    </row>
    <row r="8" spans="1:2">
      <c r="A8" s="4" t="s">
        <v>480</v>
      </c>
      <c r="B8" s="4" t="s">
        <v>481</v>
      </c>
    </row>
    <row r="9" spans="1:2">
      <c r="A9" s="4" t="s">
        <v>476</v>
      </c>
      <c r="B9" s="8" t="n">
        <v>500</v>
      </c>
    </row>
    <row r="10" spans="1:2">
      <c r="A10" s="4" t="s">
        <v>482</v>
      </c>
      <c r="B10" s="4" t="s">
        <v>483</v>
      </c>
    </row>
    <row r="11" spans="1:2">
      <c r="A11" s="4" t="s">
        <v>484</v>
      </c>
    </row>
    <row r="12" spans="1:2">
      <c r="A12" s="3" t="s">
        <v>461</v>
      </c>
    </row>
    <row r="13" spans="1:2">
      <c r="A13" s="4" t="s">
        <v>478</v>
      </c>
      <c r="B13" s="4" t="s">
        <v>485</v>
      </c>
    </row>
    <row r="14" spans="1:2">
      <c r="A14" s="4" t="s">
        <v>480</v>
      </c>
      <c r="B14" s="4" t="s">
        <v>486</v>
      </c>
    </row>
    <row r="15" spans="1:2">
      <c r="A15" s="4" t="s">
        <v>476</v>
      </c>
      <c r="B15" s="8" t="n">
        <v>750</v>
      </c>
    </row>
    <row r="16" spans="1:2">
      <c r="A16" s="4" t="s">
        <v>482</v>
      </c>
      <c r="B16" s="4" t="s">
        <v>487</v>
      </c>
    </row>
    <row r="17" spans="1:2">
      <c r="A17" s="4" t="s">
        <v>488</v>
      </c>
    </row>
    <row r="18" spans="1:2">
      <c r="A18" s="3" t="s">
        <v>461</v>
      </c>
    </row>
    <row r="19" spans="1:2">
      <c r="A19" s="4" t="s">
        <v>478</v>
      </c>
      <c r="B19" s="4" t="s">
        <v>489</v>
      </c>
    </row>
    <row r="20" spans="1:2">
      <c r="A20" s="4" t="s">
        <v>480</v>
      </c>
      <c r="B20" s="4" t="s">
        <v>490</v>
      </c>
    </row>
    <row r="21" spans="1:2">
      <c r="A21" s="4" t="s">
        <v>476</v>
      </c>
      <c r="B21" s="8" t="n">
        <v>500</v>
      </c>
    </row>
    <row r="22" spans="1:2">
      <c r="A22" s="4" t="s">
        <v>482</v>
      </c>
      <c r="B22" s="4" t="s">
        <v>4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7"/>
    <col customWidth="1" max="6" min="6" width="24"/>
    <col customWidth="1" max="7" min="7" width="54"/>
  </cols>
  <sheetData>
    <row r="1" spans="1:7">
      <c r="A1" s="1" t="s">
        <v>118</v>
      </c>
      <c r="B1" s="2" t="s">
        <v>119</v>
      </c>
      <c r="C1" s="2" t="s">
        <v>120</v>
      </c>
      <c r="D1" s="2" t="s">
        <v>121</v>
      </c>
      <c r="E1" s="2" t="s">
        <v>122</v>
      </c>
      <c r="F1" s="2" t="s">
        <v>123</v>
      </c>
      <c r="G1" s="2" t="s">
        <v>124</v>
      </c>
    </row>
    <row r="2" spans="1:7">
      <c r="A2" s="4" t="s">
        <v>125</v>
      </c>
      <c r="B2" s="8" t="n">
        <v>4676</v>
      </c>
      <c r="C2" s="8" t="n">
        <v>6</v>
      </c>
      <c r="D2" s="8" t="n">
        <v>1592</v>
      </c>
      <c r="E2" s="8" t="n">
        <v>4304</v>
      </c>
      <c r="F2" s="8" t="n">
        <v>-1226</v>
      </c>
      <c r="G2" s="8" t="n">
        <v>0</v>
      </c>
    </row>
    <row r="3" spans="1:7">
      <c r="A3" s="4" t="s">
        <v>126</v>
      </c>
      <c r="B3" s="6" t="n">
        <v>550</v>
      </c>
    </row>
    <row r="4" spans="1:7">
      <c r="A4" s="3" t="s">
        <v>127</v>
      </c>
    </row>
    <row r="5" spans="1:7">
      <c r="A5" s="4" t="s">
        <v>103</v>
      </c>
      <c r="B5" s="8" t="n">
        <v>787</v>
      </c>
      <c r="E5" s="6" t="n">
        <v>787</v>
      </c>
    </row>
    <row r="6" spans="1:7">
      <c r="A6" s="4" t="s">
        <v>128</v>
      </c>
      <c r="B6" s="6" t="n">
        <v>-18</v>
      </c>
      <c r="G6" s="6" t="n">
        <v>-18</v>
      </c>
    </row>
    <row r="7" spans="1:7">
      <c r="A7" s="4" t="s">
        <v>129</v>
      </c>
      <c r="B7" s="6" t="n">
        <v>-540</v>
      </c>
      <c r="E7" s="6" t="n">
        <v>-540</v>
      </c>
    </row>
    <row r="8" spans="1:7">
      <c r="A8" s="4" t="s">
        <v>130</v>
      </c>
      <c r="B8" s="8" t="n">
        <v>-190</v>
      </c>
      <c r="F8" s="6" t="n">
        <v>-190</v>
      </c>
    </row>
    <row r="9" spans="1:7">
      <c r="A9" s="4" t="s">
        <v>131</v>
      </c>
      <c r="B9" s="6" t="n">
        <v>-6</v>
      </c>
    </row>
    <row r="10" spans="1:7">
      <c r="A10" s="4" t="s">
        <v>132</v>
      </c>
      <c r="B10" s="6" t="n">
        <v>-1</v>
      </c>
    </row>
    <row r="11" spans="1:7">
      <c r="A11" s="4" t="s">
        <v>133</v>
      </c>
      <c r="B11" s="8" t="n">
        <v>-17</v>
      </c>
      <c r="F11" s="6" t="n">
        <v>-17</v>
      </c>
    </row>
    <row r="12" spans="1:7">
      <c r="A12" s="4" t="s">
        <v>134</v>
      </c>
      <c r="B12" s="8" t="n">
        <v>18</v>
      </c>
      <c r="D12" s="6" t="n">
        <v>-6</v>
      </c>
      <c r="F12" s="6" t="n">
        <v>24</v>
      </c>
    </row>
    <row r="13" spans="1:7">
      <c r="A13" s="4" t="s">
        <v>135</v>
      </c>
      <c r="B13" s="6" t="n">
        <v>2</v>
      </c>
    </row>
    <row r="14" spans="1:7">
      <c r="A14" s="4" t="s">
        <v>136</v>
      </c>
      <c r="B14" s="8" t="n">
        <v>32</v>
      </c>
      <c r="D14" s="6" t="n">
        <v>32</v>
      </c>
    </row>
    <row r="15" spans="1:7">
      <c r="A15" s="4" t="s">
        <v>137</v>
      </c>
      <c r="B15" s="8" t="n">
        <v>4748</v>
      </c>
      <c r="C15" s="6" t="n">
        <v>6</v>
      </c>
      <c r="D15" s="6" t="n">
        <v>1618</v>
      </c>
      <c r="E15" s="6" t="n">
        <v>4551</v>
      </c>
      <c r="F15" s="6" t="n">
        <v>-1409</v>
      </c>
      <c r="G15" s="6" t="n">
        <v>-18</v>
      </c>
    </row>
    <row r="16" spans="1:7">
      <c r="A16" s="4" t="s">
        <v>138</v>
      </c>
      <c r="B16" s="6" t="n">
        <v>545</v>
      </c>
    </row>
    <row r="17" spans="1:7">
      <c r="A17" s="3" t="s">
        <v>127</v>
      </c>
    </row>
    <row r="18" spans="1:7">
      <c r="A18" s="4" t="s">
        <v>103</v>
      </c>
      <c r="B18" s="8" t="n">
        <v>813</v>
      </c>
      <c r="E18" s="6" t="n">
        <v>813</v>
      </c>
    </row>
    <row r="19" spans="1:7">
      <c r="A19" s="4" t="s">
        <v>128</v>
      </c>
      <c r="B19" s="6" t="n">
        <v>-7</v>
      </c>
      <c r="G19" s="6" t="n">
        <v>-7</v>
      </c>
    </row>
    <row r="20" spans="1:7">
      <c r="A20" s="4" t="s">
        <v>129</v>
      </c>
      <c r="B20" s="6" t="n">
        <v>-326</v>
      </c>
      <c r="E20" s="6" t="n">
        <v>-326</v>
      </c>
    </row>
    <row r="21" spans="1:7">
      <c r="A21" s="4" t="s">
        <v>130</v>
      </c>
      <c r="B21" s="8" t="n">
        <v>-364</v>
      </c>
      <c r="F21" s="6" t="n">
        <v>-364</v>
      </c>
    </row>
    <row r="22" spans="1:7">
      <c r="A22" s="4" t="s">
        <v>131</v>
      </c>
      <c r="B22" s="6" t="n">
        <v>-11</v>
      </c>
    </row>
    <row r="23" spans="1:7">
      <c r="A23" s="4" t="s">
        <v>133</v>
      </c>
      <c r="B23" s="8" t="n">
        <v>-23</v>
      </c>
      <c r="F23" s="6" t="n">
        <v>-23</v>
      </c>
    </row>
    <row r="24" spans="1:7">
      <c r="A24" s="4" t="s">
        <v>134</v>
      </c>
      <c r="B24" s="8" t="n">
        <v>26</v>
      </c>
      <c r="D24" s="6" t="n">
        <v>-5</v>
      </c>
      <c r="F24" s="6" t="n">
        <v>31</v>
      </c>
    </row>
    <row r="25" spans="1:7">
      <c r="A25" s="4" t="s">
        <v>135</v>
      </c>
      <c r="B25" s="6" t="n">
        <v>3</v>
      </c>
    </row>
    <row r="26" spans="1:7">
      <c r="A26" s="4" t="s">
        <v>136</v>
      </c>
      <c r="B26" s="8" t="n">
        <v>36</v>
      </c>
      <c r="D26" s="6" t="n">
        <v>36</v>
      </c>
    </row>
    <row r="27" spans="1:7">
      <c r="A27" s="4" t="s">
        <v>139</v>
      </c>
      <c r="B27" s="8" t="n">
        <v>4903</v>
      </c>
      <c r="C27" s="6" t="n">
        <v>6</v>
      </c>
      <c r="D27" s="6" t="n">
        <v>1649</v>
      </c>
      <c r="E27" s="6" t="n">
        <v>5038</v>
      </c>
      <c r="F27" s="6" t="n">
        <v>-1765</v>
      </c>
      <c r="G27" s="6" t="n">
        <v>-25</v>
      </c>
    </row>
    <row r="28" spans="1:7">
      <c r="A28" s="4" t="s">
        <v>140</v>
      </c>
      <c r="B28" s="6" t="n">
        <v>537</v>
      </c>
    </row>
    <row r="29" spans="1:7">
      <c r="A29" s="3" t="s">
        <v>127</v>
      </c>
    </row>
    <row r="30" spans="1:7">
      <c r="A30" s="4" t="s">
        <v>103</v>
      </c>
      <c r="B30" s="8" t="n">
        <v>842</v>
      </c>
      <c r="E30" s="6" t="n">
        <v>842</v>
      </c>
    </row>
    <row r="31" spans="1:7">
      <c r="A31" s="4" t="s">
        <v>128</v>
      </c>
      <c r="B31" s="6" t="n">
        <v>3</v>
      </c>
      <c r="G31" s="6" t="n">
        <v>3</v>
      </c>
    </row>
    <row r="32" spans="1:7">
      <c r="A32" s="4" t="s">
        <v>129</v>
      </c>
      <c r="B32" s="6" t="n">
        <v>-362</v>
      </c>
      <c r="E32" s="6" t="n">
        <v>-362</v>
      </c>
    </row>
    <row r="33" spans="1:7">
      <c r="A33" s="4" t="s">
        <v>130</v>
      </c>
      <c r="B33" s="8" t="n">
        <v>-352</v>
      </c>
      <c r="F33" s="6" t="n">
        <v>-352</v>
      </c>
    </row>
    <row r="34" spans="1:7">
      <c r="A34" s="4" t="s">
        <v>131</v>
      </c>
      <c r="B34" s="6" t="n">
        <v>-12</v>
      </c>
    </row>
    <row r="35" spans="1:7">
      <c r="A35" s="4" t="s">
        <v>132</v>
      </c>
      <c r="B35" s="6" t="n">
        <v>-1</v>
      </c>
    </row>
    <row r="36" spans="1:7">
      <c r="A36" s="4" t="s">
        <v>133</v>
      </c>
      <c r="B36" s="8" t="n">
        <v>-30</v>
      </c>
      <c r="F36" s="6" t="n">
        <v>-30</v>
      </c>
    </row>
    <row r="37" spans="1:7">
      <c r="A37" s="4" t="s">
        <v>134</v>
      </c>
      <c r="B37" s="8" t="n">
        <v>13</v>
      </c>
      <c r="D37" s="6" t="n">
        <v>-13</v>
      </c>
      <c r="F37" s="6" t="n">
        <v>26</v>
      </c>
    </row>
    <row r="38" spans="1:7">
      <c r="A38" s="4" t="s">
        <v>135</v>
      </c>
      <c r="B38" s="6" t="n">
        <v>2</v>
      </c>
    </row>
    <row r="39" spans="1:7">
      <c r="A39" s="4" t="s">
        <v>136</v>
      </c>
      <c r="B39" s="8" t="n">
        <v>34</v>
      </c>
      <c r="D39" s="6" t="n">
        <v>34</v>
      </c>
    </row>
    <row r="40" spans="1:7">
      <c r="A40" s="4" t="s">
        <v>141</v>
      </c>
      <c r="B40" s="8" t="n">
        <v>5051</v>
      </c>
      <c r="C40" s="8" t="n">
        <v>6</v>
      </c>
      <c r="D40" s="8" t="n">
        <v>1670</v>
      </c>
      <c r="E40" s="8" t="n">
        <v>5518</v>
      </c>
      <c r="F40" s="8" t="n">
        <v>-2121</v>
      </c>
      <c r="G40" s="8" t="n">
        <v>-22</v>
      </c>
    </row>
    <row r="41" spans="1:7">
      <c r="A41" s="4" t="s">
        <v>142</v>
      </c>
      <c r="B41" s="6" t="n">
        <v>5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2</v>
      </c>
      <c r="B1" s="2" t="s">
        <v>1</v>
      </c>
    </row>
    <row r="2" spans="1:3">
      <c r="B2" s="2" t="s">
        <v>2</v>
      </c>
      <c r="C2" s="2" t="s">
        <v>493</v>
      </c>
    </row>
    <row r="3" spans="1:3">
      <c r="A3" s="3" t="s">
        <v>461</v>
      </c>
    </row>
    <row r="4" spans="1:3">
      <c r="A4" s="4" t="s">
        <v>476</v>
      </c>
      <c r="B4" s="8" t="n">
        <v>1750000000</v>
      </c>
    </row>
    <row r="5" spans="1:3">
      <c r="A5" s="4" t="s">
        <v>464</v>
      </c>
    </row>
    <row r="6" spans="1:3">
      <c r="A6" s="3" t="s">
        <v>461</v>
      </c>
    </row>
    <row r="7" spans="1:3">
      <c r="A7" s="4" t="s">
        <v>494</v>
      </c>
      <c r="B7" s="4" t="s">
        <v>495</v>
      </c>
    </row>
    <row r="8" spans="1:3">
      <c r="A8" s="4" t="s">
        <v>496</v>
      </c>
      <c r="B8" s="4" t="s">
        <v>497</v>
      </c>
    </row>
    <row r="9" spans="1:3">
      <c r="A9" s="4" t="s">
        <v>476</v>
      </c>
      <c r="B9" s="8" t="n">
        <v>500000000</v>
      </c>
    </row>
    <row r="10" spans="1:3">
      <c r="A10" s="4" t="s">
        <v>465</v>
      </c>
    </row>
    <row r="11" spans="1:3">
      <c r="A11" s="3" t="s">
        <v>461</v>
      </c>
    </row>
    <row r="12" spans="1:3">
      <c r="A12" s="4" t="s">
        <v>498</v>
      </c>
      <c r="B12" s="4" t="s">
        <v>499</v>
      </c>
    </row>
    <row r="13" spans="1:3">
      <c r="A13" s="4" t="s">
        <v>496</v>
      </c>
      <c r="B13" s="4" t="s">
        <v>500</v>
      </c>
    </row>
    <row r="14" spans="1:3">
      <c r="A14" s="4" t="s">
        <v>476</v>
      </c>
      <c r="B14" s="8" t="n">
        <v>750000000</v>
      </c>
    </row>
    <row r="15" spans="1:3">
      <c r="A15" s="4" t="s">
        <v>466</v>
      </c>
    </row>
    <row r="16" spans="1:3">
      <c r="A16" s="3" t="s">
        <v>461</v>
      </c>
    </row>
    <row r="17" spans="1:3">
      <c r="A17" s="4" t="s">
        <v>501</v>
      </c>
      <c r="B17" s="4" t="s">
        <v>502</v>
      </c>
    </row>
    <row r="18" spans="1:3">
      <c r="A18" s="4" t="s">
        <v>496</v>
      </c>
      <c r="B18" s="4" t="s">
        <v>503</v>
      </c>
    </row>
    <row r="19" spans="1:3">
      <c r="A19" s="4" t="s">
        <v>476</v>
      </c>
      <c r="B19" s="8" t="n">
        <v>500000000</v>
      </c>
    </row>
    <row r="20" spans="1:3">
      <c r="A20" s="4" t="s">
        <v>504</v>
      </c>
    </row>
    <row r="21" spans="1:3">
      <c r="A21" s="3" t="s">
        <v>461</v>
      </c>
    </row>
    <row r="22" spans="1:3">
      <c r="A22" s="4" t="s">
        <v>494</v>
      </c>
      <c r="B22" s="4" t="s">
        <v>495</v>
      </c>
    </row>
    <row r="23" spans="1:3">
      <c r="A23" s="4" t="s">
        <v>505</v>
      </c>
    </row>
    <row r="24" spans="1:3">
      <c r="A24" s="3" t="s">
        <v>461</v>
      </c>
    </row>
    <row r="25" spans="1:3">
      <c r="A25" s="4" t="s">
        <v>476</v>
      </c>
      <c r="C25" s="8" t="n">
        <v>69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506</v>
      </c>
      <c r="B1" s="2" t="s">
        <v>1</v>
      </c>
    </row>
    <row r="2" spans="1:2">
      <c r="B2" s="2" t="s">
        <v>458</v>
      </c>
    </row>
    <row r="3" spans="1:2">
      <c r="A3" s="4" t="s">
        <v>507</v>
      </c>
    </row>
    <row r="4" spans="1:2">
      <c r="A4" s="3" t="s">
        <v>461</v>
      </c>
    </row>
    <row r="5" spans="1:2">
      <c r="A5" s="4" t="s">
        <v>508</v>
      </c>
      <c r="B5" s="4" t="s">
        <v>509</v>
      </c>
    </row>
    <row r="6" spans="1:2">
      <c r="A6" s="4" t="s">
        <v>510</v>
      </c>
    </row>
    <row r="7" spans="1:2">
      <c r="A7" s="3" t="s">
        <v>461</v>
      </c>
    </row>
    <row r="8" spans="1:2">
      <c r="A8" s="4" t="s">
        <v>511</v>
      </c>
      <c r="B8" s="8" t="n">
        <v>500000000</v>
      </c>
    </row>
    <row r="9" spans="1:2">
      <c r="A9" s="4" t="s">
        <v>512</v>
      </c>
      <c r="B9" s="4" t="s">
        <v>513</v>
      </c>
    </row>
    <row r="10" spans="1:2">
      <c r="A10" s="4" t="s">
        <v>514</v>
      </c>
    </row>
    <row r="11" spans="1:2">
      <c r="A11" s="3" t="s">
        <v>461</v>
      </c>
    </row>
    <row r="12" spans="1:2">
      <c r="A12" s="4" t="s">
        <v>515</v>
      </c>
      <c r="B12" s="4" t="s">
        <v>516</v>
      </c>
    </row>
    <row r="13" spans="1:2">
      <c r="A13" s="4" t="s">
        <v>517</v>
      </c>
    </row>
    <row r="14" spans="1:2">
      <c r="A14" s="3" t="s">
        <v>461</v>
      </c>
    </row>
    <row r="15" spans="1:2">
      <c r="A15" s="4" t="s">
        <v>515</v>
      </c>
      <c r="B15" s="4" t="s">
        <v>5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75</v>
      </c>
    </row>
    <row r="3" spans="1:4">
      <c r="A3" s="3" t="s">
        <v>198</v>
      </c>
    </row>
    <row r="4" spans="1:4">
      <c r="A4" s="4" t="s">
        <v>520</v>
      </c>
      <c r="B4" s="8" t="n">
        <v>16</v>
      </c>
      <c r="C4" s="8" t="n">
        <v>31</v>
      </c>
      <c r="D4" s="8" t="n">
        <v>-20</v>
      </c>
    </row>
    <row r="5" spans="1:4">
      <c r="A5" s="4" t="s">
        <v>521</v>
      </c>
      <c r="B5" s="6" t="n">
        <v>-16</v>
      </c>
      <c r="C5" s="6" t="n">
        <v>-31</v>
      </c>
      <c r="D5" s="6" t="n">
        <v>20</v>
      </c>
    </row>
    <row r="6" spans="1:4">
      <c r="A6" s="4" t="s">
        <v>522</v>
      </c>
      <c r="B6" s="8" t="n">
        <v>0</v>
      </c>
      <c r="C6" s="8" t="n">
        <v>0</v>
      </c>
      <c r="D6" s="8"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23</v>
      </c>
      <c r="B1" s="2" t="s">
        <v>524</v>
      </c>
      <c r="C1" s="2" t="s">
        <v>2</v>
      </c>
      <c r="D1" s="2" t="s">
        <v>32</v>
      </c>
      <c r="E1" s="2" t="s">
        <v>525</v>
      </c>
    </row>
    <row r="2" spans="1:5">
      <c r="A2" s="3" t="s">
        <v>461</v>
      </c>
    </row>
    <row r="3" spans="1:5">
      <c r="A3" s="4" t="s">
        <v>462</v>
      </c>
      <c r="C3" s="8" t="n">
        <v>1750</v>
      </c>
    </row>
    <row r="4" spans="1:5">
      <c r="A4" s="4" t="s">
        <v>526</v>
      </c>
    </row>
    <row r="5" spans="1:5">
      <c r="A5" s="3" t="s">
        <v>461</v>
      </c>
    </row>
    <row r="6" spans="1:5">
      <c r="A6" s="4" t="s">
        <v>527</v>
      </c>
      <c r="B6" s="4" t="s">
        <v>528</v>
      </c>
    </row>
    <row r="7" spans="1:5">
      <c r="A7" s="4" t="s">
        <v>529</v>
      </c>
      <c r="B7" s="8" t="n">
        <v>500</v>
      </c>
    </row>
    <row r="8" spans="1:5">
      <c r="A8" s="4" t="s">
        <v>530</v>
      </c>
      <c r="E8" s="8" t="n">
        <v>45</v>
      </c>
    </row>
    <row r="9" spans="1:5">
      <c r="A9" s="4" t="s">
        <v>531</v>
      </c>
      <c r="D9" s="7" t="n">
        <v>0.5</v>
      </c>
    </row>
    <row r="10" spans="1:5">
      <c r="A10" s="4" t="s">
        <v>532</v>
      </c>
      <c r="C10" s="7" t="n">
        <v>4.4</v>
      </c>
    </row>
    <row r="11" spans="1:5">
      <c r="A11" s="4" t="s">
        <v>533</v>
      </c>
      <c r="C11" s="4" t="s">
        <v>534</v>
      </c>
    </row>
    <row r="12" spans="1:5">
      <c r="A12" s="4" t="s">
        <v>466</v>
      </c>
    </row>
    <row r="13" spans="1:5">
      <c r="A13" s="3" t="s">
        <v>461</v>
      </c>
    </row>
    <row r="14" spans="1:5">
      <c r="A14" s="4" t="s">
        <v>462</v>
      </c>
      <c r="C14" s="8" t="n">
        <v>5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75</v>
      </c>
    </row>
    <row r="3" spans="1:4">
      <c r="A3" s="4" t="s">
        <v>526</v>
      </c>
    </row>
    <row r="4" spans="1:4">
      <c r="A4" s="3" t="s">
        <v>461</v>
      </c>
    </row>
    <row r="5" spans="1:4">
      <c r="A5" s="4" t="s">
        <v>536</v>
      </c>
      <c r="B5" s="8" t="n">
        <v>0</v>
      </c>
      <c r="C5" s="8" t="n">
        <v>-15</v>
      </c>
      <c r="D5" s="8" t="n">
        <v>-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7</v>
      </c>
      <c r="B1" s="2" t="s">
        <v>2</v>
      </c>
      <c r="C1" s="2" t="s">
        <v>32</v>
      </c>
    </row>
    <row r="2" spans="1:3">
      <c r="A2" s="3" t="s">
        <v>538</v>
      </c>
    </row>
    <row r="3" spans="1:3">
      <c r="A3" s="4" t="s">
        <v>539</v>
      </c>
      <c r="B3" s="8" t="n">
        <v>79</v>
      </c>
      <c r="C3" s="8" t="n">
        <v>6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0</v>
      </c>
      <c r="B1" s="2" t="s">
        <v>2</v>
      </c>
      <c r="C1" s="2" t="s">
        <v>32</v>
      </c>
    </row>
    <row r="2" spans="1:3">
      <c r="A2" s="4" t="s">
        <v>541</v>
      </c>
    </row>
    <row r="3" spans="1:3">
      <c r="A3" s="3" t="s">
        <v>461</v>
      </c>
    </row>
    <row r="4" spans="1:3">
      <c r="A4" s="4" t="s">
        <v>542</v>
      </c>
      <c r="B4" s="8" t="n">
        <v>93</v>
      </c>
      <c r="C4" s="8" t="n">
        <v>7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544</v>
      </c>
    </row>
    <row r="3" spans="1:4">
      <c r="A3" s="4" t="s">
        <v>545</v>
      </c>
    </row>
    <row r="4" spans="1:4">
      <c r="A4" s="3" t="s">
        <v>461</v>
      </c>
    </row>
    <row r="5" spans="1:4">
      <c r="A5" s="4" t="s">
        <v>546</v>
      </c>
      <c r="B5" s="4" t="s">
        <v>547</v>
      </c>
    </row>
    <row r="6" spans="1:4">
      <c r="A6" s="4" t="s">
        <v>548</v>
      </c>
      <c r="D6" s="8" t="n">
        <v>300000000</v>
      </c>
    </row>
    <row r="7" spans="1:4">
      <c r="A7" s="4" t="s">
        <v>549</v>
      </c>
      <c r="B7" s="4" t="s">
        <v>550</v>
      </c>
    </row>
    <row r="8" spans="1:4">
      <c r="A8" s="4" t="s">
        <v>551</v>
      </c>
      <c r="B8" s="4" t="s">
        <v>552</v>
      </c>
    </row>
    <row r="9" spans="1:4">
      <c r="A9" s="4" t="s">
        <v>553</v>
      </c>
      <c r="B9" s="4" t="s">
        <v>554</v>
      </c>
    </row>
    <row r="10" spans="1:4">
      <c r="A10" s="4" t="s">
        <v>555</v>
      </c>
      <c r="B10" s="4" t="s">
        <v>500</v>
      </c>
    </row>
    <row r="11" spans="1:4">
      <c r="A11" s="4" t="s">
        <v>556</v>
      </c>
      <c r="B11" s="8" t="n">
        <v>0</v>
      </c>
      <c r="C11" s="8" t="n">
        <v>0</v>
      </c>
    </row>
    <row r="12" spans="1:4">
      <c r="A12" s="4" t="s">
        <v>557</v>
      </c>
    </row>
    <row r="13" spans="1:4">
      <c r="A13" s="3" t="s">
        <v>461</v>
      </c>
    </row>
    <row r="14" spans="1:4">
      <c r="A14" s="4" t="s">
        <v>555</v>
      </c>
      <c r="B14" s="4" t="s">
        <v>558</v>
      </c>
    </row>
    <row r="15" spans="1:4">
      <c r="A15" s="4" t="s">
        <v>559</v>
      </c>
    </row>
    <row r="16" spans="1:4">
      <c r="A16" s="3" t="s">
        <v>461</v>
      </c>
    </row>
    <row r="17" spans="1:4">
      <c r="A17" s="4" t="s">
        <v>555</v>
      </c>
      <c r="B17" s="4" t="s">
        <v>503</v>
      </c>
    </row>
    <row r="18" spans="1:4">
      <c r="A18" s="4" t="s">
        <v>560</v>
      </c>
    </row>
    <row r="19" spans="1:4">
      <c r="A19" s="3" t="s">
        <v>461</v>
      </c>
    </row>
    <row r="20" spans="1:4">
      <c r="A20" s="4" t="s">
        <v>551</v>
      </c>
      <c r="B20" s="4" t="s">
        <v>561</v>
      </c>
    </row>
    <row r="21" spans="1:4">
      <c r="A21" s="4" t="s">
        <v>562</v>
      </c>
    </row>
    <row r="22" spans="1:4">
      <c r="A22" s="3" t="s">
        <v>461</v>
      </c>
    </row>
    <row r="23" spans="1:4">
      <c r="A23" s="4" t="s">
        <v>551</v>
      </c>
      <c r="B23" s="4" t="s">
        <v>563</v>
      </c>
    </row>
    <row r="24" spans="1:4">
      <c r="A24" s="4" t="s">
        <v>564</v>
      </c>
    </row>
    <row r="25" spans="1:4">
      <c r="A25" s="3" t="s">
        <v>461</v>
      </c>
    </row>
    <row r="26" spans="1:4">
      <c r="A26" s="4" t="s">
        <v>551</v>
      </c>
      <c r="B26" s="4" t="s">
        <v>565</v>
      </c>
    </row>
    <row r="27" spans="1:4">
      <c r="A27" s="4" t="s">
        <v>566</v>
      </c>
    </row>
    <row r="28" spans="1:4">
      <c r="A28" s="3" t="s">
        <v>461</v>
      </c>
    </row>
    <row r="29" spans="1:4">
      <c r="A29" s="4" t="s">
        <v>551</v>
      </c>
      <c r="B29" s="4" t="s">
        <v>567</v>
      </c>
    </row>
    <row r="30" spans="1:4">
      <c r="A30" s="4" t="s">
        <v>568</v>
      </c>
    </row>
    <row r="31" spans="1:4">
      <c r="A31" s="3" t="s">
        <v>461</v>
      </c>
    </row>
    <row r="32" spans="1:4">
      <c r="A32" s="4" t="s">
        <v>551</v>
      </c>
      <c r="B32" s="4" t="s">
        <v>503</v>
      </c>
    </row>
    <row r="33" spans="1:4">
      <c r="A33" s="4" t="s">
        <v>569</v>
      </c>
    </row>
    <row r="34" spans="1:4">
      <c r="A34" s="3" t="s">
        <v>461</v>
      </c>
    </row>
    <row r="35" spans="1:4">
      <c r="A35" s="4" t="s">
        <v>551</v>
      </c>
      <c r="B35" s="4" t="s">
        <v>570</v>
      </c>
    </row>
    <row r="36" spans="1:4">
      <c r="A36" s="4" t="s">
        <v>571</v>
      </c>
    </row>
    <row r="37" spans="1:4">
      <c r="A37" s="3" t="s">
        <v>461</v>
      </c>
    </row>
    <row r="38" spans="1:4">
      <c r="A38" s="4" t="s">
        <v>551</v>
      </c>
      <c r="B38" s="4" t="s">
        <v>572</v>
      </c>
    </row>
    <row r="39" spans="1:4">
      <c r="A39" s="4" t="s">
        <v>573</v>
      </c>
    </row>
    <row r="40" spans="1:4">
      <c r="A40" s="3" t="s">
        <v>461</v>
      </c>
    </row>
    <row r="41" spans="1:4">
      <c r="A41" s="4" t="s">
        <v>546</v>
      </c>
      <c r="B41" s="4" t="s">
        <v>547</v>
      </c>
    </row>
    <row r="42" spans="1:4">
      <c r="A42" s="4" t="s">
        <v>548</v>
      </c>
      <c r="D42" s="8" t="n">
        <v>300000000</v>
      </c>
    </row>
    <row r="43" spans="1:4">
      <c r="A43" s="4" t="s">
        <v>549</v>
      </c>
      <c r="B43" s="4" t="s">
        <v>550</v>
      </c>
    </row>
    <row r="44" spans="1:4">
      <c r="A44" s="4" t="s">
        <v>555</v>
      </c>
      <c r="B44" s="4" t="s">
        <v>574</v>
      </c>
    </row>
    <row r="45" spans="1:4">
      <c r="A45" s="4" t="s">
        <v>556</v>
      </c>
      <c r="B45" s="8" t="n">
        <v>0</v>
      </c>
      <c r="C45" s="6" t="n">
        <v>0</v>
      </c>
    </row>
    <row r="46" spans="1:4">
      <c r="A46" s="4" t="s">
        <v>575</v>
      </c>
    </row>
    <row r="47" spans="1:4">
      <c r="A47" s="3" t="s">
        <v>461</v>
      </c>
    </row>
    <row r="48" spans="1:4">
      <c r="A48" s="4" t="s">
        <v>555</v>
      </c>
      <c r="B48" s="4" t="s">
        <v>576</v>
      </c>
    </row>
    <row r="49" spans="1:4">
      <c r="A49" s="4" t="s">
        <v>577</v>
      </c>
    </row>
    <row r="50" spans="1:4">
      <c r="A50" s="3" t="s">
        <v>461</v>
      </c>
    </row>
    <row r="51" spans="1:4">
      <c r="A51" s="4" t="s">
        <v>555</v>
      </c>
      <c r="B51" s="4" t="s">
        <v>578</v>
      </c>
    </row>
    <row r="52" spans="1:4">
      <c r="A52" s="4" t="s">
        <v>579</v>
      </c>
    </row>
    <row r="53" spans="1:4">
      <c r="A53" s="3" t="s">
        <v>461</v>
      </c>
    </row>
    <row r="54" spans="1:4">
      <c r="A54" s="4" t="s">
        <v>551</v>
      </c>
      <c r="B54" s="4" t="s">
        <v>552</v>
      </c>
    </row>
    <row r="55" spans="1:4">
      <c r="A55" s="4" t="s">
        <v>580</v>
      </c>
    </row>
    <row r="56" spans="1:4">
      <c r="A56" s="3" t="s">
        <v>461</v>
      </c>
    </row>
    <row r="57" spans="1:4">
      <c r="A57" s="4" t="s">
        <v>551</v>
      </c>
      <c r="B57" s="4" t="s">
        <v>572</v>
      </c>
    </row>
    <row r="58" spans="1:4">
      <c r="A58" s="4" t="s">
        <v>581</v>
      </c>
    </row>
    <row r="59" spans="1:4">
      <c r="A59" s="3" t="s">
        <v>461</v>
      </c>
    </row>
    <row r="60" spans="1:4">
      <c r="A60" s="4" t="s">
        <v>551</v>
      </c>
      <c r="B60" s="4" t="s">
        <v>582</v>
      </c>
    </row>
    <row r="61" spans="1:4">
      <c r="A61" s="4" t="s">
        <v>583</v>
      </c>
    </row>
    <row r="62" spans="1:4">
      <c r="A62" s="3" t="s">
        <v>461</v>
      </c>
    </row>
    <row r="63" spans="1:4">
      <c r="A63" s="4" t="s">
        <v>551</v>
      </c>
      <c r="B63" s="4" t="s">
        <v>552</v>
      </c>
    </row>
    <row r="64" spans="1:4">
      <c r="A64" s="4" t="s">
        <v>584</v>
      </c>
    </row>
    <row r="65" spans="1:4">
      <c r="A65" s="3" t="s">
        <v>461</v>
      </c>
    </row>
    <row r="66" spans="1:4">
      <c r="A66" s="4" t="s">
        <v>551</v>
      </c>
      <c r="B66" s="4" t="s">
        <v>572</v>
      </c>
    </row>
    <row r="67" spans="1:4">
      <c r="A67" s="4" t="s">
        <v>585</v>
      </c>
    </row>
    <row r="68" spans="1:4">
      <c r="A68" s="3" t="s">
        <v>461</v>
      </c>
    </row>
    <row r="69" spans="1:4">
      <c r="A69" s="4" t="s">
        <v>551</v>
      </c>
      <c r="B69" s="4" t="s">
        <v>582</v>
      </c>
    </row>
    <row r="70" spans="1:4">
      <c r="A70" s="4" t="s">
        <v>586</v>
      </c>
    </row>
    <row r="71" spans="1:4">
      <c r="A71" s="3" t="s">
        <v>461</v>
      </c>
    </row>
    <row r="72" spans="1:4">
      <c r="A72" s="4" t="s">
        <v>587</v>
      </c>
      <c r="B72" s="8" t="n">
        <v>0</v>
      </c>
      <c r="C72" s="6" t="n">
        <v>0</v>
      </c>
    </row>
    <row r="73" spans="1:4">
      <c r="A73" s="4" t="s">
        <v>588</v>
      </c>
    </row>
    <row r="74" spans="1:4">
      <c r="A74" s="3" t="s">
        <v>461</v>
      </c>
    </row>
    <row r="75" spans="1:4">
      <c r="A75" s="4" t="s">
        <v>546</v>
      </c>
      <c r="B75" s="4" t="s">
        <v>589</v>
      </c>
    </row>
    <row r="76" spans="1:4">
      <c r="A76" s="4" t="s">
        <v>548</v>
      </c>
      <c r="B76" s="8" t="n">
        <v>700000000</v>
      </c>
    </row>
    <row r="77" spans="1:4">
      <c r="A77" s="4" t="s">
        <v>549</v>
      </c>
      <c r="B77" s="4" t="s">
        <v>590</v>
      </c>
    </row>
    <row r="78" spans="1:4">
      <c r="A78" s="4" t="s">
        <v>591</v>
      </c>
      <c r="B78" s="8" t="n">
        <v>300000000</v>
      </c>
    </row>
    <row r="79" spans="1:4">
      <c r="A79" s="4" t="s">
        <v>592</v>
      </c>
    </row>
    <row r="80" spans="1:4">
      <c r="A80" s="3" t="s">
        <v>461</v>
      </c>
    </row>
    <row r="81" spans="1:4">
      <c r="A81" s="4" t="s">
        <v>546</v>
      </c>
      <c r="B81" s="4" t="s">
        <v>589</v>
      </c>
    </row>
    <row r="82" spans="1:4">
      <c r="A82" s="4" t="s">
        <v>548</v>
      </c>
      <c r="B82" s="8" t="n">
        <v>50000000</v>
      </c>
    </row>
    <row r="83" spans="1:4">
      <c r="A83" s="4" t="s">
        <v>549</v>
      </c>
      <c r="B83" s="4" t="s">
        <v>590</v>
      </c>
    </row>
    <row r="84" spans="1:4">
      <c r="A84" s="4" t="s">
        <v>591</v>
      </c>
      <c r="B84" s="8" t="n">
        <v>300000000</v>
      </c>
    </row>
    <row r="85" spans="1:4">
      <c r="A85" s="4" t="s">
        <v>593</v>
      </c>
    </row>
    <row r="86" spans="1:4">
      <c r="A86" s="3" t="s">
        <v>461</v>
      </c>
    </row>
    <row r="87" spans="1:4">
      <c r="A87" s="4" t="s">
        <v>546</v>
      </c>
      <c r="B87" s="4" t="s">
        <v>594</v>
      </c>
    </row>
    <row r="88" spans="1:4">
      <c r="A88" s="4" t="s">
        <v>595</v>
      </c>
      <c r="B88" s="4" t="s">
        <v>407</v>
      </c>
    </row>
    <row r="89" spans="1:4">
      <c r="A89" s="4" t="s">
        <v>596</v>
      </c>
      <c r="B89" s="4" t="s">
        <v>597</v>
      </c>
    </row>
    <row r="90" spans="1:4">
      <c r="A90" s="4" t="s">
        <v>598</v>
      </c>
      <c r="B90" s="4" t="s">
        <v>599</v>
      </c>
    </row>
    <row r="91" spans="1:4">
      <c r="A91" s="4" t="s">
        <v>600</v>
      </c>
      <c r="B91" s="8" t="n">
        <v>22500000</v>
      </c>
      <c r="C91" s="8" t="n">
        <v>135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601</v>
      </c>
      <c r="B1" s="2" t="s">
        <v>1</v>
      </c>
    </row>
    <row r="2" spans="1:4">
      <c r="B2" s="2" t="s">
        <v>2</v>
      </c>
      <c r="C2" s="2" t="s">
        <v>32</v>
      </c>
      <c r="D2" s="2" t="s">
        <v>75</v>
      </c>
    </row>
    <row r="3" spans="1:4">
      <c r="A3" s="3" t="s">
        <v>602</v>
      </c>
    </row>
    <row r="4" spans="1:4">
      <c r="A4" s="4" t="s">
        <v>603</v>
      </c>
      <c r="B4" s="8" t="n">
        <v>435</v>
      </c>
      <c r="C4" s="8" t="n">
        <v>470</v>
      </c>
      <c r="D4" s="8" t="n">
        <v>457</v>
      </c>
    </row>
    <row r="5" spans="1:4">
      <c r="A5" s="4" t="s">
        <v>604</v>
      </c>
      <c r="B5" s="6" t="n">
        <v>-4</v>
      </c>
      <c r="C5" s="6" t="n">
        <v>28</v>
      </c>
      <c r="D5" s="6" t="n">
        <v>53</v>
      </c>
    </row>
    <row r="6" spans="1:4">
      <c r="A6" s="4" t="s">
        <v>119</v>
      </c>
      <c r="B6" s="6" t="n">
        <v>431</v>
      </c>
      <c r="C6" s="6" t="n">
        <v>498</v>
      </c>
      <c r="D6" s="6" t="n">
        <v>510</v>
      </c>
    </row>
    <row r="7" spans="1:4">
      <c r="A7" s="3" t="s">
        <v>605</v>
      </c>
    </row>
    <row r="8" spans="1:4">
      <c r="A8" s="4" t="s">
        <v>603</v>
      </c>
      <c r="B8" s="6" t="n">
        <v>-5</v>
      </c>
      <c r="C8" s="6" t="n">
        <v>-22</v>
      </c>
      <c r="D8" s="6" t="n">
        <v>-28</v>
      </c>
    </row>
    <row r="9" spans="1:4">
      <c r="A9" s="4" t="s">
        <v>604</v>
      </c>
      <c r="B9" s="6" t="n">
        <v>-3</v>
      </c>
      <c r="C9" s="6" t="n">
        <v>-1</v>
      </c>
      <c r="D9" s="6" t="n">
        <v>1</v>
      </c>
    </row>
    <row r="10" spans="1:4">
      <c r="A10" s="4" t="s">
        <v>119</v>
      </c>
      <c r="B10" s="6" t="n">
        <v>-8</v>
      </c>
      <c r="C10" s="6" t="n">
        <v>-23</v>
      </c>
      <c r="D10" s="6" t="n">
        <v>-27</v>
      </c>
    </row>
    <row r="11" spans="1:4">
      <c r="A11" s="4" t="s">
        <v>102</v>
      </c>
      <c r="B11" s="8" t="n">
        <v>423</v>
      </c>
      <c r="C11" s="8" t="n">
        <v>475</v>
      </c>
      <c r="D11" s="8" t="n">
        <v>48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75</v>
      </c>
    </row>
    <row r="3" spans="1:4">
      <c r="A3" s="3" t="s">
        <v>201</v>
      </c>
    </row>
    <row r="4" spans="1:4">
      <c r="A4" s="4" t="s">
        <v>607</v>
      </c>
      <c r="B4" s="4" t="s">
        <v>608</v>
      </c>
      <c r="C4" s="4" t="s">
        <v>608</v>
      </c>
      <c r="D4" s="4" t="s">
        <v>608</v>
      </c>
    </row>
    <row r="5" spans="1:4">
      <c r="A5" s="4" t="s">
        <v>609</v>
      </c>
      <c r="B5" s="4" t="s">
        <v>610</v>
      </c>
      <c r="C5" s="4" t="s">
        <v>611</v>
      </c>
      <c r="D5" s="4" t="s">
        <v>612</v>
      </c>
    </row>
    <row r="6" spans="1:4">
      <c r="A6" s="4" t="s">
        <v>613</v>
      </c>
      <c r="B6" s="4" t="s">
        <v>614</v>
      </c>
      <c r="C6" s="4" t="s">
        <v>558</v>
      </c>
      <c r="D6" s="4" t="s">
        <v>578</v>
      </c>
    </row>
    <row r="7" spans="1:4">
      <c r="A7" s="4" t="s">
        <v>615</v>
      </c>
      <c r="B7" s="4" t="s">
        <v>616</v>
      </c>
      <c r="C7" s="4" t="s">
        <v>570</v>
      </c>
      <c r="D7" s="4" t="s">
        <v>570</v>
      </c>
    </row>
    <row r="8" spans="1:4">
      <c r="A8" s="4" t="s">
        <v>617</v>
      </c>
      <c r="B8" s="4" t="s">
        <v>618</v>
      </c>
      <c r="C8" s="4" t="s">
        <v>619</v>
      </c>
      <c r="D8" s="4" t="s">
        <v>578</v>
      </c>
    </row>
    <row r="9" spans="1:4">
      <c r="A9" s="4" t="s">
        <v>620</v>
      </c>
      <c r="B9" s="4" t="s">
        <v>621</v>
      </c>
      <c r="C9" s="4" t="s">
        <v>618</v>
      </c>
      <c r="D9" s="4" t="s">
        <v>622</v>
      </c>
    </row>
    <row r="10" spans="1:4">
      <c r="A10" s="4" t="s">
        <v>94</v>
      </c>
      <c r="B10" s="4" t="s">
        <v>558</v>
      </c>
      <c r="C10" s="4" t="s">
        <v>570</v>
      </c>
      <c r="D10" s="4" t="s">
        <v>570</v>
      </c>
    </row>
    <row r="11" spans="1:4">
      <c r="A11" s="4" t="s">
        <v>623</v>
      </c>
      <c r="B11" s="4" t="s">
        <v>624</v>
      </c>
      <c r="C11" s="4" t="s">
        <v>625</v>
      </c>
      <c r="D11" s="4" t="s">
        <v>6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75</v>
      </c>
    </row>
    <row r="3" spans="1:4">
      <c r="A3" s="3" t="s">
        <v>144</v>
      </c>
    </row>
    <row r="4" spans="1:4">
      <c r="A4" s="4" t="s">
        <v>103</v>
      </c>
      <c r="B4" s="8" t="n">
        <v>842</v>
      </c>
      <c r="C4" s="8" t="n">
        <v>813</v>
      </c>
      <c r="D4" s="8" t="n">
        <v>787</v>
      </c>
    </row>
    <row r="5" spans="1:4">
      <c r="A5" s="3" t="s">
        <v>145</v>
      </c>
    </row>
    <row r="6" spans="1:4">
      <c r="A6" s="4" t="s">
        <v>90</v>
      </c>
      <c r="B6" s="6" t="n">
        <v>92</v>
      </c>
      <c r="C6" s="6" t="n">
        <v>91</v>
      </c>
      <c r="D6" s="6" t="n">
        <v>95</v>
      </c>
    </row>
    <row r="7" spans="1:4">
      <c r="A7" s="4" t="s">
        <v>91</v>
      </c>
      <c r="B7" s="6" t="n">
        <v>86</v>
      </c>
      <c r="C7" s="6" t="n">
        <v>90</v>
      </c>
      <c r="D7" s="6" t="n">
        <v>90</v>
      </c>
    </row>
    <row r="8" spans="1:4">
      <c r="A8" s="4" t="s">
        <v>53</v>
      </c>
      <c r="B8" s="6" t="n">
        <v>-8</v>
      </c>
      <c r="C8" s="6" t="n">
        <v>-23</v>
      </c>
      <c r="D8" s="6" t="n">
        <v>-27</v>
      </c>
    </row>
    <row r="9" spans="1:4">
      <c r="A9" s="4" t="s">
        <v>99</v>
      </c>
      <c r="B9" s="6" t="n">
        <v>0</v>
      </c>
      <c r="C9" s="6" t="n">
        <v>-7</v>
      </c>
      <c r="D9" s="6" t="n">
        <v>-10</v>
      </c>
    </row>
    <row r="10" spans="1:4">
      <c r="A10" s="4" t="s">
        <v>146</v>
      </c>
      <c r="B10" s="6" t="n">
        <v>34</v>
      </c>
      <c r="C10" s="6" t="n">
        <v>36</v>
      </c>
      <c r="D10" s="6" t="n">
        <v>32</v>
      </c>
    </row>
    <row r="11" spans="1:4">
      <c r="A11" s="4" t="s">
        <v>147</v>
      </c>
      <c r="B11" s="6" t="n">
        <v>-16</v>
      </c>
      <c r="C11" s="6" t="n">
        <v>-12</v>
      </c>
      <c r="D11" s="6" t="n">
        <v>-10</v>
      </c>
    </row>
    <row r="12" spans="1:4">
      <c r="A12" s="4" t="s">
        <v>148</v>
      </c>
      <c r="B12" s="6" t="n">
        <v>16</v>
      </c>
      <c r="C12" s="6" t="n">
        <v>7</v>
      </c>
      <c r="D12" s="6" t="n">
        <v>3</v>
      </c>
    </row>
    <row r="13" spans="1:4">
      <c r="A13" s="3" t="s">
        <v>149</v>
      </c>
    </row>
    <row r="14" spans="1:4">
      <c r="A14" s="4" t="s">
        <v>35</v>
      </c>
      <c r="B14" s="6" t="n">
        <v>-2424</v>
      </c>
      <c r="C14" s="6" t="n">
        <v>-1189</v>
      </c>
      <c r="D14" s="6" t="n">
        <v>778</v>
      </c>
    </row>
    <row r="15" spans="1:4">
      <c r="A15" s="4" t="s">
        <v>36</v>
      </c>
      <c r="B15" s="6" t="n">
        <v>-328</v>
      </c>
      <c r="C15" s="6" t="n">
        <v>246</v>
      </c>
      <c r="D15" s="6" t="n">
        <v>240</v>
      </c>
    </row>
    <row r="16" spans="1:4">
      <c r="A16" s="4" t="s">
        <v>37</v>
      </c>
      <c r="B16" s="6" t="n">
        <v>829</v>
      </c>
      <c r="C16" s="6" t="n">
        <v>-1131</v>
      </c>
      <c r="D16" s="6" t="n">
        <v>-2655</v>
      </c>
    </row>
    <row r="17" spans="1:4">
      <c r="A17" s="4" t="s">
        <v>150</v>
      </c>
      <c r="B17" s="6" t="n">
        <v>-11</v>
      </c>
      <c r="C17" s="6" t="n">
        <v>6</v>
      </c>
      <c r="D17" s="6" t="n">
        <v>19</v>
      </c>
    </row>
    <row r="18" spans="1:4">
      <c r="A18" s="4" t="s">
        <v>39</v>
      </c>
      <c r="B18" s="6" t="n">
        <v>-16</v>
      </c>
      <c r="C18" s="6" t="n">
        <v>3</v>
      </c>
      <c r="D18" s="6" t="n">
        <v>-10</v>
      </c>
    </row>
    <row r="19" spans="1:4">
      <c r="A19" s="4" t="s">
        <v>40</v>
      </c>
      <c r="B19" s="6" t="n">
        <v>94</v>
      </c>
      <c r="C19" s="6" t="n">
        <v>-92</v>
      </c>
      <c r="D19" s="6" t="n">
        <v>-10</v>
      </c>
    </row>
    <row r="20" spans="1:4">
      <c r="A20" s="4" t="s">
        <v>45</v>
      </c>
      <c r="B20" s="6" t="n">
        <v>-17</v>
      </c>
      <c r="C20" s="6" t="n">
        <v>45</v>
      </c>
      <c r="D20" s="6" t="n">
        <v>-39</v>
      </c>
    </row>
    <row r="21" spans="1:4">
      <c r="A21" s="4" t="s">
        <v>48</v>
      </c>
      <c r="B21" s="6" t="n">
        <v>-667</v>
      </c>
      <c r="C21" s="6" t="n">
        <v>286</v>
      </c>
      <c r="D21" s="6" t="n">
        <v>448</v>
      </c>
    </row>
    <row r="22" spans="1:4">
      <c r="A22" s="4" t="s">
        <v>49</v>
      </c>
      <c r="B22" s="6" t="n">
        <v>3020</v>
      </c>
      <c r="C22" s="6" t="n">
        <v>1538</v>
      </c>
      <c r="D22" s="6" t="n">
        <v>1314</v>
      </c>
    </row>
    <row r="23" spans="1:4">
      <c r="A23" s="4" t="s">
        <v>50</v>
      </c>
      <c r="B23" s="6" t="n">
        <v>-58</v>
      </c>
      <c r="C23" s="6" t="n">
        <v>39</v>
      </c>
      <c r="D23" s="6" t="n">
        <v>-20</v>
      </c>
    </row>
    <row r="24" spans="1:4">
      <c r="A24" s="4" t="s">
        <v>151</v>
      </c>
      <c r="B24" s="6" t="n">
        <v>1468</v>
      </c>
      <c r="C24" s="6" t="n">
        <v>746</v>
      </c>
      <c r="D24" s="6" t="n">
        <v>1025</v>
      </c>
    </row>
    <row r="25" spans="1:4">
      <c r="A25" s="3" t="s">
        <v>152</v>
      </c>
    </row>
    <row r="26" spans="1:4">
      <c r="A26" s="4" t="s">
        <v>153</v>
      </c>
      <c r="B26" s="6" t="n">
        <v>-105</v>
      </c>
      <c r="C26" s="6" t="n">
        <v>-71</v>
      </c>
      <c r="D26" s="6" t="n">
        <v>-144</v>
      </c>
    </row>
    <row r="27" spans="1:4">
      <c r="A27" s="4" t="s">
        <v>154</v>
      </c>
      <c r="B27" s="6" t="n">
        <v>-605</v>
      </c>
      <c r="C27" s="6" t="n">
        <v>-506</v>
      </c>
      <c r="D27" s="6" t="n">
        <v>-4</v>
      </c>
    </row>
    <row r="28" spans="1:4">
      <c r="A28" s="4" t="s">
        <v>155</v>
      </c>
      <c r="B28" s="6" t="n">
        <v>604</v>
      </c>
      <c r="C28" s="6" t="n">
        <v>504</v>
      </c>
      <c r="D28" s="6" t="n">
        <v>4</v>
      </c>
    </row>
    <row r="29" spans="1:4">
      <c r="A29" s="4" t="s">
        <v>156</v>
      </c>
      <c r="B29" s="6" t="n">
        <v>-757</v>
      </c>
      <c r="C29" s="6" t="n">
        <v>0</v>
      </c>
      <c r="D29" s="6" t="n">
        <v>0</v>
      </c>
    </row>
    <row r="30" spans="1:4">
      <c r="A30" s="4" t="s">
        <v>157</v>
      </c>
      <c r="B30" s="6" t="n">
        <v>0</v>
      </c>
      <c r="C30" s="6" t="n">
        <v>0</v>
      </c>
      <c r="D30" s="6" t="n">
        <v>13</v>
      </c>
    </row>
    <row r="31" spans="1:4">
      <c r="A31" s="4" t="s">
        <v>158</v>
      </c>
      <c r="B31" s="6" t="n">
        <v>0</v>
      </c>
      <c r="C31" s="6" t="n">
        <v>10</v>
      </c>
      <c r="D31" s="6" t="n">
        <v>12</v>
      </c>
    </row>
    <row r="32" spans="1:4">
      <c r="A32" s="4" t="s">
        <v>148</v>
      </c>
      <c r="B32" s="6" t="n">
        <v>0</v>
      </c>
      <c r="C32" s="6" t="n">
        <v>3</v>
      </c>
      <c r="D32" s="6" t="n">
        <v>2</v>
      </c>
    </row>
    <row r="33" spans="1:4">
      <c r="A33" s="4" t="s">
        <v>159</v>
      </c>
      <c r="B33" s="6" t="n">
        <v>-863</v>
      </c>
      <c r="C33" s="6" t="n">
        <v>-60</v>
      </c>
      <c r="D33" s="6" t="n">
        <v>-117</v>
      </c>
    </row>
    <row r="34" spans="1:4">
      <c r="A34" s="3" t="s">
        <v>160</v>
      </c>
    </row>
    <row r="35" spans="1:4">
      <c r="A35" s="4" t="s">
        <v>161</v>
      </c>
      <c r="B35" s="6" t="n">
        <v>0</v>
      </c>
      <c r="C35" s="6" t="n">
        <v>1248</v>
      </c>
      <c r="D35" s="6" t="n">
        <v>69</v>
      </c>
    </row>
    <row r="36" spans="1:4">
      <c r="A36" s="4" t="s">
        <v>162</v>
      </c>
      <c r="B36" s="6" t="n">
        <v>0</v>
      </c>
      <c r="C36" s="6" t="n">
        <v>-11</v>
      </c>
      <c r="D36" s="6" t="n">
        <v>0</v>
      </c>
    </row>
    <row r="37" spans="1:4">
      <c r="A37" s="4" t="s">
        <v>163</v>
      </c>
      <c r="B37" s="6" t="n">
        <v>0</v>
      </c>
      <c r="C37" s="6" t="n">
        <v>-569</v>
      </c>
      <c r="D37" s="6" t="n">
        <v>0</v>
      </c>
    </row>
    <row r="38" spans="1:4">
      <c r="A38" s="4" t="s">
        <v>164</v>
      </c>
      <c r="B38" s="6" t="n">
        <v>0</v>
      </c>
      <c r="C38" s="6" t="n">
        <v>0</v>
      </c>
      <c r="D38" s="6" t="n">
        <v>230</v>
      </c>
    </row>
    <row r="39" spans="1:4">
      <c r="A39" s="4" t="s">
        <v>165</v>
      </c>
      <c r="B39" s="6" t="n">
        <v>0</v>
      </c>
      <c r="C39" s="6" t="n">
        <v>-150</v>
      </c>
      <c r="D39" s="6" t="n">
        <v>-80</v>
      </c>
    </row>
    <row r="40" spans="1:4">
      <c r="A40" s="4" t="s">
        <v>129</v>
      </c>
      <c r="B40" s="6" t="n">
        <v>-362</v>
      </c>
      <c r="C40" s="6" t="n">
        <v>-326</v>
      </c>
      <c r="D40" s="6" t="n">
        <v>-540</v>
      </c>
    </row>
    <row r="41" spans="1:4">
      <c r="A41" s="4" t="s">
        <v>166</v>
      </c>
      <c r="B41" s="6" t="n">
        <v>0</v>
      </c>
      <c r="C41" s="6" t="n">
        <v>15</v>
      </c>
      <c r="D41" s="6" t="n">
        <v>8</v>
      </c>
    </row>
    <row r="42" spans="1:4">
      <c r="A42" s="4" t="s">
        <v>167</v>
      </c>
      <c r="B42" s="6" t="n">
        <v>-352</v>
      </c>
      <c r="C42" s="6" t="n">
        <v>-364</v>
      </c>
      <c r="D42" s="6" t="n">
        <v>-190</v>
      </c>
    </row>
    <row r="43" spans="1:4">
      <c r="A43" s="4" t="s">
        <v>168</v>
      </c>
      <c r="B43" s="6" t="n">
        <v>-30</v>
      </c>
      <c r="C43" s="6" t="n">
        <v>-23</v>
      </c>
      <c r="D43" s="6" t="n">
        <v>-17</v>
      </c>
    </row>
    <row r="44" spans="1:4">
      <c r="A44" s="4" t="s">
        <v>147</v>
      </c>
      <c r="B44" s="6" t="n">
        <v>16</v>
      </c>
      <c r="C44" s="6" t="n">
        <v>12</v>
      </c>
      <c r="D44" s="6" t="n">
        <v>10</v>
      </c>
    </row>
    <row r="45" spans="1:4">
      <c r="A45" s="4" t="s">
        <v>169</v>
      </c>
      <c r="B45" s="6" t="n">
        <v>-728</v>
      </c>
      <c r="C45" s="6" t="n">
        <v>-168</v>
      </c>
      <c r="D45" s="6" t="n">
        <v>-510</v>
      </c>
    </row>
    <row r="46" spans="1:4">
      <c r="A46" s="4" t="s">
        <v>170</v>
      </c>
      <c r="B46" s="6" t="n">
        <v>-123</v>
      </c>
      <c r="C46" s="6" t="n">
        <v>518</v>
      </c>
      <c r="D46" s="6" t="n">
        <v>398</v>
      </c>
    </row>
    <row r="47" spans="1:4">
      <c r="A47" s="4" t="s">
        <v>171</v>
      </c>
      <c r="B47" s="6" t="n">
        <v>1978</v>
      </c>
      <c r="C47" s="6" t="n">
        <v>1460</v>
      </c>
      <c r="D47" s="6" t="n">
        <v>1062</v>
      </c>
    </row>
    <row r="48" spans="1:4">
      <c r="A48" s="4" t="s">
        <v>172</v>
      </c>
      <c r="B48" s="6" t="n">
        <v>1855</v>
      </c>
      <c r="C48" s="6" t="n">
        <v>1978</v>
      </c>
      <c r="D48" s="6" t="n">
        <v>1460</v>
      </c>
    </row>
    <row r="49" spans="1:4">
      <c r="A49" s="3" t="s">
        <v>173</v>
      </c>
    </row>
    <row r="50" spans="1:4">
      <c r="A50" s="4" t="s">
        <v>174</v>
      </c>
      <c r="B50" s="6" t="n">
        <v>54</v>
      </c>
      <c r="C50" s="6" t="n">
        <v>30</v>
      </c>
      <c r="D50" s="6" t="n">
        <v>30</v>
      </c>
    </row>
    <row r="51" spans="1:4">
      <c r="A51" s="4" t="s">
        <v>175</v>
      </c>
      <c r="B51" s="8" t="n">
        <v>519</v>
      </c>
      <c r="C51" s="8" t="n">
        <v>498</v>
      </c>
      <c r="D51" s="8" t="n">
        <v>4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27</v>
      </c>
      <c r="B1" s="2" t="s">
        <v>1</v>
      </c>
    </row>
    <row r="2" spans="1:5">
      <c r="B2" s="2" t="s">
        <v>2</v>
      </c>
      <c r="C2" s="2" t="s">
        <v>32</v>
      </c>
      <c r="D2" s="2" t="s">
        <v>75</v>
      </c>
      <c r="E2" s="2" t="s">
        <v>376</v>
      </c>
    </row>
    <row r="3" spans="1:5">
      <c r="A3" s="3" t="s">
        <v>628</v>
      </c>
    </row>
    <row r="4" spans="1:5">
      <c r="A4" s="4" t="s">
        <v>623</v>
      </c>
      <c r="B4" s="4" t="s">
        <v>624</v>
      </c>
      <c r="C4" s="4" t="s">
        <v>625</v>
      </c>
      <c r="D4" s="4" t="s">
        <v>626</v>
      </c>
    </row>
    <row r="5" spans="1:5">
      <c r="A5" s="4" t="s">
        <v>629</v>
      </c>
      <c r="B5" s="8" t="n">
        <v>39</v>
      </c>
    </row>
    <row r="6" spans="1:5">
      <c r="A6" s="4" t="s">
        <v>630</v>
      </c>
      <c r="B6" s="6" t="n">
        <v>33</v>
      </c>
    </row>
    <row r="7" spans="1:5">
      <c r="A7" s="4" t="s">
        <v>631</v>
      </c>
      <c r="B7" s="6" t="n">
        <v>18</v>
      </c>
    </row>
    <row r="8" spans="1:5">
      <c r="A8" s="4" t="s">
        <v>632</v>
      </c>
      <c r="B8" s="8" t="n">
        <v>5</v>
      </c>
    </row>
    <row r="9" spans="1:5">
      <c r="A9" s="4" t="s">
        <v>633</v>
      </c>
      <c r="C9" s="8" t="n">
        <v>22</v>
      </c>
      <c r="D9" s="8" t="n">
        <v>10</v>
      </c>
    </row>
    <row r="10" spans="1:5">
      <c r="A10" s="4" t="s">
        <v>634</v>
      </c>
      <c r="D10" s="8" t="n">
        <v>2</v>
      </c>
    </row>
    <row r="11" spans="1:5">
      <c r="A11" s="4" t="s">
        <v>635</v>
      </c>
      <c r="B11" s="9" t="n">
        <v>0.12</v>
      </c>
      <c r="C11" s="9" t="n">
        <v>0.04</v>
      </c>
      <c r="D11" s="9" t="n">
        <v>0.01</v>
      </c>
    </row>
    <row r="12" spans="1:5">
      <c r="A12" s="4" t="s">
        <v>636</v>
      </c>
      <c r="B12" s="8" t="n">
        <v>1</v>
      </c>
    </row>
    <row r="13" spans="1:5">
      <c r="A13" s="4" t="s">
        <v>637</v>
      </c>
      <c r="B13" s="6" t="n">
        <v>2019</v>
      </c>
    </row>
    <row r="14" spans="1:5">
      <c r="A14" s="4" t="s">
        <v>638</v>
      </c>
      <c r="B14" s="8" t="n">
        <v>42</v>
      </c>
    </row>
    <row r="15" spans="1:5">
      <c r="A15" s="4" t="s">
        <v>639</v>
      </c>
      <c r="B15" s="6" t="n">
        <v>-2</v>
      </c>
    </row>
    <row r="16" spans="1:5">
      <c r="A16" s="4" t="s">
        <v>640</v>
      </c>
      <c r="B16" s="6" t="n">
        <v>142</v>
      </c>
      <c r="C16" s="8" t="n">
        <v>154</v>
      </c>
      <c r="D16" s="8" t="n">
        <v>165</v>
      </c>
      <c r="E16" s="8" t="n">
        <v>137</v>
      </c>
    </row>
    <row r="17" spans="1:5">
      <c r="A17" s="4" t="s">
        <v>641</v>
      </c>
      <c r="B17" s="6" t="n">
        <v>100</v>
      </c>
      <c r="C17" s="6" t="n">
        <v>100</v>
      </c>
    </row>
    <row r="18" spans="1:5">
      <c r="A18" s="4" t="s">
        <v>642</v>
      </c>
      <c r="B18" s="8" t="n">
        <v>100</v>
      </c>
      <c r="C18" s="6" t="n">
        <v>100</v>
      </c>
    </row>
    <row r="19" spans="1:5">
      <c r="A19" s="4" t="s">
        <v>643</v>
      </c>
      <c r="B19" s="4" t="s">
        <v>405</v>
      </c>
    </row>
    <row r="20" spans="1:5">
      <c r="A20" s="4" t="s">
        <v>644</v>
      </c>
      <c r="B20" s="4" t="s">
        <v>645</v>
      </c>
    </row>
    <row r="21" spans="1:5">
      <c r="A21" s="4" t="s">
        <v>646</v>
      </c>
      <c r="B21" s="8" t="n">
        <v>29</v>
      </c>
    </row>
    <row r="22" spans="1:5">
      <c r="A22" s="4" t="s">
        <v>647</v>
      </c>
      <c r="B22" s="6" t="n">
        <v>19</v>
      </c>
    </row>
    <row r="23" spans="1:5">
      <c r="A23" s="4" t="s">
        <v>648</v>
      </c>
      <c r="B23" s="6" t="n">
        <v>-17</v>
      </c>
      <c r="C23" s="6" t="n">
        <v>-2</v>
      </c>
      <c r="D23" s="8" t="n">
        <v>3</v>
      </c>
    </row>
    <row r="24" spans="1:5">
      <c r="A24" s="4" t="s">
        <v>649</v>
      </c>
      <c r="B24" s="8" t="n">
        <v>23</v>
      </c>
      <c r="C24" s="8" t="n">
        <v>49</v>
      </c>
    </row>
    <row r="25" spans="1:5">
      <c r="A25" s="4" t="s">
        <v>394</v>
      </c>
    </row>
    <row r="26" spans="1:5">
      <c r="A26" s="3" t="s">
        <v>628</v>
      </c>
    </row>
    <row r="27" spans="1:5">
      <c r="A27" s="4" t="s">
        <v>650</v>
      </c>
      <c r="B27" s="4" t="s">
        <v>651</v>
      </c>
    </row>
    <row r="28" spans="1:5">
      <c r="A28" s="4" t="s">
        <v>652</v>
      </c>
      <c r="B28" s="6" t="n">
        <v>2012</v>
      </c>
    </row>
    <row r="29" spans="1:5">
      <c r="A29" s="4" t="s">
        <v>406</v>
      </c>
    </row>
    <row r="30" spans="1:5">
      <c r="A30" s="3" t="s">
        <v>628</v>
      </c>
    </row>
    <row r="31" spans="1:5">
      <c r="A31" s="4" t="s">
        <v>650</v>
      </c>
      <c r="B31" s="4" t="s">
        <v>653</v>
      </c>
    </row>
    <row r="32" spans="1:5">
      <c r="A32" s="4" t="s">
        <v>652</v>
      </c>
      <c r="B32" s="6" t="n">
        <v>20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4</v>
      </c>
      <c r="B1" s="2" t="s">
        <v>2</v>
      </c>
      <c r="C1" s="2" t="s">
        <v>32</v>
      </c>
    </row>
    <row r="2" spans="1:3">
      <c r="A2" s="3" t="s">
        <v>655</v>
      </c>
    </row>
    <row r="3" spans="1:3">
      <c r="A3" s="4" t="s">
        <v>656</v>
      </c>
      <c r="B3" s="8" t="n">
        <v>62</v>
      </c>
      <c r="C3" s="8" t="n">
        <v>76</v>
      </c>
    </row>
    <row r="4" spans="1:3">
      <c r="A4" s="4" t="s">
        <v>146</v>
      </c>
      <c r="B4" s="6" t="n">
        <v>36</v>
      </c>
      <c r="C4" s="6" t="n">
        <v>37</v>
      </c>
    </row>
    <row r="5" spans="1:3">
      <c r="A5" s="4" t="s">
        <v>657</v>
      </c>
      <c r="B5" s="6" t="n">
        <v>13</v>
      </c>
      <c r="C5" s="6" t="n">
        <v>15</v>
      </c>
    </row>
    <row r="6" spans="1:3">
      <c r="A6" s="4" t="s">
        <v>658</v>
      </c>
      <c r="B6" s="6" t="n">
        <v>7</v>
      </c>
      <c r="C6" s="6" t="n">
        <v>7</v>
      </c>
    </row>
    <row r="7" spans="1:3">
      <c r="A7" s="4" t="s">
        <v>659</v>
      </c>
      <c r="B7" s="6" t="n">
        <v>5</v>
      </c>
      <c r="C7" s="6" t="n">
        <v>5</v>
      </c>
    </row>
    <row r="8" spans="1:3">
      <c r="A8" s="4" t="s">
        <v>660</v>
      </c>
      <c r="B8" s="6" t="n">
        <v>3</v>
      </c>
      <c r="C8" s="6" t="n">
        <v>7</v>
      </c>
    </row>
    <row r="9" spans="1:3">
      <c r="A9" s="4" t="s">
        <v>661</v>
      </c>
      <c r="B9" s="6" t="n">
        <v>0</v>
      </c>
      <c r="C9" s="6" t="n">
        <v>1</v>
      </c>
    </row>
    <row r="10" spans="1:3">
      <c r="A10" s="4" t="s">
        <v>662</v>
      </c>
      <c r="B10" s="6" t="n">
        <v>126</v>
      </c>
      <c r="C10" s="6" t="n">
        <v>148</v>
      </c>
    </row>
    <row r="11" spans="1:3">
      <c r="A11" s="4" t="s">
        <v>663</v>
      </c>
      <c r="B11" s="6" t="n">
        <v>-2</v>
      </c>
      <c r="C11" s="6" t="n">
        <v>-4</v>
      </c>
    </row>
    <row r="12" spans="1:3">
      <c r="A12" s="4" t="s">
        <v>664</v>
      </c>
      <c r="B12" s="6" t="n">
        <v>124</v>
      </c>
      <c r="C12" s="6" t="n">
        <v>144</v>
      </c>
    </row>
    <row r="13" spans="1:3">
      <c r="A13" s="3" t="s">
        <v>665</v>
      </c>
    </row>
    <row r="14" spans="1:3">
      <c r="A14" s="4" t="s">
        <v>666</v>
      </c>
      <c r="B14" s="6" t="n">
        <v>-364</v>
      </c>
      <c r="C14" s="6" t="n">
        <v>-387</v>
      </c>
    </row>
    <row r="15" spans="1:3">
      <c r="A15" s="4" t="s">
        <v>667</v>
      </c>
      <c r="B15" s="6" t="n">
        <v>-36</v>
      </c>
      <c r="C15" s="6" t="n">
        <v>-39</v>
      </c>
    </row>
    <row r="16" spans="1:3">
      <c r="A16" s="4" t="s">
        <v>668</v>
      </c>
      <c r="B16" s="6" t="n">
        <v>-5</v>
      </c>
      <c r="C16" s="6" t="n">
        <v>-5</v>
      </c>
    </row>
    <row r="17" spans="1:3">
      <c r="A17" s="4" t="s">
        <v>669</v>
      </c>
      <c r="B17" s="6" t="n">
        <v>-405</v>
      </c>
      <c r="C17" s="6" t="n">
        <v>-431</v>
      </c>
    </row>
    <row r="18" spans="1:3">
      <c r="A18" s="4" t="s">
        <v>670</v>
      </c>
      <c r="B18" s="8" t="n">
        <v>-281</v>
      </c>
      <c r="C18" s="8" t="n">
        <v>-28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75</v>
      </c>
    </row>
    <row r="3" spans="1:4">
      <c r="A3" s="3" t="s">
        <v>201</v>
      </c>
    </row>
    <row r="4" spans="1:4">
      <c r="A4" s="4" t="s">
        <v>433</v>
      </c>
      <c r="B4" s="8" t="n">
        <v>154</v>
      </c>
      <c r="C4" s="8" t="n">
        <v>165</v>
      </c>
      <c r="D4" s="8" t="n">
        <v>137</v>
      </c>
    </row>
    <row r="5" spans="1:4">
      <c r="A5" s="4" t="s">
        <v>672</v>
      </c>
      <c r="B5" s="6" t="n">
        <v>30</v>
      </c>
      <c r="C5" s="6" t="n">
        <v>16</v>
      </c>
      <c r="D5" s="6" t="n">
        <v>29</v>
      </c>
    </row>
    <row r="6" spans="1:4">
      <c r="A6" s="4" t="s">
        <v>673</v>
      </c>
      <c r="B6" s="6" t="n">
        <v>20</v>
      </c>
      <c r="C6" s="6" t="n">
        <v>5</v>
      </c>
      <c r="D6" s="6" t="n">
        <v>10</v>
      </c>
    </row>
    <row r="7" spans="1:4">
      <c r="A7" s="4" t="s">
        <v>674</v>
      </c>
      <c r="B7" s="6" t="n">
        <v>-33</v>
      </c>
      <c r="C7" s="6" t="n">
        <v>-4</v>
      </c>
      <c r="D7" s="6" t="n">
        <v>-1</v>
      </c>
    </row>
    <row r="8" spans="1:4">
      <c r="A8" s="4" t="s">
        <v>675</v>
      </c>
      <c r="B8" s="6" t="n">
        <v>-21</v>
      </c>
      <c r="C8" s="6" t="n">
        <v>-21</v>
      </c>
      <c r="D8" s="6" t="n">
        <v>0</v>
      </c>
    </row>
    <row r="9" spans="1:4">
      <c r="A9" s="4" t="s">
        <v>676</v>
      </c>
      <c r="B9" s="6" t="n">
        <v>-8</v>
      </c>
      <c r="C9" s="6" t="n">
        <v>-7</v>
      </c>
      <c r="D9" s="6" t="n">
        <v>-10</v>
      </c>
    </row>
    <row r="10" spans="1:4">
      <c r="A10" s="4" t="s">
        <v>436</v>
      </c>
      <c r="B10" s="8" t="n">
        <v>142</v>
      </c>
      <c r="C10" s="8" t="n">
        <v>154</v>
      </c>
      <c r="D10" s="8" t="n">
        <v>1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7</v>
      </c>
      <c r="B1" s="2" t="s">
        <v>2</v>
      </c>
      <c r="C1" s="2" t="s">
        <v>32</v>
      </c>
    </row>
    <row r="2" spans="1:3">
      <c r="A2" s="4" t="s">
        <v>678</v>
      </c>
    </row>
    <row r="3" spans="1:3">
      <c r="A3" s="3" t="s">
        <v>679</v>
      </c>
    </row>
    <row r="4" spans="1:3">
      <c r="A4" s="4" t="s">
        <v>680</v>
      </c>
      <c r="B4" s="8" t="n">
        <v>1719</v>
      </c>
      <c r="C4" s="8" t="n">
        <v>1581</v>
      </c>
    </row>
    <row r="5" spans="1:3">
      <c r="A5" s="4" t="s">
        <v>681</v>
      </c>
      <c r="B5" s="6" t="n">
        <v>288</v>
      </c>
      <c r="C5" s="6" t="n">
        <v>310</v>
      </c>
    </row>
    <row r="6" spans="1:3">
      <c r="A6" s="4" t="s">
        <v>682</v>
      </c>
      <c r="B6" s="8" t="n">
        <v>1431</v>
      </c>
      <c r="C6" s="8" t="n">
        <v>1271</v>
      </c>
    </row>
    <row r="7" spans="1:3">
      <c r="A7" s="4" t="s">
        <v>683</v>
      </c>
      <c r="B7" s="4" t="s">
        <v>684</v>
      </c>
      <c r="C7" s="4" t="s">
        <v>685</v>
      </c>
    </row>
    <row r="8" spans="1:3">
      <c r="A8" s="4" t="s">
        <v>686</v>
      </c>
    </row>
    <row r="9" spans="1:3">
      <c r="A9" s="3" t="s">
        <v>679</v>
      </c>
    </row>
    <row r="10" spans="1:3">
      <c r="A10" s="4" t="s">
        <v>680</v>
      </c>
      <c r="B10" s="8" t="n">
        <v>139</v>
      </c>
      <c r="C10" s="8" t="n">
        <v>228</v>
      </c>
    </row>
    <row r="11" spans="1:3">
      <c r="A11" s="4" t="s">
        <v>682</v>
      </c>
      <c r="B11" s="6" t="n">
        <v>138</v>
      </c>
      <c r="C11" s="6" t="n">
        <v>228</v>
      </c>
    </row>
    <row r="12" spans="1:3">
      <c r="A12" s="4" t="s">
        <v>687</v>
      </c>
    </row>
    <row r="13" spans="1:3">
      <c r="A13" s="3" t="s">
        <v>679</v>
      </c>
    </row>
    <row r="14" spans="1:3">
      <c r="A14" s="4" t="s">
        <v>688</v>
      </c>
      <c r="B14" s="6" t="n">
        <v>117</v>
      </c>
      <c r="C14" s="6" t="n">
        <v>90</v>
      </c>
    </row>
    <row r="15" spans="1:3">
      <c r="A15" s="4" t="s">
        <v>689</v>
      </c>
      <c r="B15" s="6" t="n">
        <v>22</v>
      </c>
      <c r="C15" s="6" t="n">
        <v>12</v>
      </c>
    </row>
    <row r="16" spans="1:3">
      <c r="A16" s="4" t="s">
        <v>690</v>
      </c>
      <c r="B16" s="8" t="n">
        <v>95</v>
      </c>
      <c r="C16" s="8" t="n">
        <v>7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1</v>
      </c>
      <c r="B1" s="2" t="s">
        <v>2</v>
      </c>
      <c r="C1" s="2" t="s">
        <v>32</v>
      </c>
    </row>
    <row r="2" spans="1:3">
      <c r="A2" s="3" t="s">
        <v>679</v>
      </c>
    </row>
    <row r="3" spans="1:3">
      <c r="A3" s="4" t="s">
        <v>692</v>
      </c>
      <c r="B3" s="4" t="s">
        <v>693</v>
      </c>
    </row>
    <row r="4" spans="1:3">
      <c r="A4" s="4" t="s">
        <v>694</v>
      </c>
      <c r="B4" s="4" t="s">
        <v>695</v>
      </c>
    </row>
    <row r="5" spans="1:3">
      <c r="A5" s="4" t="s">
        <v>696</v>
      </c>
      <c r="B5" s="4" t="s">
        <v>697</v>
      </c>
    </row>
    <row r="6" spans="1:3">
      <c r="A6" s="4" t="s">
        <v>698</v>
      </c>
      <c r="B6" s="4" t="s">
        <v>699</v>
      </c>
    </row>
    <row r="7" spans="1:3">
      <c r="A7" s="4" t="s">
        <v>700</v>
      </c>
      <c r="B7" s="8" t="n">
        <v>1000000</v>
      </c>
    </row>
    <row r="8" spans="1:3">
      <c r="A8" s="4" t="s">
        <v>701</v>
      </c>
      <c r="B8" s="6" t="n">
        <v>37000000</v>
      </c>
      <c r="C8" s="8" t="n">
        <v>32000000</v>
      </c>
    </row>
    <row r="9" spans="1:3">
      <c r="A9" s="4" t="s">
        <v>702</v>
      </c>
      <c r="B9" s="8" t="n">
        <v>21000000</v>
      </c>
      <c r="C9" s="8" t="n">
        <v>17000000</v>
      </c>
    </row>
    <row r="10" spans="1:3">
      <c r="A10" s="4" t="s">
        <v>703</v>
      </c>
      <c r="B10" s="4" t="s">
        <v>697</v>
      </c>
    </row>
    <row r="11" spans="1:3">
      <c r="A11" s="4" t="s">
        <v>704</v>
      </c>
      <c r="B11" s="8" t="n">
        <v>20000000</v>
      </c>
    </row>
    <row r="12" spans="1:3">
      <c r="A12" s="4" t="s">
        <v>705</v>
      </c>
      <c r="B12" s="4" t="s">
        <v>693</v>
      </c>
    </row>
    <row r="13" spans="1:3">
      <c r="A13" s="4" t="s">
        <v>706</v>
      </c>
      <c r="B13" s="8" t="n">
        <v>10000000</v>
      </c>
    </row>
    <row r="14" spans="1:3">
      <c r="A14" s="4" t="s">
        <v>678</v>
      </c>
    </row>
    <row r="15" spans="1:3">
      <c r="A15" s="3" t="s">
        <v>679</v>
      </c>
    </row>
    <row r="16" spans="1:3">
      <c r="A16" s="4" t="s">
        <v>707</v>
      </c>
      <c r="B16" s="8" t="n">
        <v>1500000</v>
      </c>
    </row>
    <row r="17" spans="1:3">
      <c r="A17" s="4" t="s">
        <v>708</v>
      </c>
      <c r="B17" s="4" t="s">
        <v>709</v>
      </c>
    </row>
    <row r="18" spans="1:3">
      <c r="A18" s="4" t="s">
        <v>686</v>
      </c>
    </row>
    <row r="19" spans="1:3">
      <c r="A19" s="3" t="s">
        <v>679</v>
      </c>
    </row>
    <row r="20" spans="1:3">
      <c r="A20" s="4" t="s">
        <v>707</v>
      </c>
      <c r="B20" s="8" t="n">
        <v>250000</v>
      </c>
    </row>
    <row r="21" spans="1:3">
      <c r="A21" s="4" t="s">
        <v>708</v>
      </c>
      <c r="B21" s="4" t="s">
        <v>709</v>
      </c>
    </row>
    <row r="22" spans="1:3">
      <c r="A22" s="4" t="s">
        <v>687</v>
      </c>
    </row>
    <row r="23" spans="1:3">
      <c r="A23" s="3" t="s">
        <v>679</v>
      </c>
    </row>
    <row r="24" spans="1:3">
      <c r="A24" s="4" t="s">
        <v>710</v>
      </c>
      <c r="B24" s="8" t="n">
        <v>1000000</v>
      </c>
    </row>
    <row r="25" spans="1:3">
      <c r="A25" s="4" t="s">
        <v>711</v>
      </c>
      <c r="B25" s="4" t="s">
        <v>712</v>
      </c>
    </row>
    <row r="26" spans="1:3">
      <c r="A26" s="4" t="s">
        <v>713</v>
      </c>
      <c r="B26" s="8" t="n">
        <v>20000000</v>
      </c>
    </row>
    <row r="27" spans="1:3">
      <c r="A27" s="4" t="s">
        <v>714</v>
      </c>
      <c r="B27" s="4" t="s">
        <v>693</v>
      </c>
    </row>
    <row r="28" spans="1:3">
      <c r="A28" s="4" t="s">
        <v>715</v>
      </c>
      <c r="B28" s="8" t="n">
        <v>10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716</v>
      </c>
      <c r="B1" s="2" t="s">
        <v>1</v>
      </c>
    </row>
    <row r="2" spans="1:2">
      <c r="B2" s="2" t="s">
        <v>717</v>
      </c>
    </row>
    <row r="3" spans="1:2">
      <c r="A3" s="3" t="s">
        <v>207</v>
      </c>
    </row>
    <row r="4" spans="1:2">
      <c r="A4" s="4" t="s">
        <v>718</v>
      </c>
      <c r="B4" s="6" t="n">
        <v>1286</v>
      </c>
    </row>
    <row r="5" spans="1:2">
      <c r="A5" s="4" t="s">
        <v>719</v>
      </c>
      <c r="B5" s="6" t="n">
        <v>503</v>
      </c>
    </row>
    <row r="6" spans="1:2">
      <c r="A6" s="4" t="s">
        <v>720</v>
      </c>
      <c r="B6" s="6" t="n">
        <v>-5</v>
      </c>
    </row>
    <row r="7" spans="1:2">
      <c r="A7" s="4" t="s">
        <v>721</v>
      </c>
      <c r="B7" s="6" t="n">
        <v>1784</v>
      </c>
    </row>
    <row r="8" spans="1:2">
      <c r="A8" s="4" t="s">
        <v>722</v>
      </c>
      <c r="B8" s="6" t="n">
        <v>1281</v>
      </c>
    </row>
    <row r="9" spans="1:2">
      <c r="A9" s="4" t="s">
        <v>723</v>
      </c>
      <c r="B9" s="9" t="n">
        <v>18.71</v>
      </c>
    </row>
    <row r="10" spans="1:2">
      <c r="A10" s="4" t="s">
        <v>724</v>
      </c>
      <c r="B10" s="10" t="n">
        <v>27.97</v>
      </c>
    </row>
    <row r="11" spans="1:2">
      <c r="A11" s="4" t="s">
        <v>725</v>
      </c>
      <c r="B11" s="10" t="n">
        <v>15.43</v>
      </c>
    </row>
    <row r="12" spans="1:2">
      <c r="A12" s="4" t="s">
        <v>726</v>
      </c>
      <c r="B12" s="10" t="n">
        <v>21.33</v>
      </c>
    </row>
    <row r="13" spans="1:2">
      <c r="A13" s="4" t="s">
        <v>727</v>
      </c>
      <c r="B13" s="9" t="n">
        <v>18.72</v>
      </c>
    </row>
    <row r="14" spans="1:2">
      <c r="A14" s="4" t="s">
        <v>728</v>
      </c>
      <c r="B14" s="4" t="s">
        <v>729</v>
      </c>
    </row>
    <row r="15" spans="1:2">
      <c r="A15" s="4" t="s">
        <v>730</v>
      </c>
      <c r="B15" s="4" t="s">
        <v>396</v>
      </c>
    </row>
    <row r="16" spans="1:2">
      <c r="A16" s="4" t="s">
        <v>731</v>
      </c>
      <c r="B16" s="8" t="n">
        <v>25</v>
      </c>
    </row>
    <row r="17" spans="1:2">
      <c r="A17" s="4" t="s">
        <v>732</v>
      </c>
      <c r="B17" s="8" t="n">
        <v>2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r="A1" s="1" t="s">
        <v>733</v>
      </c>
      <c r="B1" s="2" t="s">
        <v>1</v>
      </c>
    </row>
    <row r="2" spans="1:2">
      <c r="B2" s="2" t="s">
        <v>2</v>
      </c>
    </row>
    <row r="3" spans="1:2">
      <c r="A3" s="3" t="s">
        <v>207</v>
      </c>
    </row>
    <row r="4" spans="1:2">
      <c r="A4" s="4" t="s">
        <v>734</v>
      </c>
      <c r="B4" s="4" t="s">
        <v>735</v>
      </c>
    </row>
    <row r="5" spans="1:2">
      <c r="A5" s="4" t="s">
        <v>736</v>
      </c>
      <c r="B5" s="4" t="s">
        <v>737</v>
      </c>
    </row>
    <row r="6" spans="1:2">
      <c r="A6" s="4" t="s">
        <v>738</v>
      </c>
      <c r="B6" s="4" t="s">
        <v>739</v>
      </c>
    </row>
    <row r="7" spans="1:2">
      <c r="A7" s="4" t="s">
        <v>740</v>
      </c>
      <c r="B7" s="4" t="s">
        <v>74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742</v>
      </c>
      <c r="B1" s="2" t="s">
        <v>1</v>
      </c>
    </row>
    <row r="2" spans="1:2">
      <c r="B2" s="2" t="s">
        <v>743</v>
      </c>
    </row>
    <row r="3" spans="1:2">
      <c r="A3" s="3" t="s">
        <v>207</v>
      </c>
    </row>
    <row r="4" spans="1:2">
      <c r="A4" s="4" t="s">
        <v>744</v>
      </c>
      <c r="B4" s="6" t="n">
        <v>4212</v>
      </c>
    </row>
    <row r="5" spans="1:2">
      <c r="A5" s="4" t="s">
        <v>745</v>
      </c>
      <c r="B5" s="6" t="n">
        <v>1507</v>
      </c>
    </row>
    <row r="6" spans="1:2">
      <c r="A6" s="4" t="s">
        <v>746</v>
      </c>
      <c r="B6" s="6" t="n">
        <v>-2043</v>
      </c>
    </row>
    <row r="7" spans="1:2">
      <c r="A7" s="4" t="s">
        <v>747</v>
      </c>
      <c r="B7" s="6" t="n">
        <v>-170</v>
      </c>
    </row>
    <row r="8" spans="1:2">
      <c r="A8" s="4" t="s">
        <v>748</v>
      </c>
      <c r="B8" s="6" t="n">
        <v>3506</v>
      </c>
    </row>
    <row r="9" spans="1:2">
      <c r="A9" s="4" t="s">
        <v>749</v>
      </c>
      <c r="B9" s="9" t="n">
        <v>23.81</v>
      </c>
    </row>
    <row r="10" spans="1:2">
      <c r="A10" s="4" t="s">
        <v>750</v>
      </c>
      <c r="B10" s="10" t="n">
        <v>31.38</v>
      </c>
    </row>
    <row r="11" spans="1:2">
      <c r="A11" s="4" t="s">
        <v>751</v>
      </c>
      <c r="B11" s="10" t="n">
        <v>15.5</v>
      </c>
    </row>
    <row r="12" spans="1:2">
      <c r="A12" s="4" t="s">
        <v>752</v>
      </c>
      <c r="B12" s="10" t="n">
        <v>32.35</v>
      </c>
    </row>
    <row r="13" spans="1:2">
      <c r="A13" s="4" t="s">
        <v>753</v>
      </c>
      <c r="B13" s="9" t="n">
        <v>31.4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57"/>
    <col customWidth="1" max="3" min="3" width="27"/>
    <col customWidth="1" max="4" min="4" width="27"/>
  </cols>
  <sheetData>
    <row r="1" spans="1:4">
      <c r="A1" s="1" t="s">
        <v>754</v>
      </c>
      <c r="B1" s="2" t="s">
        <v>1</v>
      </c>
    </row>
    <row r="2" spans="1:4">
      <c r="B2" s="2" t="s">
        <v>755</v>
      </c>
      <c r="C2" s="2" t="s">
        <v>756</v>
      </c>
      <c r="D2" s="2" t="s">
        <v>757</v>
      </c>
    </row>
    <row r="3" spans="1:4">
      <c r="A3" s="3" t="s">
        <v>758</v>
      </c>
    </row>
    <row r="4" spans="1:4">
      <c r="A4" s="4" t="s">
        <v>759</v>
      </c>
      <c r="B4" s="6" t="n">
        <v>2</v>
      </c>
    </row>
    <row r="5" spans="1:4">
      <c r="A5" s="4" t="s">
        <v>136</v>
      </c>
      <c r="B5" s="8" t="n">
        <v>34000000</v>
      </c>
      <c r="C5" s="8" t="n">
        <v>36000000</v>
      </c>
      <c r="D5" s="8" t="n">
        <v>32000000</v>
      </c>
    </row>
    <row r="6" spans="1:4">
      <c r="A6" s="4" t="s">
        <v>760</v>
      </c>
      <c r="B6" s="8" t="n">
        <v>13000000</v>
      </c>
      <c r="C6" s="8" t="n">
        <v>14000000</v>
      </c>
      <c r="D6" s="8" t="n">
        <v>12000000</v>
      </c>
    </row>
    <row r="7" spans="1:4">
      <c r="A7" s="4" t="s">
        <v>761</v>
      </c>
      <c r="B7" s="9" t="n">
        <v>6.16</v>
      </c>
    </row>
    <row r="8" spans="1:4">
      <c r="A8" s="4" t="s">
        <v>762</v>
      </c>
      <c r="B8" s="6" t="n">
        <v>503000</v>
      </c>
    </row>
    <row r="9" spans="1:4">
      <c r="A9" s="4" t="s">
        <v>763</v>
      </c>
    </row>
    <row r="10" spans="1:4">
      <c r="A10" s="3" t="s">
        <v>758</v>
      </c>
    </row>
    <row r="11" spans="1:4">
      <c r="A11" s="4" t="s">
        <v>764</v>
      </c>
      <c r="B11" s="4" t="s">
        <v>398</v>
      </c>
    </row>
    <row r="12" spans="1:4">
      <c r="A12" s="4" t="s">
        <v>762</v>
      </c>
      <c r="C12" s="6" t="n">
        <v>0</v>
      </c>
      <c r="D12" s="6" t="n">
        <v>0</v>
      </c>
    </row>
    <row r="13" spans="1:4">
      <c r="A13" s="4" t="s">
        <v>765</v>
      </c>
      <c r="B13" s="8" t="n">
        <v>0</v>
      </c>
      <c r="C13" s="8" t="n">
        <v>11000000</v>
      </c>
      <c r="D13" s="8" t="n">
        <v>6000000</v>
      </c>
    </row>
    <row r="14" spans="1:4">
      <c r="A14" s="4" t="s">
        <v>766</v>
      </c>
      <c r="B14" s="8" t="n">
        <v>3000000</v>
      </c>
    </row>
    <row r="15" spans="1:4">
      <c r="A15" s="4" t="s">
        <v>767</v>
      </c>
      <c r="B15" s="4" t="s">
        <v>729</v>
      </c>
    </row>
    <row r="16" spans="1:4">
      <c r="A16" s="4" t="s">
        <v>768</v>
      </c>
    </row>
    <row r="17" spans="1:4">
      <c r="A17" s="3" t="s">
        <v>758</v>
      </c>
    </row>
    <row r="18" spans="1:4">
      <c r="A18" s="4" t="s">
        <v>769</v>
      </c>
      <c r="B18" s="4" t="s">
        <v>396</v>
      </c>
    </row>
    <row r="19" spans="1:4">
      <c r="A19" s="4" t="s">
        <v>770</v>
      </c>
    </row>
    <row r="20" spans="1:4">
      <c r="A20" s="3" t="s">
        <v>758</v>
      </c>
    </row>
    <row r="21" spans="1:4">
      <c r="A21" s="4" t="s">
        <v>769</v>
      </c>
      <c r="B21" s="4" t="s">
        <v>645</v>
      </c>
    </row>
    <row r="22" spans="1:4">
      <c r="A22" s="4" t="s">
        <v>771</v>
      </c>
    </row>
    <row r="23" spans="1:4">
      <c r="A23" s="3" t="s">
        <v>758</v>
      </c>
    </row>
    <row r="24" spans="1:4">
      <c r="A24" s="4" t="s">
        <v>772</v>
      </c>
      <c r="B24" s="8" t="n">
        <v>36000000</v>
      </c>
    </row>
    <row r="25" spans="1:4">
      <c r="A25" s="4" t="s">
        <v>767</v>
      </c>
      <c r="B25" s="4" t="s">
        <v>773</v>
      </c>
    </row>
    <row r="26" spans="1:4">
      <c r="A26" s="4" t="s">
        <v>774</v>
      </c>
      <c r="B26" s="8" t="n">
        <v>71000000</v>
      </c>
      <c r="C26" s="8" t="n">
        <v>59000000</v>
      </c>
      <c r="D26" s="8" t="n">
        <v>48000000</v>
      </c>
    </row>
    <row r="27" spans="1:4">
      <c r="A27" s="4" t="s">
        <v>775</v>
      </c>
    </row>
    <row r="28" spans="1:4">
      <c r="A28" s="3" t="s">
        <v>758</v>
      </c>
    </row>
    <row r="29" spans="1:4">
      <c r="A29" s="4" t="s">
        <v>769</v>
      </c>
      <c r="B29" s="4" t="s">
        <v>405</v>
      </c>
    </row>
    <row r="30" spans="1:4">
      <c r="A30" s="4" t="s">
        <v>776</v>
      </c>
    </row>
    <row r="31" spans="1:4">
      <c r="A31" s="3" t="s">
        <v>758</v>
      </c>
    </row>
    <row r="32" spans="1:4">
      <c r="A32" s="4" t="s">
        <v>769</v>
      </c>
      <c r="B32" s="4" t="s">
        <v>396</v>
      </c>
    </row>
    <row r="33" spans="1:4">
      <c r="A33" s="4" t="s">
        <v>777</v>
      </c>
    </row>
    <row r="34" spans="1:4">
      <c r="A34" s="3" t="s">
        <v>758</v>
      </c>
    </row>
    <row r="35" spans="1:4">
      <c r="A35" s="4" t="s">
        <v>778</v>
      </c>
      <c r="B35" s="6" t="n">
        <v>42104174</v>
      </c>
    </row>
    <row r="36" spans="1:4">
      <c r="A36" s="4" t="s">
        <v>779</v>
      </c>
    </row>
    <row r="37" spans="1:4">
      <c r="A37" s="3" t="s">
        <v>758</v>
      </c>
    </row>
    <row r="38" spans="1:4">
      <c r="A38" s="4" t="s">
        <v>778</v>
      </c>
      <c r="B38" s="6" t="n">
        <v>183079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75</v>
      </c>
    </row>
    <row r="3" spans="1:4">
      <c r="A3" s="3" t="s">
        <v>210</v>
      </c>
    </row>
    <row r="4" spans="1:4">
      <c r="A4" s="4" t="s">
        <v>781</v>
      </c>
      <c r="B4" s="8" t="n">
        <v>35</v>
      </c>
      <c r="C4" s="8" t="n">
        <v>34</v>
      </c>
      <c r="D4" s="8" t="n">
        <v>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782</v>
      </c>
      <c r="B1" s="2" t="s">
        <v>458</v>
      </c>
    </row>
    <row r="2" spans="1:2">
      <c r="A2" s="3" t="s">
        <v>213</v>
      </c>
    </row>
    <row r="3" spans="1:2">
      <c r="A3" s="4" t="s">
        <v>783</v>
      </c>
      <c r="B3" s="8" t="n">
        <v>58</v>
      </c>
    </row>
    <row r="4" spans="1:2">
      <c r="A4" s="4" t="s">
        <v>784</v>
      </c>
      <c r="B4" s="6" t="n">
        <v>56</v>
      </c>
    </row>
    <row r="5" spans="1:2">
      <c r="A5" s="4" t="s">
        <v>785</v>
      </c>
      <c r="B5" s="6" t="n">
        <v>53</v>
      </c>
    </row>
    <row r="6" spans="1:2">
      <c r="A6" s="4" t="s">
        <v>786</v>
      </c>
      <c r="B6" s="6" t="n">
        <v>44</v>
      </c>
    </row>
    <row r="7" spans="1:2">
      <c r="A7" s="4" t="s">
        <v>787</v>
      </c>
      <c r="B7" s="6" t="n">
        <v>27</v>
      </c>
    </row>
    <row r="8" spans="1:2">
      <c r="A8" s="4" t="s">
        <v>788</v>
      </c>
      <c r="B8" s="6" t="n">
        <v>104</v>
      </c>
    </row>
    <row r="9" spans="1:2">
      <c r="A9" s="4" t="s">
        <v>789</v>
      </c>
      <c r="B9" s="6" t="n">
        <v>342</v>
      </c>
    </row>
    <row r="10" spans="1:2">
      <c r="A10" s="4" t="s">
        <v>790</v>
      </c>
      <c r="B10" s="6" t="n">
        <v>-2</v>
      </c>
    </row>
    <row r="11" spans="1:2">
      <c r="A11" s="4" t="s">
        <v>791</v>
      </c>
      <c r="B11" s="6" t="n">
        <v>-1</v>
      </c>
    </row>
    <row r="12" spans="1:2">
      <c r="A12" s="4" t="s">
        <v>792</v>
      </c>
      <c r="B12" s="6" t="n">
        <v>-1</v>
      </c>
    </row>
    <row r="13" spans="1:2">
      <c r="A13" s="4" t="s">
        <v>793</v>
      </c>
      <c r="B13" s="6" t="n">
        <v>0</v>
      </c>
    </row>
    <row r="14" spans="1:2">
      <c r="A14" s="4" t="s">
        <v>794</v>
      </c>
      <c r="B14" s="6" t="n">
        <v>0</v>
      </c>
    </row>
    <row r="15" spans="1:2">
      <c r="A15" s="4" t="s">
        <v>795</v>
      </c>
      <c r="B15" s="6" t="n">
        <v>0</v>
      </c>
    </row>
    <row r="16" spans="1:2">
      <c r="A16" s="4" t="s">
        <v>796</v>
      </c>
      <c r="B16" s="6" t="n">
        <v>-4</v>
      </c>
    </row>
    <row r="17" spans="1:2">
      <c r="A17" s="4" t="s">
        <v>797</v>
      </c>
      <c r="B17" s="6" t="n">
        <v>56</v>
      </c>
    </row>
    <row r="18" spans="1:2">
      <c r="A18" s="4" t="s">
        <v>798</v>
      </c>
      <c r="B18" s="6" t="n">
        <v>55</v>
      </c>
    </row>
    <row r="19" spans="1:2">
      <c r="A19" s="4" t="s">
        <v>799</v>
      </c>
      <c r="B19" s="6" t="n">
        <v>52</v>
      </c>
    </row>
    <row r="20" spans="1:2">
      <c r="A20" s="4" t="s">
        <v>800</v>
      </c>
      <c r="B20" s="6" t="n">
        <v>44</v>
      </c>
    </row>
    <row r="21" spans="1:2">
      <c r="A21" s="4" t="s">
        <v>801</v>
      </c>
      <c r="B21" s="6" t="n">
        <v>27</v>
      </c>
    </row>
    <row r="22" spans="1:2">
      <c r="A22" s="4" t="s">
        <v>802</v>
      </c>
      <c r="B22" s="6" t="n">
        <v>104</v>
      </c>
    </row>
    <row r="23" spans="1:2">
      <c r="A23" s="4" t="s">
        <v>803</v>
      </c>
      <c r="B23" s="8" t="n">
        <v>33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37"/>
    <col customWidth="1" max="3" min="3" width="21"/>
    <col customWidth="1" max="4" min="4" width="21"/>
  </cols>
  <sheetData>
    <row r="1" spans="1:4">
      <c r="A1" s="1" t="s">
        <v>804</v>
      </c>
      <c r="B1" s="2" t="s">
        <v>1</v>
      </c>
    </row>
    <row r="2" spans="1:4">
      <c r="B2" s="2" t="s">
        <v>805</v>
      </c>
      <c r="C2" s="2" t="s">
        <v>806</v>
      </c>
      <c r="D2" s="2" t="s">
        <v>807</v>
      </c>
    </row>
    <row r="3" spans="1:4">
      <c r="A3" s="3" t="s">
        <v>808</v>
      </c>
    </row>
    <row r="4" spans="1:4">
      <c r="A4" s="4" t="s">
        <v>809</v>
      </c>
      <c r="B4" s="8" t="n">
        <v>51000000</v>
      </c>
      <c r="C4" s="8" t="n">
        <v>49000000</v>
      </c>
      <c r="D4" s="8" t="n">
        <v>49000000</v>
      </c>
    </row>
    <row r="5" spans="1:4">
      <c r="A5" s="4" t="s">
        <v>810</v>
      </c>
      <c r="B5" s="6" t="n">
        <v>5</v>
      </c>
    </row>
    <row r="6" spans="1:4">
      <c r="A6" s="4" t="s">
        <v>811</v>
      </c>
      <c r="B6" s="8" t="n">
        <v>0</v>
      </c>
      <c r="C6" s="8" t="n">
        <v>0</v>
      </c>
    </row>
    <row r="7" spans="1:4">
      <c r="A7" s="4" t="s">
        <v>394</v>
      </c>
    </row>
    <row r="8" spans="1:4">
      <c r="A8" s="3" t="s">
        <v>808</v>
      </c>
    </row>
    <row r="9" spans="1:4">
      <c r="A9" s="4" t="s">
        <v>812</v>
      </c>
      <c r="B9" s="6" t="n">
        <v>0</v>
      </c>
    </row>
    <row r="10" spans="1:4">
      <c r="A10" s="4" t="s">
        <v>406</v>
      </c>
    </row>
    <row r="11" spans="1:4">
      <c r="A11" s="3" t="s">
        <v>808</v>
      </c>
    </row>
    <row r="12" spans="1:4">
      <c r="A12" s="4" t="s">
        <v>812</v>
      </c>
      <c r="B12" s="8" t="n">
        <v>60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3</v>
      </c>
      <c r="B1" s="2" t="s">
        <v>2</v>
      </c>
      <c r="C1" s="2" t="s">
        <v>32</v>
      </c>
    </row>
    <row r="2" spans="1:3">
      <c r="A2" s="3" t="s">
        <v>213</v>
      </c>
    </row>
    <row r="3" spans="1:3">
      <c r="A3" s="4" t="s">
        <v>814</v>
      </c>
      <c r="B3" s="7" t="n">
        <v>16.5</v>
      </c>
      <c r="C3" s="7" t="n">
        <v>17.7</v>
      </c>
    </row>
    <row r="4" spans="1:3">
      <c r="A4" s="4" t="s">
        <v>815</v>
      </c>
      <c r="B4" s="11" t="n">
        <v>1.1</v>
      </c>
      <c r="C4" s="11" t="n">
        <v>0.7</v>
      </c>
    </row>
    <row r="5" spans="1:3">
      <c r="A5" s="4" t="s">
        <v>816</v>
      </c>
      <c r="B5" s="11" t="n">
        <v>17.6</v>
      </c>
      <c r="C5" s="11" t="n">
        <v>18.4</v>
      </c>
    </row>
    <row r="6" spans="1:3">
      <c r="A6" s="4" t="s">
        <v>817</v>
      </c>
      <c r="B6" s="6" t="n">
        <v>2</v>
      </c>
      <c r="C6" s="11" t="n">
        <v>2.7</v>
      </c>
    </row>
    <row r="7" spans="1:3">
      <c r="A7" s="4" t="s">
        <v>818</v>
      </c>
      <c r="B7" s="11" t="n">
        <v>2.7</v>
      </c>
      <c r="C7" s="11" t="n">
        <v>3.8</v>
      </c>
    </row>
    <row r="8" spans="1:3">
      <c r="A8" s="4" t="s">
        <v>819</v>
      </c>
      <c r="B8" s="7" t="n">
        <v>4.7</v>
      </c>
      <c r="C8" s="7" t="n">
        <v>6.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0</v>
      </c>
      <c r="B1" s="2" t="s">
        <v>2</v>
      </c>
      <c r="C1" s="2" t="s">
        <v>32</v>
      </c>
    </row>
    <row r="2" spans="1:3">
      <c r="A2" s="3" t="s">
        <v>821</v>
      </c>
    </row>
    <row r="3" spans="1:3">
      <c r="A3" s="4" t="s">
        <v>822</v>
      </c>
      <c r="B3" s="8" t="n">
        <v>336</v>
      </c>
      <c r="C3" s="8" t="n">
        <v>540</v>
      </c>
    </row>
    <row r="4" spans="1:3">
      <c r="A4" s="4" t="s">
        <v>823</v>
      </c>
    </row>
    <row r="5" spans="1:3">
      <c r="A5" s="3" t="s">
        <v>821</v>
      </c>
    </row>
    <row r="6" spans="1:3">
      <c r="A6" s="4" t="s">
        <v>822</v>
      </c>
      <c r="B6" s="6" t="n">
        <v>116</v>
      </c>
      <c r="C6" s="6" t="n">
        <v>190</v>
      </c>
    </row>
    <row r="7" spans="1:3">
      <c r="A7" s="4" t="s">
        <v>824</v>
      </c>
    </row>
    <row r="8" spans="1:3">
      <c r="A8" s="3" t="s">
        <v>821</v>
      </c>
    </row>
    <row r="9" spans="1:3">
      <c r="A9" s="4" t="s">
        <v>822</v>
      </c>
      <c r="B9" s="8" t="n">
        <v>220</v>
      </c>
      <c r="C9" s="8" t="n">
        <v>35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25</v>
      </c>
      <c r="B1" s="2" t="s">
        <v>2</v>
      </c>
      <c r="C1" s="2" t="s">
        <v>32</v>
      </c>
      <c r="D1" s="2" t="s">
        <v>75</v>
      </c>
      <c r="E1" s="2" t="s">
        <v>376</v>
      </c>
    </row>
    <row r="2" spans="1:5">
      <c r="A2" s="3" t="s">
        <v>826</v>
      </c>
    </row>
    <row r="3" spans="1:5">
      <c r="A3" s="4" t="s">
        <v>827</v>
      </c>
      <c r="B3" s="8" t="n">
        <v>1855</v>
      </c>
      <c r="C3" s="8" t="n">
        <v>1978</v>
      </c>
      <c r="D3" s="8" t="n">
        <v>1460</v>
      </c>
      <c r="E3" s="8" t="n">
        <v>1062</v>
      </c>
    </row>
    <row r="4" spans="1:5">
      <c r="A4" s="4" t="s">
        <v>828</v>
      </c>
      <c r="B4" s="6" t="n">
        <v>8729</v>
      </c>
      <c r="C4" s="6" t="n">
        <v>6305</v>
      </c>
    </row>
    <row r="5" spans="1:5">
      <c r="A5" s="4" t="s">
        <v>829</v>
      </c>
      <c r="B5" s="6" t="n">
        <v>331</v>
      </c>
      <c r="C5" s="6" t="n">
        <v>425</v>
      </c>
    </row>
    <row r="6" spans="1:5">
      <c r="A6" s="4" t="s">
        <v>261</v>
      </c>
      <c r="B6" s="6" t="n">
        <v>757</v>
      </c>
      <c r="C6" s="6" t="n">
        <v>0</v>
      </c>
    </row>
    <row r="7" spans="1:5">
      <c r="A7" s="3" t="s">
        <v>830</v>
      </c>
    </row>
    <row r="8" spans="1:5">
      <c r="A8" s="4" t="s">
        <v>50</v>
      </c>
      <c r="B8" s="6" t="n">
        <v>565</v>
      </c>
      <c r="C8" s="6" t="n">
        <v>637</v>
      </c>
    </row>
    <row r="9" spans="1:5">
      <c r="A9" s="4" t="s">
        <v>831</v>
      </c>
    </row>
    <row r="10" spans="1:5">
      <c r="A10" s="3" t="s">
        <v>826</v>
      </c>
    </row>
    <row r="11" spans="1:5">
      <c r="A11" s="4" t="s">
        <v>829</v>
      </c>
      <c r="B11" s="6" t="n">
        <v>331</v>
      </c>
      <c r="C11" s="6" t="n">
        <v>425</v>
      </c>
    </row>
    <row r="12" spans="1:5">
      <c r="A12" s="4" t="s">
        <v>832</v>
      </c>
      <c r="B12" s="6" t="n">
        <v>9428</v>
      </c>
      <c r="C12" s="6" t="n">
        <v>6162</v>
      </c>
    </row>
    <row r="13" spans="1:5">
      <c r="A13" s="4" t="s">
        <v>833</v>
      </c>
    </row>
    <row r="14" spans="1:5">
      <c r="A14" s="3" t="s">
        <v>826</v>
      </c>
    </row>
    <row r="15" spans="1:5">
      <c r="A15" s="4" t="s">
        <v>827</v>
      </c>
      <c r="B15" s="6" t="n">
        <v>1658</v>
      </c>
      <c r="C15" s="6" t="n">
        <v>1888</v>
      </c>
    </row>
    <row r="16" spans="1:5">
      <c r="A16" s="4" t="s">
        <v>834</v>
      </c>
    </row>
    <row r="17" spans="1:5">
      <c r="A17" s="3" t="s">
        <v>826</v>
      </c>
    </row>
    <row r="18" spans="1:5">
      <c r="A18" s="4" t="s">
        <v>828</v>
      </c>
      <c r="B18" s="6" t="n">
        <v>6598</v>
      </c>
      <c r="C18" s="6" t="n">
        <v>3781</v>
      </c>
    </row>
    <row r="19" spans="1:5">
      <c r="A19" s="4" t="s">
        <v>829</v>
      </c>
      <c r="B19" s="6" t="n">
        <v>320</v>
      </c>
      <c r="C19" s="6" t="n">
        <v>415</v>
      </c>
    </row>
    <row r="20" spans="1:5">
      <c r="A20" s="4" t="s">
        <v>261</v>
      </c>
      <c r="B20" s="6" t="n">
        <v>757</v>
      </c>
    </row>
    <row r="21" spans="1:5">
      <c r="A21" s="4" t="s">
        <v>45</v>
      </c>
      <c r="B21" s="6" t="n">
        <v>4</v>
      </c>
      <c r="C21" s="6" t="n">
        <v>4</v>
      </c>
    </row>
    <row r="22" spans="1:5">
      <c r="A22" s="4" t="s">
        <v>835</v>
      </c>
    </row>
    <row r="23" spans="1:5">
      <c r="A23" s="3" t="s">
        <v>826</v>
      </c>
    </row>
    <row r="24" spans="1:5">
      <c r="A24" s="4" t="s">
        <v>829</v>
      </c>
      <c r="C24" s="6" t="n">
        <v>2</v>
      </c>
    </row>
    <row r="25" spans="1:5">
      <c r="A25" s="4" t="s">
        <v>836</v>
      </c>
    </row>
    <row r="26" spans="1:5">
      <c r="A26" s="3" t="s">
        <v>826</v>
      </c>
    </row>
    <row r="27" spans="1:5">
      <c r="A27" s="4" t="s">
        <v>829</v>
      </c>
      <c r="B27" s="6" t="n">
        <v>11</v>
      </c>
      <c r="C27" s="6" t="n">
        <v>8</v>
      </c>
    </row>
    <row r="28" spans="1:5">
      <c r="A28" s="4" t="s">
        <v>837</v>
      </c>
    </row>
    <row r="29" spans="1:5">
      <c r="A29" s="3" t="s">
        <v>826</v>
      </c>
    </row>
    <row r="30" spans="1:5">
      <c r="A30" s="4" t="s">
        <v>45</v>
      </c>
      <c r="B30" s="6" t="n">
        <v>79</v>
      </c>
      <c r="C30" s="6" t="n">
        <v>63</v>
      </c>
    </row>
    <row r="31" spans="1:5">
      <c r="A31" s="4" t="s">
        <v>838</v>
      </c>
    </row>
    <row r="32" spans="1:5">
      <c r="A32" s="3" t="s">
        <v>826</v>
      </c>
    </row>
    <row r="33" spans="1:5">
      <c r="A33" s="4" t="s">
        <v>45</v>
      </c>
      <c r="B33" s="6" t="n">
        <v>1</v>
      </c>
      <c r="C33" s="6" t="n">
        <v>1</v>
      </c>
    </row>
    <row r="34" spans="1:5">
      <c r="A34" s="4" t="s">
        <v>839</v>
      </c>
    </row>
    <row r="35" spans="1:5">
      <c r="A35" s="3" t="s">
        <v>830</v>
      </c>
    </row>
    <row r="36" spans="1:5">
      <c r="A36" s="4" t="s">
        <v>50</v>
      </c>
      <c r="B36" s="6" t="n">
        <v>6</v>
      </c>
      <c r="C36" s="6" t="n">
        <v>23</v>
      </c>
    </row>
    <row r="37" spans="1:5">
      <c r="A37" s="4" t="s">
        <v>840</v>
      </c>
    </row>
    <row r="38" spans="1:5">
      <c r="A38" s="3" t="s">
        <v>826</v>
      </c>
    </row>
    <row r="39" spans="1:5">
      <c r="A39" s="4" t="s">
        <v>829</v>
      </c>
      <c r="B39" s="6" t="n">
        <v>6</v>
      </c>
      <c r="C39" s="6" t="n">
        <v>3</v>
      </c>
    </row>
    <row r="40" spans="1:5">
      <c r="A40" s="4" t="s">
        <v>832</v>
      </c>
      <c r="B40" s="6" t="n">
        <v>1664</v>
      </c>
      <c r="C40" s="6" t="n">
        <v>1891</v>
      </c>
    </row>
    <row r="41" spans="1:5">
      <c r="A41" s="4" t="s">
        <v>841</v>
      </c>
    </row>
    <row r="42" spans="1:5">
      <c r="A42" s="3" t="s">
        <v>826</v>
      </c>
    </row>
    <row r="43" spans="1:5">
      <c r="A43" s="4" t="s">
        <v>827</v>
      </c>
      <c r="B43" s="6" t="n">
        <v>1658</v>
      </c>
      <c r="C43" s="6" t="n">
        <v>1888</v>
      </c>
    </row>
    <row r="44" spans="1:5">
      <c r="A44" s="4" t="s">
        <v>842</v>
      </c>
    </row>
    <row r="45" spans="1:5">
      <c r="A45" s="3" t="s">
        <v>826</v>
      </c>
    </row>
    <row r="46" spans="1:5">
      <c r="A46" s="4" t="s">
        <v>829</v>
      </c>
      <c r="B46" s="6" t="n">
        <v>6</v>
      </c>
      <c r="C46" s="6" t="n">
        <v>3</v>
      </c>
    </row>
    <row r="47" spans="1:5">
      <c r="A47" s="4" t="s">
        <v>843</v>
      </c>
    </row>
    <row r="48" spans="1:5">
      <c r="A48" s="3" t="s">
        <v>830</v>
      </c>
    </row>
    <row r="49" spans="1:5">
      <c r="A49" s="4" t="s">
        <v>50</v>
      </c>
      <c r="B49" s="6" t="n">
        <v>6</v>
      </c>
      <c r="C49" s="6" t="n">
        <v>23</v>
      </c>
    </row>
    <row r="50" spans="1:5">
      <c r="A50" s="4" t="s">
        <v>844</v>
      </c>
    </row>
    <row r="51" spans="1:5">
      <c r="A51" s="3" t="s">
        <v>826</v>
      </c>
    </row>
    <row r="52" spans="1:5">
      <c r="A52" s="4" t="s">
        <v>829</v>
      </c>
      <c r="B52" s="6" t="n">
        <v>325</v>
      </c>
      <c r="C52" s="6" t="n">
        <v>420</v>
      </c>
    </row>
    <row r="53" spans="1:5">
      <c r="A53" s="4" t="s">
        <v>832</v>
      </c>
      <c r="B53" s="6" t="n">
        <v>7763</v>
      </c>
      <c r="C53" s="6" t="n">
        <v>4268</v>
      </c>
    </row>
    <row r="54" spans="1:5">
      <c r="A54" s="4" t="s">
        <v>845</v>
      </c>
    </row>
    <row r="55" spans="1:5">
      <c r="A55" s="3" t="s">
        <v>826</v>
      </c>
    </row>
    <row r="56" spans="1:5">
      <c r="A56" s="4" t="s">
        <v>828</v>
      </c>
      <c r="B56" s="6" t="n">
        <v>6598</v>
      </c>
      <c r="C56" s="6" t="n">
        <v>3781</v>
      </c>
    </row>
    <row r="57" spans="1:5">
      <c r="A57" s="4" t="s">
        <v>829</v>
      </c>
      <c r="B57" s="6" t="n">
        <v>320</v>
      </c>
      <c r="C57" s="6" t="n">
        <v>415</v>
      </c>
    </row>
    <row r="58" spans="1:5">
      <c r="A58" s="4" t="s">
        <v>261</v>
      </c>
      <c r="B58" s="6" t="n">
        <v>757</v>
      </c>
    </row>
    <row r="59" spans="1:5">
      <c r="A59" s="4" t="s">
        <v>45</v>
      </c>
      <c r="B59" s="6" t="n">
        <v>4</v>
      </c>
      <c r="C59" s="6" t="n">
        <v>4</v>
      </c>
    </row>
    <row r="60" spans="1:5">
      <c r="A60" s="4" t="s">
        <v>846</v>
      </c>
    </row>
    <row r="61" spans="1:5">
      <c r="A61" s="3" t="s">
        <v>826</v>
      </c>
    </row>
    <row r="62" spans="1:5">
      <c r="A62" s="4" t="s">
        <v>829</v>
      </c>
      <c r="B62" s="6" t="n">
        <v>5</v>
      </c>
      <c r="C62" s="6" t="n">
        <v>5</v>
      </c>
    </row>
    <row r="63" spans="1:5">
      <c r="A63" s="4" t="s">
        <v>847</v>
      </c>
    </row>
    <row r="64" spans="1:5">
      <c r="A64" s="3" t="s">
        <v>826</v>
      </c>
    </row>
    <row r="65" spans="1:5">
      <c r="A65" s="4" t="s">
        <v>45</v>
      </c>
      <c r="B65" s="6" t="n">
        <v>79</v>
      </c>
      <c r="C65" s="6" t="n">
        <v>63</v>
      </c>
    </row>
    <row r="66" spans="1:5">
      <c r="A66" s="4" t="s">
        <v>848</v>
      </c>
    </row>
    <row r="67" spans="1:5">
      <c r="A67" s="3" t="s">
        <v>826</v>
      </c>
    </row>
    <row r="68" spans="1:5">
      <c r="A68" s="4" t="s">
        <v>829</v>
      </c>
      <c r="B68" s="6" t="n">
        <v>0</v>
      </c>
      <c r="C68" s="6" t="n">
        <v>2</v>
      </c>
    </row>
    <row r="69" spans="1:5">
      <c r="A69" s="4" t="s">
        <v>832</v>
      </c>
      <c r="B69" s="6" t="n">
        <v>1</v>
      </c>
      <c r="C69" s="6" t="n">
        <v>3</v>
      </c>
    </row>
    <row r="70" spans="1:5">
      <c r="A70" s="4" t="s">
        <v>849</v>
      </c>
    </row>
    <row r="71" spans="1:5">
      <c r="A71" s="3" t="s">
        <v>826</v>
      </c>
    </row>
    <row r="72" spans="1:5">
      <c r="A72" s="4" t="s">
        <v>829</v>
      </c>
      <c r="C72" s="6" t="n">
        <v>2</v>
      </c>
    </row>
    <row r="73" spans="1:5">
      <c r="A73" s="4" t="s">
        <v>850</v>
      </c>
    </row>
    <row r="74" spans="1:5">
      <c r="A74" s="3" t="s">
        <v>826</v>
      </c>
    </row>
    <row r="75" spans="1:5">
      <c r="A75" s="4" t="s">
        <v>45</v>
      </c>
      <c r="B75" s="8" t="n">
        <v>1</v>
      </c>
      <c r="C75" s="8" t="n">
        <v>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1</v>
      </c>
      <c r="B1" s="2" t="s">
        <v>1</v>
      </c>
    </row>
    <row r="2" spans="1:3">
      <c r="B2" s="2" t="s">
        <v>2</v>
      </c>
      <c r="C2" s="2" t="s">
        <v>32</v>
      </c>
    </row>
    <row r="3" spans="1:3">
      <c r="A3" s="3" t="s">
        <v>216</v>
      </c>
    </row>
    <row r="4" spans="1:3">
      <c r="A4" s="4" t="s">
        <v>852</v>
      </c>
      <c r="B4" s="4" t="s">
        <v>388</v>
      </c>
    </row>
    <row r="5" spans="1:3">
      <c r="A5" s="4" t="s">
        <v>853</v>
      </c>
      <c r="B5" s="8" t="n">
        <v>1870</v>
      </c>
      <c r="C5" s="8" t="n">
        <v>1830</v>
      </c>
    </row>
    <row r="6" spans="1:3">
      <c r="A6" s="3" t="s">
        <v>461</v>
      </c>
    </row>
    <row r="7" spans="1:3">
      <c r="A7" s="4" t="s">
        <v>52</v>
      </c>
      <c r="B7" s="6" t="n">
        <v>1817</v>
      </c>
      <c r="C7" s="6" t="n">
        <v>1800</v>
      </c>
    </row>
    <row r="8" spans="1:3">
      <c r="A8" s="4" t="s">
        <v>854</v>
      </c>
    </row>
    <row r="9" spans="1:3">
      <c r="A9" s="3" t="s">
        <v>461</v>
      </c>
    </row>
    <row r="10" spans="1:3">
      <c r="A10" s="4" t="s">
        <v>52</v>
      </c>
      <c r="B10" s="8" t="n">
        <v>1820</v>
      </c>
      <c r="C10" s="8" t="n">
        <v>18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5</v>
      </c>
      <c r="B1" s="2" t="s">
        <v>2</v>
      </c>
      <c r="C1" s="2" t="s">
        <v>32</v>
      </c>
    </row>
    <row r="2" spans="1:3">
      <c r="A2" s="3" t="s">
        <v>856</v>
      </c>
    </row>
    <row r="3" spans="1:3">
      <c r="A3" s="4" t="s">
        <v>857</v>
      </c>
      <c r="B3" s="8" t="n">
        <v>1100</v>
      </c>
      <c r="C3" s="8" t="n">
        <v>700</v>
      </c>
    </row>
    <row r="4" spans="1:3">
      <c r="A4" s="4" t="s">
        <v>858</v>
      </c>
      <c r="B4" s="6" t="n">
        <v>2418</v>
      </c>
      <c r="C4" s="6" t="n">
        <v>2313</v>
      </c>
    </row>
    <row r="5" spans="1:3">
      <c r="A5" s="4" t="s">
        <v>859</v>
      </c>
      <c r="B5" s="6" t="n">
        <v>0</v>
      </c>
      <c r="C5" s="6" t="n">
        <v>0</v>
      </c>
    </row>
    <row r="6" spans="1:3">
      <c r="A6" s="4" t="s">
        <v>860</v>
      </c>
      <c r="B6" s="6" t="n">
        <v>2418</v>
      </c>
      <c r="C6" s="6" t="n">
        <v>2313</v>
      </c>
    </row>
    <row r="7" spans="1:3">
      <c r="A7" s="4" t="s">
        <v>861</v>
      </c>
      <c r="B7" s="6" t="n">
        <v>-172</v>
      </c>
      <c r="C7" s="6" t="n">
        <v>-70</v>
      </c>
    </row>
    <row r="8" spans="1:3">
      <c r="A8" s="4" t="s">
        <v>862</v>
      </c>
      <c r="B8" s="6" t="n">
        <v>-2229</v>
      </c>
      <c r="C8" s="6" t="n">
        <v>-2234</v>
      </c>
    </row>
    <row r="9" spans="1:3">
      <c r="A9" s="4" t="s">
        <v>863</v>
      </c>
      <c r="B9" s="6" t="n">
        <v>17</v>
      </c>
      <c r="C9" s="6" t="n">
        <v>9</v>
      </c>
    </row>
    <row r="10" spans="1:3">
      <c r="A10" s="4" t="s">
        <v>864</v>
      </c>
      <c r="B10" s="6" t="n">
        <v>1990</v>
      </c>
      <c r="C10" s="6" t="n">
        <v>2653</v>
      </c>
    </row>
    <row r="11" spans="1:3">
      <c r="A11" s="4" t="s">
        <v>865</v>
      </c>
      <c r="B11" s="6" t="n">
        <v>2000</v>
      </c>
      <c r="C11" s="6" t="n">
        <v>2700</v>
      </c>
    </row>
    <row r="12" spans="1:3">
      <c r="A12" s="4" t="s">
        <v>866</v>
      </c>
    </row>
    <row r="13" spans="1:3">
      <c r="A13" s="3" t="s">
        <v>856</v>
      </c>
    </row>
    <row r="14" spans="1:3">
      <c r="A14" s="4" t="s">
        <v>867</v>
      </c>
      <c r="B14" s="6" t="n">
        <v>1288</v>
      </c>
      <c r="C14" s="6" t="n">
        <v>1586</v>
      </c>
    </row>
    <row r="15" spans="1:3">
      <c r="A15" s="4" t="s">
        <v>868</v>
      </c>
      <c r="B15" s="6" t="n">
        <v>0</v>
      </c>
      <c r="C15" s="6" t="n">
        <v>0</v>
      </c>
    </row>
    <row r="16" spans="1:3">
      <c r="A16" s="4" t="s">
        <v>869</v>
      </c>
      <c r="B16" s="6" t="n">
        <v>1288</v>
      </c>
      <c r="C16" s="6" t="n">
        <v>1586</v>
      </c>
    </row>
    <row r="17" spans="1:3">
      <c r="A17" s="4" t="s">
        <v>870</v>
      </c>
      <c r="B17" s="6" t="n">
        <v>0</v>
      </c>
      <c r="C17" s="6" t="n">
        <v>0</v>
      </c>
    </row>
    <row r="18" spans="1:3">
      <c r="A18" s="4" t="s">
        <v>871</v>
      </c>
      <c r="B18" s="6" t="n">
        <v>-1288</v>
      </c>
      <c r="C18" s="6" t="n">
        <v>-1586</v>
      </c>
    </row>
    <row r="19" spans="1:3">
      <c r="A19" s="4" t="s">
        <v>872</v>
      </c>
      <c r="B19" s="6" t="n">
        <v>0</v>
      </c>
      <c r="C19" s="6" t="n">
        <v>0</v>
      </c>
    </row>
    <row r="20" spans="1:3">
      <c r="A20" s="4" t="s">
        <v>873</v>
      </c>
    </row>
    <row r="21" spans="1:3">
      <c r="A21" s="3" t="s">
        <v>856</v>
      </c>
    </row>
    <row r="22" spans="1:3">
      <c r="A22" s="4" t="s">
        <v>874</v>
      </c>
      <c r="B22" s="6" t="n">
        <v>1051</v>
      </c>
      <c r="C22" s="6" t="n">
        <v>664</v>
      </c>
    </row>
    <row r="23" spans="1:3">
      <c r="A23" s="4" t="s">
        <v>875</v>
      </c>
      <c r="B23" s="6" t="n">
        <v>0</v>
      </c>
      <c r="C23" s="6" t="n">
        <v>0</v>
      </c>
    </row>
    <row r="24" spans="1:3">
      <c r="A24" s="4" t="s">
        <v>857</v>
      </c>
      <c r="B24" s="6" t="n">
        <v>1051</v>
      </c>
      <c r="C24" s="6" t="n">
        <v>664</v>
      </c>
    </row>
    <row r="25" spans="1:3">
      <c r="A25" s="4" t="s">
        <v>876</v>
      </c>
      <c r="B25" s="6" t="n">
        <v>-172</v>
      </c>
      <c r="C25" s="6" t="n">
        <v>-70</v>
      </c>
    </row>
    <row r="26" spans="1:3">
      <c r="A26" s="4" t="s">
        <v>877</v>
      </c>
      <c r="B26" s="6" t="n">
        <v>-862</v>
      </c>
      <c r="C26" s="6" t="n">
        <v>-585</v>
      </c>
    </row>
    <row r="27" spans="1:3">
      <c r="A27" s="4" t="s">
        <v>878</v>
      </c>
      <c r="B27" s="6" t="n">
        <v>17</v>
      </c>
      <c r="C27" s="6" t="n">
        <v>9</v>
      </c>
    </row>
    <row r="28" spans="1:3">
      <c r="A28" s="4" t="s">
        <v>879</v>
      </c>
    </row>
    <row r="29" spans="1:3">
      <c r="A29" s="3" t="s">
        <v>856</v>
      </c>
    </row>
    <row r="30" spans="1:3">
      <c r="A30" s="4" t="s">
        <v>880</v>
      </c>
      <c r="B30" s="6" t="n">
        <v>79</v>
      </c>
      <c r="C30" s="6" t="n">
        <v>63</v>
      </c>
    </row>
    <row r="31" spans="1:3">
      <c r="A31" s="4" t="s">
        <v>881</v>
      </c>
      <c r="B31" s="6" t="n">
        <v>0</v>
      </c>
      <c r="C31" s="6" t="n">
        <v>0</v>
      </c>
    </row>
    <row r="32" spans="1:3">
      <c r="A32" s="4" t="s">
        <v>882</v>
      </c>
      <c r="B32" s="6" t="n">
        <v>79</v>
      </c>
      <c r="C32" s="6" t="n">
        <v>63</v>
      </c>
    </row>
    <row r="33" spans="1:3">
      <c r="A33" s="4" t="s">
        <v>883</v>
      </c>
      <c r="B33" s="6" t="n">
        <v>0</v>
      </c>
      <c r="C33" s="6" t="n">
        <v>0</v>
      </c>
    </row>
    <row r="34" spans="1:3">
      <c r="A34" s="4" t="s">
        <v>884</v>
      </c>
      <c r="B34" s="6" t="n">
        <v>-79</v>
      </c>
      <c r="C34" s="6" t="n">
        <v>-63</v>
      </c>
    </row>
    <row r="35" spans="1:3">
      <c r="A35" s="4" t="s">
        <v>885</v>
      </c>
      <c r="B35" s="6" t="n">
        <v>0</v>
      </c>
      <c r="C35" s="6" t="n">
        <v>0</v>
      </c>
    </row>
    <row r="36" spans="1:3">
      <c r="A36" s="4" t="s">
        <v>886</v>
      </c>
    </row>
    <row r="37" spans="1:3">
      <c r="A37" s="3" t="s">
        <v>856</v>
      </c>
    </row>
    <row r="38" spans="1:3">
      <c r="A38" s="4" t="s">
        <v>864</v>
      </c>
      <c r="B38" s="6" t="n">
        <v>1990</v>
      </c>
      <c r="C38" s="6" t="n">
        <v>2653</v>
      </c>
    </row>
    <row r="39" spans="1:3">
      <c r="A39" s="4" t="s">
        <v>887</v>
      </c>
      <c r="B39" s="6" t="n">
        <v>0</v>
      </c>
      <c r="C39" s="6" t="n">
        <v>0</v>
      </c>
    </row>
    <row r="40" spans="1:3">
      <c r="A40" s="4" t="s">
        <v>865</v>
      </c>
      <c r="B40" s="6" t="n">
        <v>1990</v>
      </c>
      <c r="C40" s="6" t="n">
        <v>2653</v>
      </c>
    </row>
    <row r="41" spans="1:3">
      <c r="A41" s="4" t="s">
        <v>888</v>
      </c>
      <c r="B41" s="6" t="n">
        <v>-172</v>
      </c>
      <c r="C41" s="6" t="n">
        <v>-70</v>
      </c>
    </row>
    <row r="42" spans="1:3">
      <c r="A42" s="4" t="s">
        <v>889</v>
      </c>
      <c r="B42" s="6" t="n">
        <v>-1638</v>
      </c>
      <c r="C42" s="6" t="n">
        <v>-2364</v>
      </c>
    </row>
    <row r="43" spans="1:3">
      <c r="A43" s="4" t="s">
        <v>890</v>
      </c>
      <c r="B43" s="8" t="n">
        <v>180</v>
      </c>
      <c r="C43" s="8" t="n">
        <v>21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1</v>
      </c>
      <c r="B1" s="2" t="s">
        <v>2</v>
      </c>
      <c r="C1" s="2" t="s">
        <v>32</v>
      </c>
    </row>
    <row r="2" spans="1:3">
      <c r="A2" s="3" t="s">
        <v>892</v>
      </c>
    </row>
    <row r="3" spans="1:3">
      <c r="A3" s="4" t="s">
        <v>864</v>
      </c>
      <c r="B3" s="8" t="n">
        <v>1990</v>
      </c>
      <c r="C3" s="8" t="n">
        <v>2653</v>
      </c>
    </row>
    <row r="4" spans="1:3">
      <c r="A4" s="4" t="s">
        <v>893</v>
      </c>
    </row>
    <row r="5" spans="1:3">
      <c r="A5" s="3" t="s">
        <v>892</v>
      </c>
    </row>
    <row r="6" spans="1:3">
      <c r="A6" s="4" t="s">
        <v>864</v>
      </c>
      <c r="B6" s="6" t="n">
        <v>1652</v>
      </c>
      <c r="C6" s="6" t="n">
        <v>2413</v>
      </c>
    </row>
    <row r="7" spans="1:3">
      <c r="A7" s="4" t="s">
        <v>894</v>
      </c>
    </row>
    <row r="8" spans="1:3">
      <c r="A8" s="3" t="s">
        <v>892</v>
      </c>
    </row>
    <row r="9" spans="1:3">
      <c r="A9" s="4" t="s">
        <v>864</v>
      </c>
      <c r="B9" s="6" t="n">
        <v>216</v>
      </c>
      <c r="C9" s="6" t="n">
        <v>150</v>
      </c>
    </row>
    <row r="10" spans="1:3">
      <c r="A10" s="4" t="s">
        <v>895</v>
      </c>
    </row>
    <row r="11" spans="1:3">
      <c r="A11" s="3" t="s">
        <v>892</v>
      </c>
    </row>
    <row r="12" spans="1:3">
      <c r="A12" s="4" t="s">
        <v>864</v>
      </c>
      <c r="B12" s="6" t="n">
        <v>73</v>
      </c>
      <c r="C12" s="6" t="n">
        <v>41</v>
      </c>
    </row>
    <row r="13" spans="1:3">
      <c r="A13" s="4" t="s">
        <v>896</v>
      </c>
    </row>
    <row r="14" spans="1:3">
      <c r="A14" s="3" t="s">
        <v>892</v>
      </c>
    </row>
    <row r="15" spans="1:3">
      <c r="A15" s="4" t="s">
        <v>864</v>
      </c>
      <c r="B15" s="8" t="n">
        <v>49</v>
      </c>
      <c r="C15" s="8" t="n">
        <v>4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7</v>
      </c>
      <c r="B1" s="2" t="s">
        <v>2</v>
      </c>
      <c r="C1" s="2" t="s">
        <v>32</v>
      </c>
    </row>
    <row r="2" spans="1:3">
      <c r="A2" s="3" t="s">
        <v>856</v>
      </c>
    </row>
    <row r="3" spans="1:3">
      <c r="A3" s="4" t="s">
        <v>898</v>
      </c>
      <c r="B3" s="8" t="n">
        <v>1051</v>
      </c>
      <c r="C3" s="8" t="n">
        <v>664</v>
      </c>
    </row>
    <row r="4" spans="1:3">
      <c r="A4" s="4" t="s">
        <v>899</v>
      </c>
      <c r="B4" s="6" t="n">
        <v>1990</v>
      </c>
      <c r="C4" s="6" t="n">
        <v>2653</v>
      </c>
    </row>
    <row r="5" spans="1:3">
      <c r="A5" s="4" t="s">
        <v>900</v>
      </c>
      <c r="B5" s="6" t="n">
        <v>2440</v>
      </c>
      <c r="C5" s="6" t="n">
        <v>2350</v>
      </c>
    </row>
    <row r="6" spans="1:3">
      <c r="A6" s="4" t="s">
        <v>901</v>
      </c>
      <c r="B6" s="6" t="n">
        <v>1810</v>
      </c>
      <c r="C6" s="6" t="n">
        <v>2440</v>
      </c>
    </row>
    <row r="7" spans="1:3">
      <c r="A7" s="4" t="s">
        <v>902</v>
      </c>
    </row>
    <row r="8" spans="1:3">
      <c r="A8" s="3" t="s">
        <v>856</v>
      </c>
    </row>
    <row r="9" spans="1:3">
      <c r="A9" s="4" t="s">
        <v>898</v>
      </c>
      <c r="B9" s="6" t="n">
        <v>590</v>
      </c>
      <c r="C9" s="6" t="n">
        <v>332</v>
      </c>
    </row>
    <row r="10" spans="1:3">
      <c r="A10" s="4" t="s">
        <v>899</v>
      </c>
      <c r="B10" s="8" t="n">
        <v>1068</v>
      </c>
      <c r="C10" s="8" t="n">
        <v>116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3</v>
      </c>
      <c r="B1" s="2" t="s">
        <v>1</v>
      </c>
    </row>
    <row r="2" spans="1:4">
      <c r="B2" s="2" t="s">
        <v>2</v>
      </c>
      <c r="C2" s="2" t="s">
        <v>32</v>
      </c>
      <c r="D2" s="2" t="s">
        <v>75</v>
      </c>
    </row>
    <row r="3" spans="1:4">
      <c r="A3" s="3" t="s">
        <v>904</v>
      </c>
    </row>
    <row r="4" spans="1:4">
      <c r="A4" s="4" t="s">
        <v>112</v>
      </c>
      <c r="B4" s="8" t="n">
        <v>0</v>
      </c>
      <c r="C4" s="8" t="n">
        <v>-15</v>
      </c>
      <c r="D4" s="8" t="n">
        <v>-29</v>
      </c>
    </row>
    <row r="5" spans="1:4">
      <c r="A5" s="4" t="s">
        <v>905</v>
      </c>
      <c r="B5" s="6" t="n">
        <v>0</v>
      </c>
      <c r="C5" s="6" t="n">
        <v>5</v>
      </c>
      <c r="D5" s="6" t="n">
        <v>11</v>
      </c>
    </row>
    <row r="6" spans="1:4">
      <c r="A6" s="4" t="s">
        <v>906</v>
      </c>
      <c r="B6" s="6" t="n">
        <v>0</v>
      </c>
      <c r="C6" s="6" t="n">
        <v>-10</v>
      </c>
      <c r="D6" s="6" t="n">
        <v>-18</v>
      </c>
    </row>
    <row r="7" spans="1:4">
      <c r="A7" s="4" t="s">
        <v>113</v>
      </c>
      <c r="B7" s="6" t="n">
        <v>5</v>
      </c>
      <c r="C7" s="6" t="n">
        <v>4</v>
      </c>
      <c r="D7" s="6" t="n">
        <v>0</v>
      </c>
    </row>
    <row r="8" spans="1:4">
      <c r="A8" s="4" t="s">
        <v>907</v>
      </c>
      <c r="B8" s="6" t="n">
        <v>-2</v>
      </c>
      <c r="C8" s="6" t="n">
        <v>-1</v>
      </c>
      <c r="D8" s="6" t="n">
        <v>0</v>
      </c>
    </row>
    <row r="9" spans="1:4">
      <c r="A9" s="4" t="s">
        <v>908</v>
      </c>
      <c r="B9" s="6" t="n">
        <v>3</v>
      </c>
      <c r="C9" s="6" t="n">
        <v>3</v>
      </c>
      <c r="D9" s="6" t="n">
        <v>0</v>
      </c>
    </row>
    <row r="10" spans="1:4">
      <c r="A10" s="4" t="s">
        <v>114</v>
      </c>
      <c r="B10" s="6" t="n">
        <v>5</v>
      </c>
      <c r="C10" s="6" t="n">
        <v>-11</v>
      </c>
      <c r="D10" s="6" t="n">
        <v>-29</v>
      </c>
    </row>
    <row r="11" spans="1:4">
      <c r="A11" s="4" t="s">
        <v>115</v>
      </c>
      <c r="B11" s="6" t="n">
        <v>-2</v>
      </c>
      <c r="C11" s="6" t="n">
        <v>4</v>
      </c>
      <c r="D11" s="6" t="n">
        <v>11</v>
      </c>
    </row>
    <row r="12" spans="1:4">
      <c r="A12" s="4" t="s">
        <v>116</v>
      </c>
      <c r="B12" s="8" t="n">
        <v>3</v>
      </c>
      <c r="C12" s="8" t="n">
        <v>-7</v>
      </c>
      <c r="D12" s="8" t="n">
        <v>-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75</v>
      </c>
    </row>
    <row r="3" spans="1:4">
      <c r="A3" s="3" t="s">
        <v>910</v>
      </c>
    </row>
    <row r="4" spans="1:4">
      <c r="A4" s="4" t="s">
        <v>433</v>
      </c>
      <c r="B4" s="8" t="n">
        <v>-25</v>
      </c>
    </row>
    <row r="5" spans="1:4">
      <c r="A5" s="4" t="s">
        <v>116</v>
      </c>
      <c r="B5" s="6" t="n">
        <v>3</v>
      </c>
      <c r="C5" s="8" t="n">
        <v>-7</v>
      </c>
      <c r="D5" s="8" t="n">
        <v>-18</v>
      </c>
    </row>
    <row r="6" spans="1:4">
      <c r="A6" s="4" t="s">
        <v>436</v>
      </c>
      <c r="B6" s="6" t="n">
        <v>-22</v>
      </c>
      <c r="C6" s="6" t="n">
        <v>-25</v>
      </c>
    </row>
    <row r="7" spans="1:4">
      <c r="A7" s="4" t="s">
        <v>526</v>
      </c>
    </row>
    <row r="8" spans="1:4">
      <c r="A8" s="3" t="s">
        <v>910</v>
      </c>
    </row>
    <row r="9" spans="1:4">
      <c r="A9" s="4" t="s">
        <v>433</v>
      </c>
      <c r="B9" s="6" t="n">
        <v>-25</v>
      </c>
      <c r="C9" s="6" t="n">
        <v>-18</v>
      </c>
      <c r="D9" s="6" t="n">
        <v>0</v>
      </c>
    </row>
    <row r="10" spans="1:4">
      <c r="A10" s="4" t="s">
        <v>911</v>
      </c>
      <c r="B10" s="6" t="n">
        <v>0</v>
      </c>
      <c r="C10" s="6" t="n">
        <v>-10</v>
      </c>
      <c r="D10" s="6" t="n">
        <v>-18</v>
      </c>
    </row>
    <row r="11" spans="1:4">
      <c r="A11" s="4" t="s">
        <v>912</v>
      </c>
      <c r="B11" s="6" t="n">
        <v>3</v>
      </c>
      <c r="C11" s="6" t="n">
        <v>3</v>
      </c>
      <c r="D11" s="6" t="n">
        <v>0</v>
      </c>
    </row>
    <row r="12" spans="1:4">
      <c r="A12" s="4" t="s">
        <v>116</v>
      </c>
      <c r="B12" s="6" t="n">
        <v>3</v>
      </c>
      <c r="C12" s="6" t="n">
        <v>-7</v>
      </c>
      <c r="D12" s="6" t="n">
        <v>-18</v>
      </c>
    </row>
    <row r="13" spans="1:4">
      <c r="A13" s="4" t="s">
        <v>436</v>
      </c>
      <c r="B13" s="8" t="n">
        <v>-22</v>
      </c>
      <c r="C13" s="8" t="n">
        <v>-25</v>
      </c>
      <c r="D13" s="8" t="n">
        <v>-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3</v>
      </c>
      <c r="B1" s="2" t="s">
        <v>1</v>
      </c>
    </row>
    <row r="2" spans="1:4">
      <c r="B2" s="2" t="s">
        <v>2</v>
      </c>
      <c r="C2" s="2" t="s">
        <v>914</v>
      </c>
      <c r="D2" s="2" t="s">
        <v>915</v>
      </c>
    </row>
    <row r="3" spans="1:4">
      <c r="A3" s="4" t="s">
        <v>916</v>
      </c>
    </row>
    <row r="4" spans="1:4">
      <c r="A4" s="3" t="s">
        <v>917</v>
      </c>
    </row>
    <row r="5" spans="1:4">
      <c r="A5" s="4" t="s">
        <v>918</v>
      </c>
      <c r="B5" s="4" t="s">
        <v>919</v>
      </c>
    </row>
    <row r="6" spans="1:4">
      <c r="A6" s="4" t="s">
        <v>920</v>
      </c>
      <c r="C6" s="7" t="n">
        <v>42.5</v>
      </c>
    </row>
    <row r="7" spans="1:4">
      <c r="A7" s="4" t="s">
        <v>921</v>
      </c>
      <c r="B7" s="11" t="n">
        <v>1.1</v>
      </c>
    </row>
    <row r="8" spans="1:4">
      <c r="A8" s="4" t="s">
        <v>922</v>
      </c>
      <c r="B8" s="4" t="s">
        <v>923</v>
      </c>
    </row>
    <row r="9" spans="1:4">
      <c r="A9" s="4" t="s">
        <v>924</v>
      </c>
      <c r="B9" s="4" t="s">
        <v>925</v>
      </c>
    </row>
    <row r="10" spans="1:4">
      <c r="A10" s="4" t="s">
        <v>926</v>
      </c>
      <c r="B10" s="9" t="n">
        <v>31.35</v>
      </c>
    </row>
    <row r="11" spans="1:4">
      <c r="A11" s="4" t="s">
        <v>927</v>
      </c>
      <c r="B11" s="4" t="s">
        <v>928</v>
      </c>
    </row>
    <row r="12" spans="1:4">
      <c r="A12" s="4" t="s">
        <v>929</v>
      </c>
      <c r="B12" s="11" t="n">
        <v>0.3</v>
      </c>
    </row>
    <row r="13" spans="1:4">
      <c r="A13" s="4" t="s">
        <v>930</v>
      </c>
      <c r="B13" s="4" t="s">
        <v>931</v>
      </c>
    </row>
    <row r="14" spans="1:4">
      <c r="A14" s="4" t="s">
        <v>932</v>
      </c>
      <c r="B14" s="11" t="n">
        <v>1.4</v>
      </c>
    </row>
    <row r="15" spans="1:4">
      <c r="A15" s="4" t="s">
        <v>933</v>
      </c>
      <c r="B15" s="9" t="n">
        <v>29.89</v>
      </c>
    </row>
    <row r="16" spans="1:4">
      <c r="A16" s="4" t="s">
        <v>934</v>
      </c>
    </row>
    <row r="17" spans="1:4">
      <c r="A17" s="3" t="s">
        <v>917</v>
      </c>
    </row>
    <row r="18" spans="1:4">
      <c r="A18" s="4" t="s">
        <v>918</v>
      </c>
      <c r="B18" s="4" t="s">
        <v>935</v>
      </c>
    </row>
    <row r="19" spans="1:4">
      <c r="A19" s="4" t="s">
        <v>920</v>
      </c>
      <c r="D19" s="8" t="n">
        <v>45</v>
      </c>
    </row>
    <row r="20" spans="1:4">
      <c r="A20" s="4" t="s">
        <v>921</v>
      </c>
      <c r="B20" s="6" t="n">
        <v>1</v>
      </c>
    </row>
    <row r="21" spans="1:4">
      <c r="A21" s="4" t="s">
        <v>922</v>
      </c>
      <c r="B21" s="4" t="s">
        <v>936</v>
      </c>
    </row>
    <row r="22" spans="1:4">
      <c r="A22" s="4" t="s">
        <v>924</v>
      </c>
      <c r="B22" s="4" t="s">
        <v>925</v>
      </c>
    </row>
    <row r="23" spans="1:4">
      <c r="A23" s="4" t="s">
        <v>926</v>
      </c>
      <c r="B23" s="9" t="n">
        <v>36.92</v>
      </c>
    </row>
    <row r="24" spans="1:4">
      <c r="A24" s="4" t="s">
        <v>937</v>
      </c>
      <c r="B24" s="4" t="s">
        <v>938</v>
      </c>
    </row>
    <row r="25" spans="1:4">
      <c r="A25" s="4" t="s">
        <v>927</v>
      </c>
      <c r="B25" s="4" t="s">
        <v>939</v>
      </c>
    </row>
    <row r="26" spans="1:4">
      <c r="A26" s="4" t="s">
        <v>929</v>
      </c>
      <c r="B26" s="11" t="n">
        <v>0.3</v>
      </c>
    </row>
    <row r="27" spans="1:4">
      <c r="A27" s="4" t="s">
        <v>930</v>
      </c>
      <c r="B27" s="4" t="s">
        <v>940</v>
      </c>
    </row>
    <row r="28" spans="1:4">
      <c r="A28" s="4" t="s">
        <v>932</v>
      </c>
      <c r="B28" s="11" t="n">
        <v>1.3</v>
      </c>
    </row>
    <row r="29" spans="1:4">
      <c r="A29" s="4" t="s">
        <v>933</v>
      </c>
      <c r="B29" s="9" t="n">
        <v>33.9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55"/>
    <col customWidth="1" max="3" min="3" width="21"/>
  </cols>
  <sheetData>
    <row r="1" spans="1:3">
      <c r="A1" s="1" t="s">
        <v>941</v>
      </c>
      <c r="B1" s="2" t="s">
        <v>1</v>
      </c>
    </row>
    <row r="2" spans="1:3">
      <c r="B2" s="2" t="s">
        <v>942</v>
      </c>
      <c r="C2" s="2" t="s">
        <v>806</v>
      </c>
    </row>
    <row r="3" spans="1:3">
      <c r="A3" s="3" t="s">
        <v>943</v>
      </c>
    </row>
    <row r="4" spans="1:3">
      <c r="A4" s="4" t="s">
        <v>944</v>
      </c>
      <c r="B4" s="4" t="s">
        <v>945</v>
      </c>
    </row>
    <row r="5" spans="1:3">
      <c r="A5" s="4" t="s">
        <v>946</v>
      </c>
      <c r="B5" s="6" t="n">
        <v>5</v>
      </c>
    </row>
    <row r="6" spans="1:3">
      <c r="A6" s="4" t="s">
        <v>947</v>
      </c>
      <c r="B6" s="6" t="n">
        <v>12</v>
      </c>
    </row>
    <row r="7" spans="1:3">
      <c r="A7" s="4" t="s">
        <v>948</v>
      </c>
      <c r="B7" s="8" t="n">
        <v>0</v>
      </c>
      <c r="C7" s="8" t="n">
        <v>0</v>
      </c>
    </row>
    <row r="8" spans="1:3">
      <c r="A8" s="4" t="s">
        <v>949</v>
      </c>
    </row>
    <row r="9" spans="1:3">
      <c r="A9" s="3" t="s">
        <v>943</v>
      </c>
    </row>
    <row r="10" spans="1:3">
      <c r="A10" s="4" t="s">
        <v>950</v>
      </c>
      <c r="B10" s="8" t="n">
        <v>100000000</v>
      </c>
    </row>
    <row r="11" spans="1:3">
      <c r="A11" s="4" t="s">
        <v>951</v>
      </c>
      <c r="B11" s="4" t="s">
        <v>407</v>
      </c>
    </row>
    <row r="12" spans="1:3">
      <c r="A12" s="4" t="s">
        <v>952</v>
      </c>
      <c r="B12" s="4" t="s">
        <v>407</v>
      </c>
    </row>
    <row r="13" spans="1:3">
      <c r="A13" s="4" t="s">
        <v>953</v>
      </c>
      <c r="B13" s="4" t="s">
        <v>954</v>
      </c>
    </row>
    <row r="14" spans="1:3">
      <c r="A14" s="4" t="s">
        <v>955</v>
      </c>
      <c r="B14" s="4" t="s">
        <v>954</v>
      </c>
    </row>
    <row r="15" spans="1:3">
      <c r="A15" s="4" t="s">
        <v>956</v>
      </c>
    </row>
    <row r="16" spans="1:3">
      <c r="A16" s="3" t="s">
        <v>943</v>
      </c>
    </row>
    <row r="17" spans="1:3">
      <c r="A17" s="4" t="s">
        <v>957</v>
      </c>
      <c r="B17" s="4" t="s">
        <v>958</v>
      </c>
    </row>
    <row r="18" spans="1:3">
      <c r="A18" s="4" t="s">
        <v>959</v>
      </c>
      <c r="B18" s="4" t="s">
        <v>960</v>
      </c>
    </row>
    <row r="19" spans="1:3">
      <c r="A19" s="4" t="s">
        <v>961</v>
      </c>
      <c r="B19" s="4" t="s">
        <v>407</v>
      </c>
    </row>
    <row r="20" spans="1:3">
      <c r="A20" s="4" t="s">
        <v>962</v>
      </c>
      <c r="B20" s="4" t="s">
        <v>963</v>
      </c>
    </row>
    <row r="21" spans="1:3">
      <c r="A21" s="4" t="s">
        <v>964</v>
      </c>
      <c r="B21" s="6" t="n">
        <v>2</v>
      </c>
    </row>
    <row r="22" spans="1:3">
      <c r="A22" s="4" t="s">
        <v>965</v>
      </c>
      <c r="B22" s="4" t="s">
        <v>966</v>
      </c>
    </row>
    <row r="23" spans="1:3">
      <c r="A23" s="4" t="s">
        <v>967</v>
      </c>
      <c r="B23" s="4" t="s">
        <v>968</v>
      </c>
    </row>
    <row r="24" spans="1:3">
      <c r="A24" s="4" t="s">
        <v>969</v>
      </c>
      <c r="B24" s="4" t="s">
        <v>970</v>
      </c>
    </row>
    <row r="25" spans="1:3">
      <c r="A25" s="4" t="s">
        <v>971</v>
      </c>
      <c r="B25" s="8" t="n">
        <v>20000000000</v>
      </c>
    </row>
    <row r="26" spans="1:3">
      <c r="A26" s="4" t="s">
        <v>972</v>
      </c>
    </row>
    <row r="27" spans="1:3">
      <c r="A27" s="3" t="s">
        <v>943</v>
      </c>
    </row>
    <row r="28" spans="1:3">
      <c r="A28" s="4" t="s">
        <v>973</v>
      </c>
      <c r="B28" s="4" t="s">
        <v>503</v>
      </c>
    </row>
    <row r="29" spans="1:3">
      <c r="A29" s="4" t="s">
        <v>974</v>
      </c>
      <c r="B29" s="4" t="s">
        <v>975</v>
      </c>
    </row>
    <row r="30" spans="1:3">
      <c r="A30" s="4" t="s">
        <v>976</v>
      </c>
    </row>
    <row r="31" spans="1:3">
      <c r="A31" s="3" t="s">
        <v>943</v>
      </c>
    </row>
    <row r="32" spans="1:3">
      <c r="A32" s="4" t="s">
        <v>973</v>
      </c>
      <c r="B32" s="4" t="s">
        <v>977</v>
      </c>
    </row>
    <row r="33" spans="1:3">
      <c r="A33" s="4" t="s">
        <v>978</v>
      </c>
    </row>
    <row r="34" spans="1:3">
      <c r="A34" s="3" t="s">
        <v>943</v>
      </c>
    </row>
    <row r="35" spans="1:3">
      <c r="A35" s="4" t="s">
        <v>979</v>
      </c>
      <c r="B35" s="4" t="s">
        <v>572</v>
      </c>
    </row>
    <row r="36" spans="1:3">
      <c r="A36" s="4" t="s">
        <v>980</v>
      </c>
      <c r="B36" s="4" t="s">
        <v>407</v>
      </c>
    </row>
    <row r="37" spans="1:3">
      <c r="A37" s="4" t="s">
        <v>981</v>
      </c>
      <c r="B37" s="4" t="s">
        <v>582</v>
      </c>
    </row>
    <row r="38" spans="1:3">
      <c r="A38" s="4" t="s">
        <v>982</v>
      </c>
      <c r="B38" s="4" t="s">
        <v>983</v>
      </c>
    </row>
    <row r="39" spans="1:3">
      <c r="A39" s="4" t="s">
        <v>984</v>
      </c>
      <c r="B39" s="4" t="s">
        <v>985</v>
      </c>
    </row>
    <row r="40" spans="1:3">
      <c r="A40" s="4" t="s">
        <v>986</v>
      </c>
      <c r="B40" s="4" t="s">
        <v>55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7</v>
      </c>
      <c r="B1" s="2" t="s">
        <v>1</v>
      </c>
    </row>
    <row r="2" spans="1:4">
      <c r="B2" s="2" t="s">
        <v>2</v>
      </c>
      <c r="C2" s="2" t="s">
        <v>32</v>
      </c>
      <c r="D2" s="2" t="s">
        <v>75</v>
      </c>
    </row>
    <row r="3" spans="1:4">
      <c r="A3" s="3" t="s">
        <v>943</v>
      </c>
    </row>
    <row r="4" spans="1:4">
      <c r="A4" s="4" t="s">
        <v>988</v>
      </c>
      <c r="B4" s="8" t="n">
        <v>958</v>
      </c>
      <c r="C4" s="8" t="n">
        <v>858</v>
      </c>
      <c r="D4" s="8" t="n">
        <v>837</v>
      </c>
    </row>
    <row r="5" spans="1:4">
      <c r="A5" s="4" t="s">
        <v>989</v>
      </c>
    </row>
    <row r="6" spans="1:4">
      <c r="A6" s="3" t="s">
        <v>943</v>
      </c>
    </row>
    <row r="7" spans="1:4">
      <c r="A7" s="4" t="s">
        <v>988</v>
      </c>
      <c r="B7" s="6" t="n">
        <v>926</v>
      </c>
      <c r="C7" s="6" t="n">
        <v>839</v>
      </c>
      <c r="D7" s="6" t="n">
        <v>820</v>
      </c>
    </row>
    <row r="8" spans="1:4">
      <c r="A8" s="4" t="s">
        <v>990</v>
      </c>
    </row>
    <row r="9" spans="1:4">
      <c r="A9" s="3" t="s">
        <v>943</v>
      </c>
    </row>
    <row r="10" spans="1:4">
      <c r="A10" s="4" t="s">
        <v>988</v>
      </c>
      <c r="B10" s="6" t="n">
        <v>14</v>
      </c>
      <c r="C10" s="6" t="n">
        <v>13</v>
      </c>
      <c r="D10" s="6" t="n">
        <v>12</v>
      </c>
    </row>
    <row r="11" spans="1:4">
      <c r="A11" s="4" t="s">
        <v>991</v>
      </c>
    </row>
    <row r="12" spans="1:4">
      <c r="A12" s="3" t="s">
        <v>943</v>
      </c>
    </row>
    <row r="13" spans="1:4">
      <c r="A13" s="4" t="s">
        <v>988</v>
      </c>
      <c r="B13" s="6" t="n">
        <v>7</v>
      </c>
      <c r="C13" s="6" t="n">
        <v>6</v>
      </c>
      <c r="D13" s="6" t="n">
        <v>5</v>
      </c>
    </row>
    <row r="14" spans="1:4">
      <c r="A14" s="4" t="s">
        <v>992</v>
      </c>
    </row>
    <row r="15" spans="1:4">
      <c r="A15" s="3" t="s">
        <v>943</v>
      </c>
    </row>
    <row r="16" spans="1:4">
      <c r="A16" s="4" t="s">
        <v>988</v>
      </c>
      <c r="B16" s="8" t="n">
        <v>11</v>
      </c>
      <c r="C16" s="8" t="n">
        <v>0</v>
      </c>
      <c r="D16" s="8"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3</v>
      </c>
      <c r="B1" s="2" t="s">
        <v>1</v>
      </c>
    </row>
    <row r="2" spans="1:4">
      <c r="B2" s="2" t="s">
        <v>2</v>
      </c>
      <c r="C2" s="2" t="s">
        <v>32</v>
      </c>
      <c r="D2" s="2" t="s">
        <v>75</v>
      </c>
    </row>
    <row r="3" spans="1:4">
      <c r="A3" s="3" t="s">
        <v>943</v>
      </c>
    </row>
    <row r="4" spans="1:4">
      <c r="A4" s="4" t="s">
        <v>994</v>
      </c>
      <c r="B4" s="8" t="n">
        <v>25</v>
      </c>
      <c r="C4" s="8" t="n">
        <v>22</v>
      </c>
      <c r="D4" s="8" t="n">
        <v>20</v>
      </c>
    </row>
    <row r="5" spans="1:4">
      <c r="A5" s="4" t="s">
        <v>995</v>
      </c>
    </row>
    <row r="6" spans="1:4">
      <c r="A6" s="3" t="s">
        <v>943</v>
      </c>
    </row>
    <row r="7" spans="1:4">
      <c r="A7" s="4" t="s">
        <v>994</v>
      </c>
      <c r="B7" s="6" t="n">
        <v>19</v>
      </c>
    </row>
    <row r="8" spans="1:4">
      <c r="A8" s="4" t="s">
        <v>996</v>
      </c>
    </row>
    <row r="9" spans="1:4">
      <c r="A9" s="3" t="s">
        <v>943</v>
      </c>
    </row>
    <row r="10" spans="1:4">
      <c r="A10" s="4" t="s">
        <v>994</v>
      </c>
      <c r="B10" s="6" t="n">
        <v>22</v>
      </c>
      <c r="C10" s="6" t="n">
        <v>18</v>
      </c>
      <c r="D10" s="6" t="n">
        <v>17</v>
      </c>
    </row>
    <row r="11" spans="1:4">
      <c r="A11" s="4" t="s">
        <v>991</v>
      </c>
    </row>
    <row r="12" spans="1:4">
      <c r="A12" s="3" t="s">
        <v>943</v>
      </c>
    </row>
    <row r="13" spans="1:4">
      <c r="A13" s="4" t="s">
        <v>994</v>
      </c>
      <c r="B13" s="6" t="n">
        <v>3</v>
      </c>
      <c r="C13" s="8" t="n">
        <v>4</v>
      </c>
      <c r="D13" s="8" t="n">
        <v>3</v>
      </c>
    </row>
    <row r="14" spans="1:4">
      <c r="A14" s="4" t="s">
        <v>997</v>
      </c>
    </row>
    <row r="15" spans="1:4">
      <c r="A15" s="3" t="s">
        <v>943</v>
      </c>
    </row>
    <row r="16" spans="1:4">
      <c r="A16" s="4" t="s">
        <v>994</v>
      </c>
      <c r="B16" s="8" t="n">
        <v>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8</v>
      </c>
      <c r="B1" s="2" t="s">
        <v>2</v>
      </c>
      <c r="C1" s="2" t="s">
        <v>32</v>
      </c>
    </row>
    <row r="2" spans="1:3">
      <c r="A2" s="3" t="s">
        <v>999</v>
      </c>
    </row>
    <row r="3" spans="1:3">
      <c r="A3" s="4" t="s">
        <v>36</v>
      </c>
      <c r="B3" s="8" t="n">
        <v>1190</v>
      </c>
      <c r="C3" s="8" t="n">
        <v>862</v>
      </c>
    </row>
    <row r="4" spans="1:3">
      <c r="A4" s="4" t="s">
        <v>38</v>
      </c>
      <c r="B4" s="6" t="n">
        <v>106</v>
      </c>
      <c r="C4" s="6" t="n">
        <v>93</v>
      </c>
    </row>
    <row r="5" spans="1:3">
      <c r="A5" s="3" t="s">
        <v>47</v>
      </c>
    </row>
    <row r="6" spans="1:3">
      <c r="A6" s="4" t="s">
        <v>48</v>
      </c>
      <c r="B6" s="6" t="n">
        <v>2040</v>
      </c>
      <c r="C6" s="6" t="n">
        <v>2707</v>
      </c>
    </row>
    <row r="7" spans="1:3">
      <c r="A7" s="4" t="s">
        <v>51</v>
      </c>
      <c r="B7" s="6" t="n">
        <v>9</v>
      </c>
      <c r="C7" s="6" t="n">
        <v>6</v>
      </c>
    </row>
    <row r="8" spans="1:3">
      <c r="A8" s="4" t="s">
        <v>1000</v>
      </c>
    </row>
    <row r="9" spans="1:3">
      <c r="A9" s="3" t="s">
        <v>999</v>
      </c>
    </row>
    <row r="10" spans="1:3">
      <c r="A10" s="4" t="s">
        <v>38</v>
      </c>
      <c r="B10" s="6" t="n">
        <v>106</v>
      </c>
      <c r="C10" s="6" t="n">
        <v>93</v>
      </c>
    </row>
    <row r="11" spans="1:3">
      <c r="A11" s="3" t="s">
        <v>47</v>
      </c>
    </row>
    <row r="12" spans="1:3">
      <c r="A12" s="4" t="s">
        <v>48</v>
      </c>
      <c r="B12" s="6" t="n">
        <v>72</v>
      </c>
      <c r="C12" s="6" t="n">
        <v>70</v>
      </c>
    </row>
    <row r="13" spans="1:3">
      <c r="A13" s="4" t="s">
        <v>51</v>
      </c>
      <c r="B13" s="8" t="n">
        <v>9</v>
      </c>
      <c r="C13" s="8" t="n">
        <v>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01</v>
      </c>
      <c r="B1" s="2" t="s">
        <v>2</v>
      </c>
      <c r="C1" s="2" t="s">
        <v>32</v>
      </c>
      <c r="D1" s="2" t="s">
        <v>75</v>
      </c>
      <c r="E1" s="2" t="s">
        <v>376</v>
      </c>
    </row>
    <row r="2" spans="1:5">
      <c r="A2" s="3" t="s">
        <v>33</v>
      </c>
    </row>
    <row r="3" spans="1:5">
      <c r="A3" s="4" t="s">
        <v>34</v>
      </c>
      <c r="B3" s="8" t="n">
        <v>1855</v>
      </c>
      <c r="C3" s="8" t="n">
        <v>1978</v>
      </c>
      <c r="D3" s="8" t="n">
        <v>1460</v>
      </c>
      <c r="E3" s="8" t="n">
        <v>1062</v>
      </c>
    </row>
    <row r="4" spans="1:5">
      <c r="A4" s="4" t="s">
        <v>35</v>
      </c>
      <c r="B4" s="6" t="n">
        <v>8729</v>
      </c>
      <c r="C4" s="6" t="n">
        <v>6305</v>
      </c>
    </row>
    <row r="5" spans="1:5">
      <c r="A5" s="4" t="s">
        <v>36</v>
      </c>
      <c r="B5" s="6" t="n">
        <v>1190</v>
      </c>
      <c r="C5" s="6" t="n">
        <v>862</v>
      </c>
    </row>
    <row r="6" spans="1:5">
      <c r="A6" s="4" t="s">
        <v>37</v>
      </c>
      <c r="B6" s="6" t="n">
        <v>11941</v>
      </c>
      <c r="C6" s="6" t="n">
        <v>12770</v>
      </c>
    </row>
    <row r="7" spans="1:5">
      <c r="A7" s="4" t="s">
        <v>38</v>
      </c>
      <c r="B7" s="6" t="n">
        <v>106</v>
      </c>
      <c r="C7" s="6" t="n">
        <v>93</v>
      </c>
    </row>
    <row r="8" spans="1:5">
      <c r="A8" s="4" t="s">
        <v>41</v>
      </c>
      <c r="B8" s="6" t="n">
        <v>757</v>
      </c>
      <c r="C8" s="6" t="n">
        <v>0</v>
      </c>
    </row>
    <row r="9" spans="1:5">
      <c r="A9" s="4" t="s">
        <v>1002</v>
      </c>
      <c r="B9" s="6" t="n">
        <v>0</v>
      </c>
      <c r="C9" s="6" t="n">
        <v>0</v>
      </c>
    </row>
    <row r="10" spans="1:5">
      <c r="A10" s="4" t="s">
        <v>43</v>
      </c>
      <c r="B10" s="6" t="n">
        <v>2467</v>
      </c>
      <c r="C10" s="6" t="n">
        <v>2467</v>
      </c>
    </row>
    <row r="11" spans="1:5">
      <c r="A11" s="4" t="s">
        <v>44</v>
      </c>
      <c r="B11" s="6" t="n">
        <v>575</v>
      </c>
      <c r="C11" s="6" t="n">
        <v>661</v>
      </c>
    </row>
    <row r="12" spans="1:5">
      <c r="A12" s="4" t="s">
        <v>148</v>
      </c>
      <c r="B12" s="6" t="n">
        <v>1198</v>
      </c>
      <c r="C12" s="6" t="n">
        <v>1239</v>
      </c>
    </row>
    <row r="13" spans="1:5">
      <c r="A13" s="4" t="s">
        <v>46</v>
      </c>
      <c r="B13" s="6" t="n">
        <v>28818</v>
      </c>
      <c r="C13" s="6" t="n">
        <v>26375</v>
      </c>
    </row>
    <row r="14" spans="1:5">
      <c r="A14" s="3" t="s">
        <v>47</v>
      </c>
    </row>
    <row r="15" spans="1:5">
      <c r="A15" s="4" t="s">
        <v>48</v>
      </c>
      <c r="B15" s="6" t="n">
        <v>2040</v>
      </c>
      <c r="C15" s="6" t="n">
        <v>2707</v>
      </c>
    </row>
    <row r="16" spans="1:5">
      <c r="A16" s="4" t="s">
        <v>49</v>
      </c>
      <c r="B16" s="6" t="n">
        <v>19055</v>
      </c>
      <c r="C16" s="6" t="n">
        <v>16035</v>
      </c>
    </row>
    <row r="17" spans="1:5">
      <c r="A17" s="4" t="s">
        <v>50</v>
      </c>
      <c r="B17" s="6" t="n">
        <v>565</v>
      </c>
      <c r="C17" s="6" t="n">
        <v>637</v>
      </c>
    </row>
    <row r="18" spans="1:5">
      <c r="A18" s="4" t="s">
        <v>51</v>
      </c>
      <c r="B18" s="6" t="n">
        <v>9</v>
      </c>
      <c r="C18" s="6" t="n">
        <v>6</v>
      </c>
    </row>
    <row r="19" spans="1:5">
      <c r="A19" s="4" t="s">
        <v>52</v>
      </c>
      <c r="B19" s="6" t="n">
        <v>1817</v>
      </c>
      <c r="C19" s="6" t="n">
        <v>1800</v>
      </c>
    </row>
    <row r="20" spans="1:5">
      <c r="A20" s="4" t="s">
        <v>53</v>
      </c>
      <c r="B20" s="6" t="n">
        <v>281</v>
      </c>
      <c r="C20" s="6" t="n">
        <v>287</v>
      </c>
    </row>
    <row r="21" spans="1:5">
      <c r="A21" s="4" t="s">
        <v>54</v>
      </c>
      <c r="B21" s="6" t="n">
        <v>23767</v>
      </c>
      <c r="C21" s="6" t="n">
        <v>21472</v>
      </c>
    </row>
    <row r="22" spans="1:5">
      <c r="A22" s="4" t="s">
        <v>1003</v>
      </c>
      <c r="B22" s="6" t="n">
        <v>5051</v>
      </c>
      <c r="C22" s="6" t="n">
        <v>4903</v>
      </c>
      <c r="D22" s="6" t="n">
        <v>4748</v>
      </c>
      <c r="E22" s="6" t="n">
        <v>4676</v>
      </c>
    </row>
    <row r="23" spans="1:5">
      <c r="A23" s="4" t="s">
        <v>63</v>
      </c>
      <c r="B23" s="6" t="n">
        <v>28818</v>
      </c>
      <c r="C23" s="6" t="n">
        <v>26375</v>
      </c>
    </row>
    <row r="24" spans="1:5">
      <c r="A24" s="4" t="s">
        <v>1004</v>
      </c>
    </row>
    <row r="25" spans="1:5">
      <c r="A25" s="3" t="s">
        <v>33</v>
      </c>
    </row>
    <row r="26" spans="1:5">
      <c r="A26" s="4" t="s">
        <v>34</v>
      </c>
      <c r="B26" s="6" t="n">
        <v>248</v>
      </c>
      <c r="C26" s="6" t="n">
        <v>920</v>
      </c>
      <c r="D26" s="6" t="n">
        <v>117</v>
      </c>
      <c r="E26" s="6" t="n">
        <v>199</v>
      </c>
    </row>
    <row r="27" spans="1:5">
      <c r="A27" s="4" t="s">
        <v>35</v>
      </c>
      <c r="B27" s="6" t="n">
        <v>0</v>
      </c>
      <c r="C27" s="6" t="n">
        <v>0</v>
      </c>
    </row>
    <row r="28" spans="1:5">
      <c r="A28" s="4" t="s">
        <v>36</v>
      </c>
      <c r="B28" s="6" t="n">
        <v>0</v>
      </c>
      <c r="C28" s="6" t="n">
        <v>0</v>
      </c>
    </row>
    <row r="29" spans="1:5">
      <c r="A29" s="4" t="s">
        <v>37</v>
      </c>
      <c r="B29" s="6" t="n">
        <v>0</v>
      </c>
      <c r="C29" s="6" t="n">
        <v>0</v>
      </c>
    </row>
    <row r="30" spans="1:5">
      <c r="A30" s="4" t="s">
        <v>38</v>
      </c>
      <c r="B30" s="6" t="n">
        <v>8</v>
      </c>
      <c r="C30" s="6" t="n">
        <v>6</v>
      </c>
    </row>
    <row r="31" spans="1:5">
      <c r="A31" s="4" t="s">
        <v>41</v>
      </c>
      <c r="B31" s="6" t="n">
        <v>757</v>
      </c>
    </row>
    <row r="32" spans="1:5">
      <c r="A32" s="4" t="s">
        <v>1002</v>
      </c>
      <c r="B32" s="6" t="n">
        <v>5894</v>
      </c>
      <c r="C32" s="6" t="n">
        <v>5762</v>
      </c>
    </row>
    <row r="33" spans="1:5">
      <c r="A33" s="4" t="s">
        <v>43</v>
      </c>
      <c r="B33" s="6" t="n">
        <v>0</v>
      </c>
      <c r="C33" s="6" t="n">
        <v>0</v>
      </c>
    </row>
    <row r="34" spans="1:5">
      <c r="A34" s="4" t="s">
        <v>44</v>
      </c>
      <c r="B34" s="6" t="n">
        <v>0</v>
      </c>
      <c r="C34" s="6" t="n">
        <v>0</v>
      </c>
    </row>
    <row r="35" spans="1:5">
      <c r="A35" s="4" t="s">
        <v>148</v>
      </c>
      <c r="B35" s="6" t="n">
        <v>163</v>
      </c>
      <c r="C35" s="6" t="n">
        <v>145</v>
      </c>
    </row>
    <row r="36" spans="1:5">
      <c r="A36" s="4" t="s">
        <v>46</v>
      </c>
      <c r="B36" s="6" t="n">
        <v>7070</v>
      </c>
      <c r="C36" s="6" t="n">
        <v>6833</v>
      </c>
    </row>
    <row r="37" spans="1:5">
      <c r="A37" s="3" t="s">
        <v>47</v>
      </c>
    </row>
    <row r="38" spans="1:5">
      <c r="A38" s="4" t="s">
        <v>48</v>
      </c>
      <c r="B38" s="6" t="n">
        <v>0</v>
      </c>
      <c r="C38" s="6" t="n">
        <v>0</v>
      </c>
    </row>
    <row r="39" spans="1:5">
      <c r="A39" s="4" t="s">
        <v>49</v>
      </c>
      <c r="B39" s="6" t="n">
        <v>0</v>
      </c>
      <c r="C39" s="6" t="n">
        <v>0</v>
      </c>
    </row>
    <row r="40" spans="1:5">
      <c r="A40" s="4" t="s">
        <v>50</v>
      </c>
      <c r="B40" s="6" t="n">
        <v>171</v>
      </c>
      <c r="C40" s="6" t="n">
        <v>130</v>
      </c>
    </row>
    <row r="41" spans="1:5">
      <c r="A41" s="4" t="s">
        <v>51</v>
      </c>
      <c r="B41" s="6" t="n">
        <v>31</v>
      </c>
      <c r="C41" s="6" t="n">
        <v>0</v>
      </c>
    </row>
    <row r="42" spans="1:5">
      <c r="A42" s="4" t="s">
        <v>52</v>
      </c>
      <c r="B42" s="6" t="n">
        <v>1817</v>
      </c>
      <c r="C42" s="6" t="n">
        <v>1800</v>
      </c>
    </row>
    <row r="43" spans="1:5">
      <c r="A43" s="4" t="s">
        <v>53</v>
      </c>
      <c r="B43" s="6" t="n">
        <v>0</v>
      </c>
      <c r="C43" s="6" t="n">
        <v>0</v>
      </c>
    </row>
    <row r="44" spans="1:5">
      <c r="A44" s="4" t="s">
        <v>54</v>
      </c>
      <c r="B44" s="6" t="n">
        <v>2019</v>
      </c>
      <c r="C44" s="6" t="n">
        <v>1930</v>
      </c>
    </row>
    <row r="45" spans="1:5">
      <c r="A45" s="4" t="s">
        <v>1003</v>
      </c>
      <c r="B45" s="6" t="n">
        <v>5051</v>
      </c>
      <c r="C45" s="6" t="n">
        <v>4903</v>
      </c>
    </row>
    <row r="46" spans="1:5">
      <c r="A46" s="4" t="s">
        <v>63</v>
      </c>
      <c r="B46" s="6" t="n">
        <v>7070</v>
      </c>
      <c r="C46" s="6" t="n">
        <v>6833</v>
      </c>
    </row>
    <row r="47" spans="1:5">
      <c r="A47" s="4" t="s">
        <v>1005</v>
      </c>
    </row>
    <row r="48" spans="1:5">
      <c r="A48" s="3" t="s">
        <v>33</v>
      </c>
    </row>
    <row r="49" spans="1:5">
      <c r="A49" s="4" t="s">
        <v>34</v>
      </c>
      <c r="B49" s="6" t="n">
        <v>2</v>
      </c>
      <c r="C49" s="6" t="n">
        <v>2</v>
      </c>
      <c r="D49" s="6" t="n">
        <v>2</v>
      </c>
      <c r="E49" s="6" t="n">
        <v>7</v>
      </c>
    </row>
    <row r="50" spans="1:5">
      <c r="A50" s="4" t="s">
        <v>35</v>
      </c>
      <c r="B50" s="6" t="n">
        <v>0</v>
      </c>
      <c r="C50" s="6" t="n">
        <v>0</v>
      </c>
    </row>
    <row r="51" spans="1:5">
      <c r="A51" s="4" t="s">
        <v>36</v>
      </c>
      <c r="B51" s="6" t="n">
        <v>0</v>
      </c>
      <c r="C51" s="6" t="n">
        <v>0</v>
      </c>
    </row>
    <row r="52" spans="1:5">
      <c r="A52" s="4" t="s">
        <v>37</v>
      </c>
      <c r="B52" s="6" t="n">
        <v>0</v>
      </c>
      <c r="C52" s="6" t="n">
        <v>0</v>
      </c>
    </row>
    <row r="53" spans="1:5">
      <c r="A53" s="4" t="s">
        <v>38</v>
      </c>
      <c r="B53" s="6" t="n">
        <v>0</v>
      </c>
      <c r="C53" s="6" t="n">
        <v>1</v>
      </c>
    </row>
    <row r="54" spans="1:5">
      <c r="A54" s="4" t="s">
        <v>41</v>
      </c>
      <c r="B54" s="6" t="n">
        <v>0</v>
      </c>
    </row>
    <row r="55" spans="1:5">
      <c r="A55" s="4" t="s">
        <v>1002</v>
      </c>
      <c r="B55" s="6" t="n">
        <v>5779</v>
      </c>
      <c r="C55" s="6" t="n">
        <v>5648</v>
      </c>
    </row>
    <row r="56" spans="1:5">
      <c r="A56" s="4" t="s">
        <v>43</v>
      </c>
      <c r="B56" s="6" t="n">
        <v>0</v>
      </c>
      <c r="C56" s="6" t="n">
        <v>0</v>
      </c>
    </row>
    <row r="57" spans="1:5">
      <c r="A57" s="4" t="s">
        <v>44</v>
      </c>
      <c r="B57" s="6" t="n">
        <v>146</v>
      </c>
      <c r="C57" s="6" t="n">
        <v>146</v>
      </c>
    </row>
    <row r="58" spans="1:5">
      <c r="A58" s="4" t="s">
        <v>148</v>
      </c>
      <c r="B58" s="6" t="n">
        <v>21</v>
      </c>
      <c r="C58" s="6" t="n">
        <v>18</v>
      </c>
    </row>
    <row r="59" spans="1:5">
      <c r="A59" s="4" t="s">
        <v>46</v>
      </c>
      <c r="B59" s="6" t="n">
        <v>5948</v>
      </c>
      <c r="C59" s="6" t="n">
        <v>5815</v>
      </c>
    </row>
    <row r="60" spans="1:5">
      <c r="A60" s="3" t="s">
        <v>47</v>
      </c>
    </row>
    <row r="61" spans="1:5">
      <c r="A61" s="4" t="s">
        <v>48</v>
      </c>
      <c r="B61" s="6" t="n">
        <v>0</v>
      </c>
      <c r="C61" s="6" t="n">
        <v>0</v>
      </c>
    </row>
    <row r="62" spans="1:5">
      <c r="A62" s="4" t="s">
        <v>49</v>
      </c>
      <c r="B62" s="6" t="n">
        <v>0</v>
      </c>
      <c r="C62" s="6" t="n">
        <v>0</v>
      </c>
    </row>
    <row r="63" spans="1:5">
      <c r="A63" s="4" t="s">
        <v>50</v>
      </c>
      <c r="B63" s="6" t="n">
        <v>0</v>
      </c>
      <c r="C63" s="6" t="n">
        <v>0</v>
      </c>
    </row>
    <row r="64" spans="1:5">
      <c r="A64" s="4" t="s">
        <v>51</v>
      </c>
      <c r="B64" s="6" t="n">
        <v>0</v>
      </c>
      <c r="C64" s="6" t="n">
        <v>0</v>
      </c>
    </row>
    <row r="65" spans="1:5">
      <c r="A65" s="4" t="s">
        <v>52</v>
      </c>
      <c r="B65" s="6" t="n">
        <v>0</v>
      </c>
      <c r="C65" s="6" t="n">
        <v>0</v>
      </c>
    </row>
    <row r="66" spans="1:5">
      <c r="A66" s="4" t="s">
        <v>53</v>
      </c>
      <c r="B66" s="6" t="n">
        <v>54</v>
      </c>
      <c r="C66" s="6" t="n">
        <v>53</v>
      </c>
    </row>
    <row r="67" spans="1:5">
      <c r="A67" s="4" t="s">
        <v>54</v>
      </c>
      <c r="B67" s="6" t="n">
        <v>54</v>
      </c>
      <c r="C67" s="6" t="n">
        <v>53</v>
      </c>
    </row>
    <row r="68" spans="1:5">
      <c r="A68" s="4" t="s">
        <v>1003</v>
      </c>
      <c r="B68" s="6" t="n">
        <v>5894</v>
      </c>
      <c r="C68" s="6" t="n">
        <v>5762</v>
      </c>
    </row>
    <row r="69" spans="1:5">
      <c r="A69" s="4" t="s">
        <v>63</v>
      </c>
      <c r="B69" s="6" t="n">
        <v>5948</v>
      </c>
      <c r="C69" s="6" t="n">
        <v>5815</v>
      </c>
    </row>
    <row r="70" spans="1:5">
      <c r="A70" s="4" t="s">
        <v>1006</v>
      </c>
    </row>
    <row r="71" spans="1:5">
      <c r="A71" s="3" t="s">
        <v>33</v>
      </c>
    </row>
    <row r="72" spans="1:5">
      <c r="A72" s="4" t="s">
        <v>34</v>
      </c>
      <c r="B72" s="6" t="n">
        <v>1605</v>
      </c>
      <c r="C72" s="6" t="n">
        <v>1056</v>
      </c>
      <c r="D72" s="8" t="n">
        <v>1341</v>
      </c>
      <c r="E72" s="8" t="n">
        <v>856</v>
      </c>
    </row>
    <row r="73" spans="1:5">
      <c r="A73" s="4" t="s">
        <v>35</v>
      </c>
      <c r="B73" s="6" t="n">
        <v>8729</v>
      </c>
      <c r="C73" s="6" t="n">
        <v>6305</v>
      </c>
    </row>
    <row r="74" spans="1:5">
      <c r="A74" s="4" t="s">
        <v>36</v>
      </c>
      <c r="B74" s="6" t="n">
        <v>1190</v>
      </c>
      <c r="C74" s="6" t="n">
        <v>862</v>
      </c>
    </row>
    <row r="75" spans="1:5">
      <c r="A75" s="4" t="s">
        <v>37</v>
      </c>
      <c r="B75" s="6" t="n">
        <v>11941</v>
      </c>
      <c r="C75" s="6" t="n">
        <v>12770</v>
      </c>
    </row>
    <row r="76" spans="1:5">
      <c r="A76" s="4" t="s">
        <v>38</v>
      </c>
      <c r="B76" s="6" t="n">
        <v>138</v>
      </c>
      <c r="C76" s="6" t="n">
        <v>92</v>
      </c>
    </row>
    <row r="77" spans="1:5">
      <c r="A77" s="4" t="s">
        <v>41</v>
      </c>
      <c r="B77" s="6" t="n">
        <v>0</v>
      </c>
    </row>
    <row r="78" spans="1:5">
      <c r="A78" s="4" t="s">
        <v>1002</v>
      </c>
      <c r="B78" s="6" t="n">
        <v>0</v>
      </c>
      <c r="C78" s="6" t="n">
        <v>0</v>
      </c>
    </row>
    <row r="79" spans="1:5">
      <c r="A79" s="4" t="s">
        <v>43</v>
      </c>
      <c r="B79" s="6" t="n">
        <v>2467</v>
      </c>
      <c r="C79" s="6" t="n">
        <v>2467</v>
      </c>
    </row>
    <row r="80" spans="1:5">
      <c r="A80" s="4" t="s">
        <v>44</v>
      </c>
      <c r="B80" s="6" t="n">
        <v>429</v>
      </c>
      <c r="C80" s="6" t="n">
        <v>515</v>
      </c>
    </row>
    <row r="81" spans="1:5">
      <c r="A81" s="4" t="s">
        <v>148</v>
      </c>
      <c r="B81" s="6" t="n">
        <v>1083</v>
      </c>
      <c r="C81" s="6" t="n">
        <v>1138</v>
      </c>
    </row>
    <row r="82" spans="1:5">
      <c r="A82" s="4" t="s">
        <v>46</v>
      </c>
      <c r="B82" s="6" t="n">
        <v>27582</v>
      </c>
      <c r="C82" s="6" t="n">
        <v>25205</v>
      </c>
    </row>
    <row r="83" spans="1:5">
      <c r="A83" s="3" t="s">
        <v>47</v>
      </c>
    </row>
    <row r="84" spans="1:5">
      <c r="A84" s="4" t="s">
        <v>48</v>
      </c>
      <c r="B84" s="6" t="n">
        <v>2040</v>
      </c>
      <c r="C84" s="6" t="n">
        <v>2707</v>
      </c>
    </row>
    <row r="85" spans="1:5">
      <c r="A85" s="4" t="s">
        <v>49</v>
      </c>
      <c r="B85" s="6" t="n">
        <v>19055</v>
      </c>
      <c r="C85" s="6" t="n">
        <v>16035</v>
      </c>
    </row>
    <row r="86" spans="1:5">
      <c r="A86" s="4" t="s">
        <v>50</v>
      </c>
      <c r="B86" s="6" t="n">
        <v>413</v>
      </c>
      <c r="C86" s="6" t="n">
        <v>523</v>
      </c>
    </row>
    <row r="87" spans="1:5">
      <c r="A87" s="4" t="s">
        <v>51</v>
      </c>
      <c r="B87" s="6" t="n">
        <v>18</v>
      </c>
      <c r="C87" s="6" t="n">
        <v>12</v>
      </c>
    </row>
    <row r="88" spans="1:5">
      <c r="A88" s="4" t="s">
        <v>52</v>
      </c>
      <c r="B88" s="6" t="n">
        <v>0</v>
      </c>
      <c r="C88" s="6" t="n">
        <v>0</v>
      </c>
    </row>
    <row r="89" spans="1:5">
      <c r="A89" s="4" t="s">
        <v>53</v>
      </c>
      <c r="B89" s="6" t="n">
        <v>277</v>
      </c>
      <c r="C89" s="6" t="n">
        <v>280</v>
      </c>
    </row>
    <row r="90" spans="1:5">
      <c r="A90" s="4" t="s">
        <v>54</v>
      </c>
      <c r="B90" s="6" t="n">
        <v>21803</v>
      </c>
      <c r="C90" s="6" t="n">
        <v>19557</v>
      </c>
    </row>
    <row r="91" spans="1:5">
      <c r="A91" s="4" t="s">
        <v>1003</v>
      </c>
      <c r="B91" s="6" t="n">
        <v>5779</v>
      </c>
      <c r="C91" s="6" t="n">
        <v>5648</v>
      </c>
    </row>
    <row r="92" spans="1:5">
      <c r="A92" s="4" t="s">
        <v>63</v>
      </c>
      <c r="B92" s="6" t="n">
        <v>27582</v>
      </c>
      <c r="C92" s="6" t="n">
        <v>25205</v>
      </c>
    </row>
    <row r="93" spans="1:5">
      <c r="A93" s="4" t="s">
        <v>1007</v>
      </c>
    </row>
    <row r="94" spans="1:5">
      <c r="A94" s="3" t="s">
        <v>33</v>
      </c>
    </row>
    <row r="95" spans="1:5">
      <c r="A95" s="4" t="s">
        <v>34</v>
      </c>
      <c r="B95" s="6" t="n">
        <v>0</v>
      </c>
      <c r="C95" s="6" t="n">
        <v>0</v>
      </c>
    </row>
    <row r="96" spans="1:5">
      <c r="A96" s="4" t="s">
        <v>35</v>
      </c>
      <c r="B96" s="6" t="n">
        <v>0</v>
      </c>
      <c r="C96" s="6" t="n">
        <v>0</v>
      </c>
    </row>
    <row r="97" spans="1:5">
      <c r="A97" s="4" t="s">
        <v>36</v>
      </c>
      <c r="B97" s="6" t="n">
        <v>0</v>
      </c>
      <c r="C97" s="6" t="n">
        <v>0</v>
      </c>
    </row>
    <row r="98" spans="1:5">
      <c r="A98" s="4" t="s">
        <v>37</v>
      </c>
      <c r="B98" s="6" t="n">
        <v>0</v>
      </c>
      <c r="C98" s="6" t="n">
        <v>0</v>
      </c>
    </row>
    <row r="99" spans="1:5">
      <c r="A99" s="4" t="s">
        <v>38</v>
      </c>
      <c r="B99" s="6" t="n">
        <v>-40</v>
      </c>
      <c r="C99" s="6" t="n">
        <v>-6</v>
      </c>
    </row>
    <row r="100" spans="1:5">
      <c r="A100" s="4" t="s">
        <v>41</v>
      </c>
      <c r="B100" s="6" t="n">
        <v>0</v>
      </c>
    </row>
    <row r="101" spans="1:5">
      <c r="A101" s="4" t="s">
        <v>1002</v>
      </c>
      <c r="B101" s="6" t="n">
        <v>-11673</v>
      </c>
      <c r="C101" s="6" t="n">
        <v>-11410</v>
      </c>
    </row>
    <row r="102" spans="1:5">
      <c r="A102" s="4" t="s">
        <v>43</v>
      </c>
      <c r="B102" s="6" t="n">
        <v>0</v>
      </c>
      <c r="C102" s="6" t="n">
        <v>0</v>
      </c>
    </row>
    <row r="103" spans="1:5">
      <c r="A103" s="4" t="s">
        <v>44</v>
      </c>
      <c r="B103" s="6" t="n">
        <v>0</v>
      </c>
      <c r="C103" s="6" t="n">
        <v>0</v>
      </c>
    </row>
    <row r="104" spans="1:5">
      <c r="A104" s="4" t="s">
        <v>148</v>
      </c>
      <c r="B104" s="6" t="n">
        <v>-69</v>
      </c>
      <c r="C104" s="6" t="n">
        <v>-62</v>
      </c>
    </row>
    <row r="105" spans="1:5">
      <c r="A105" s="4" t="s">
        <v>46</v>
      </c>
      <c r="B105" s="6" t="n">
        <v>-11782</v>
      </c>
      <c r="C105" s="6" t="n">
        <v>-11478</v>
      </c>
    </row>
    <row r="106" spans="1:5">
      <c r="A106" s="3" t="s">
        <v>47</v>
      </c>
    </row>
    <row r="107" spans="1:5">
      <c r="A107" s="4" t="s">
        <v>48</v>
      </c>
      <c r="B107" s="6" t="n">
        <v>0</v>
      </c>
      <c r="C107" s="6" t="n">
        <v>0</v>
      </c>
    </row>
    <row r="108" spans="1:5">
      <c r="A108" s="4" t="s">
        <v>49</v>
      </c>
      <c r="B108" s="6" t="n">
        <v>0</v>
      </c>
      <c r="C108" s="6" t="n">
        <v>0</v>
      </c>
    </row>
    <row r="109" spans="1:5">
      <c r="A109" s="4" t="s">
        <v>50</v>
      </c>
      <c r="B109" s="6" t="n">
        <v>-19</v>
      </c>
      <c r="C109" s="6" t="n">
        <v>-16</v>
      </c>
    </row>
    <row r="110" spans="1:5">
      <c r="A110" s="4" t="s">
        <v>51</v>
      </c>
      <c r="B110" s="6" t="n">
        <v>-40</v>
      </c>
      <c r="C110" s="6" t="n">
        <v>-6</v>
      </c>
    </row>
    <row r="111" spans="1:5">
      <c r="A111" s="4" t="s">
        <v>52</v>
      </c>
      <c r="B111" s="6" t="n">
        <v>0</v>
      </c>
      <c r="C111" s="6" t="n">
        <v>0</v>
      </c>
    </row>
    <row r="112" spans="1:5">
      <c r="A112" s="4" t="s">
        <v>53</v>
      </c>
      <c r="B112" s="6" t="n">
        <v>-50</v>
      </c>
      <c r="C112" s="6" t="n">
        <v>-46</v>
      </c>
    </row>
    <row r="113" spans="1:5">
      <c r="A113" s="4" t="s">
        <v>54</v>
      </c>
      <c r="B113" s="6" t="n">
        <v>-109</v>
      </c>
      <c r="C113" s="6" t="n">
        <v>-68</v>
      </c>
    </row>
    <row r="114" spans="1:5">
      <c r="A114" s="4" t="s">
        <v>1003</v>
      </c>
      <c r="B114" s="6" t="n">
        <v>-11673</v>
      </c>
      <c r="C114" s="6" t="n">
        <v>-11410</v>
      </c>
    </row>
    <row r="115" spans="1:5">
      <c r="A115" s="4" t="s">
        <v>63</v>
      </c>
      <c r="B115" s="8" t="n">
        <v>-11782</v>
      </c>
      <c r="C115" s="8" t="n">
        <v>-1147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8</v>
      </c>
      <c r="B1" s="2" t="s">
        <v>1009</v>
      </c>
      <c r="J1" s="2" t="s">
        <v>1</v>
      </c>
    </row>
    <row r="2" spans="1:12">
      <c r="B2" s="2" t="s">
        <v>2</v>
      </c>
      <c r="C2" s="2" t="s">
        <v>1010</v>
      </c>
      <c r="D2" s="2" t="s">
        <v>4</v>
      </c>
      <c r="E2" s="2" t="s">
        <v>1011</v>
      </c>
      <c r="F2" s="2" t="s">
        <v>32</v>
      </c>
      <c r="G2" s="2" t="s">
        <v>1012</v>
      </c>
      <c r="H2" s="2" t="s">
        <v>1013</v>
      </c>
      <c r="I2" s="2" t="s">
        <v>1014</v>
      </c>
      <c r="J2" s="2" t="s">
        <v>2</v>
      </c>
      <c r="K2" s="2" t="s">
        <v>32</v>
      </c>
      <c r="L2" s="2" t="s">
        <v>75</v>
      </c>
    </row>
    <row r="3" spans="1:12">
      <c r="A3" s="3" t="s">
        <v>1015</v>
      </c>
    </row>
    <row r="4" spans="1:12">
      <c r="A4" s="4" t="s">
        <v>84</v>
      </c>
      <c r="B4" s="8" t="n">
        <v>829</v>
      </c>
      <c r="C4" s="8" t="n">
        <v>838</v>
      </c>
      <c r="D4" s="8" t="n">
        <v>846</v>
      </c>
      <c r="E4" s="8" t="n">
        <v>812</v>
      </c>
      <c r="F4" s="8" t="n">
        <v>831</v>
      </c>
      <c r="G4" s="8" t="n">
        <v>794</v>
      </c>
      <c r="H4" s="8" t="n">
        <v>803</v>
      </c>
      <c r="I4" s="8" t="n">
        <v>819</v>
      </c>
      <c r="J4" s="8" t="n">
        <v>3327</v>
      </c>
      <c r="K4" s="8" t="n">
        <v>3247</v>
      </c>
      <c r="L4" s="8" t="n">
        <v>3123</v>
      </c>
    </row>
    <row r="5" spans="1:12">
      <c r="A5" s="4" t="s">
        <v>1016</v>
      </c>
      <c r="J5" s="6" t="n">
        <v>2009</v>
      </c>
      <c r="K5" s="6" t="n">
        <v>1922</v>
      </c>
      <c r="L5" s="6" t="n">
        <v>1838</v>
      </c>
    </row>
    <row r="6" spans="1:12">
      <c r="A6" s="4" t="s">
        <v>96</v>
      </c>
      <c r="B6" s="6" t="n">
        <v>283</v>
      </c>
      <c r="C6" s="6" t="n">
        <v>348</v>
      </c>
      <c r="D6" s="6" t="n">
        <v>343</v>
      </c>
      <c r="E6" s="6" t="n">
        <v>343</v>
      </c>
      <c r="F6" s="6" t="n">
        <v>360</v>
      </c>
      <c r="G6" s="6" t="n">
        <v>325</v>
      </c>
      <c r="H6" s="6" t="n">
        <v>296</v>
      </c>
      <c r="I6" s="6" t="n">
        <v>344</v>
      </c>
      <c r="J6" s="6" t="n">
        <v>1318</v>
      </c>
      <c r="K6" s="6" t="n">
        <v>1325</v>
      </c>
      <c r="L6" s="6" t="n">
        <v>1285</v>
      </c>
    </row>
    <row r="7" spans="1:12">
      <c r="A7" s="4" t="s">
        <v>1017</v>
      </c>
      <c r="J7" s="6" t="n">
        <v>53</v>
      </c>
      <c r="K7" s="6" t="n">
        <v>37</v>
      </c>
      <c r="L7" s="6" t="n">
        <v>15</v>
      </c>
    </row>
    <row r="8" spans="1:12">
      <c r="A8" s="4" t="s">
        <v>1018</v>
      </c>
      <c r="J8" s="6" t="n">
        <v>1265</v>
      </c>
      <c r="K8" s="6" t="n">
        <v>1288</v>
      </c>
      <c r="L8" s="6" t="n">
        <v>1270</v>
      </c>
    </row>
    <row r="9" spans="1:12">
      <c r="A9" s="4" t="s">
        <v>1019</v>
      </c>
      <c r="J9" s="6" t="n">
        <v>423</v>
      </c>
      <c r="K9" s="6" t="n">
        <v>475</v>
      </c>
      <c r="L9" s="6" t="n">
        <v>483</v>
      </c>
    </row>
    <row r="10" spans="1:12">
      <c r="A10" s="4" t="s">
        <v>1020</v>
      </c>
      <c r="J10" s="6" t="n">
        <v>842</v>
      </c>
      <c r="K10" s="6" t="n">
        <v>813</v>
      </c>
      <c r="L10" s="6" t="n">
        <v>787</v>
      </c>
    </row>
    <row r="11" spans="1:12">
      <c r="A11" s="4" t="s">
        <v>1021</v>
      </c>
      <c r="J11" s="6" t="n">
        <v>0</v>
      </c>
      <c r="K11" s="6" t="n">
        <v>0</v>
      </c>
      <c r="L11" s="6" t="n">
        <v>0</v>
      </c>
    </row>
    <row r="12" spans="1:12">
      <c r="A12" s="4" t="s">
        <v>103</v>
      </c>
      <c r="B12" s="8" t="n">
        <v>185</v>
      </c>
      <c r="C12" s="8" t="n">
        <v>240</v>
      </c>
      <c r="D12" s="8" t="n">
        <v>205</v>
      </c>
      <c r="E12" s="8" t="n">
        <v>212</v>
      </c>
      <c r="F12" s="8" t="n">
        <v>216</v>
      </c>
      <c r="G12" s="8" t="n">
        <v>197</v>
      </c>
      <c r="H12" s="8" t="n">
        <v>189</v>
      </c>
      <c r="I12" s="8" t="n">
        <v>211</v>
      </c>
      <c r="J12" s="6" t="n">
        <v>842</v>
      </c>
      <c r="K12" s="6" t="n">
        <v>813</v>
      </c>
      <c r="L12" s="6" t="n">
        <v>787</v>
      </c>
    </row>
    <row r="13" spans="1:12">
      <c r="A13" s="4" t="s">
        <v>1004</v>
      </c>
    </row>
    <row r="14" spans="1:12">
      <c r="A14" s="3" t="s">
        <v>1015</v>
      </c>
    </row>
    <row r="15" spans="1:12">
      <c r="A15" s="4" t="s">
        <v>84</v>
      </c>
      <c r="J15" s="6" t="n">
        <v>30</v>
      </c>
      <c r="K15" s="6" t="n">
        <v>17</v>
      </c>
      <c r="L15" s="6" t="n">
        <v>14</v>
      </c>
    </row>
    <row r="16" spans="1:12">
      <c r="A16" s="4" t="s">
        <v>1016</v>
      </c>
      <c r="J16" s="6" t="n">
        <v>26</v>
      </c>
      <c r="K16" s="6" t="n">
        <v>16</v>
      </c>
      <c r="L16" s="6" t="n">
        <v>13</v>
      </c>
    </row>
    <row r="17" spans="1:12">
      <c r="A17" s="4" t="s">
        <v>96</v>
      </c>
      <c r="J17" s="6" t="n">
        <v>4</v>
      </c>
      <c r="K17" s="6" t="n">
        <v>1</v>
      </c>
      <c r="L17" s="6" t="n">
        <v>1</v>
      </c>
    </row>
    <row r="18" spans="1:12">
      <c r="A18" s="4" t="s">
        <v>1017</v>
      </c>
      <c r="J18" s="6" t="n">
        <v>53</v>
      </c>
      <c r="K18" s="6" t="n">
        <v>43</v>
      </c>
      <c r="L18" s="6" t="n">
        <v>24</v>
      </c>
    </row>
    <row r="19" spans="1:12">
      <c r="A19" s="4" t="s">
        <v>1018</v>
      </c>
      <c r="J19" s="6" t="n">
        <v>-49</v>
      </c>
      <c r="K19" s="6" t="n">
        <v>-42</v>
      </c>
      <c r="L19" s="6" t="n">
        <v>-23</v>
      </c>
    </row>
    <row r="20" spans="1:12">
      <c r="A20" s="4" t="s">
        <v>1019</v>
      </c>
      <c r="J20" s="6" t="n">
        <v>6</v>
      </c>
      <c r="K20" s="6" t="n">
        <v>-16</v>
      </c>
      <c r="L20" s="6" t="n">
        <v>-14</v>
      </c>
    </row>
    <row r="21" spans="1:12">
      <c r="A21" s="4" t="s">
        <v>1020</v>
      </c>
      <c r="J21" s="6" t="n">
        <v>-55</v>
      </c>
      <c r="K21" s="6" t="n">
        <v>-26</v>
      </c>
      <c r="L21" s="6" t="n">
        <v>-9</v>
      </c>
    </row>
    <row r="22" spans="1:12">
      <c r="A22" s="4" t="s">
        <v>1021</v>
      </c>
      <c r="J22" s="6" t="n">
        <v>897</v>
      </c>
      <c r="K22" s="6" t="n">
        <v>839</v>
      </c>
      <c r="L22" s="6" t="n">
        <v>796</v>
      </c>
    </row>
    <row r="23" spans="1:12">
      <c r="A23" s="4" t="s">
        <v>103</v>
      </c>
      <c r="J23" s="6" t="n">
        <v>842</v>
      </c>
      <c r="K23" s="6" t="n">
        <v>813</v>
      </c>
      <c r="L23" s="6" t="n">
        <v>787</v>
      </c>
    </row>
    <row r="24" spans="1:12">
      <c r="A24" s="4" t="s">
        <v>1005</v>
      </c>
    </row>
    <row r="25" spans="1:12">
      <c r="A25" s="3" t="s">
        <v>1015</v>
      </c>
    </row>
    <row r="26" spans="1:12">
      <c r="A26" s="4" t="s">
        <v>84</v>
      </c>
      <c r="J26" s="6" t="n">
        <v>0</v>
      </c>
      <c r="K26" s="6" t="n">
        <v>0</v>
      </c>
      <c r="L26" s="6" t="n">
        <v>0</v>
      </c>
    </row>
    <row r="27" spans="1:12">
      <c r="A27" s="4" t="s">
        <v>1016</v>
      </c>
      <c r="J27" s="6" t="n">
        <v>0</v>
      </c>
      <c r="K27" s="6" t="n">
        <v>0</v>
      </c>
      <c r="L27" s="6" t="n">
        <v>0</v>
      </c>
    </row>
    <row r="28" spans="1:12">
      <c r="A28" s="4" t="s">
        <v>96</v>
      </c>
      <c r="J28" s="6" t="n">
        <v>0</v>
      </c>
      <c r="K28" s="6" t="n">
        <v>0</v>
      </c>
      <c r="L28" s="6" t="n">
        <v>0</v>
      </c>
    </row>
    <row r="29" spans="1:12">
      <c r="A29" s="4" t="s">
        <v>1017</v>
      </c>
      <c r="J29" s="6" t="n">
        <v>0</v>
      </c>
      <c r="K29" s="6" t="n">
        <v>0</v>
      </c>
      <c r="L29" s="6" t="n">
        <v>0</v>
      </c>
    </row>
    <row r="30" spans="1:12">
      <c r="A30" s="4" t="s">
        <v>1018</v>
      </c>
      <c r="J30" s="6" t="n">
        <v>0</v>
      </c>
      <c r="K30" s="6" t="n">
        <v>0</v>
      </c>
      <c r="L30" s="6" t="n">
        <v>0</v>
      </c>
    </row>
    <row r="31" spans="1:12">
      <c r="A31" s="4" t="s">
        <v>1019</v>
      </c>
      <c r="J31" s="6" t="n">
        <v>-1</v>
      </c>
      <c r="K31" s="6" t="n">
        <v>-1</v>
      </c>
      <c r="L31" s="6" t="n">
        <v>-1</v>
      </c>
    </row>
    <row r="32" spans="1:12">
      <c r="A32" s="4" t="s">
        <v>1020</v>
      </c>
      <c r="J32" s="6" t="n">
        <v>1</v>
      </c>
      <c r="K32" s="6" t="n">
        <v>1</v>
      </c>
      <c r="L32" s="6" t="n">
        <v>1</v>
      </c>
    </row>
    <row r="33" spans="1:12">
      <c r="A33" s="4" t="s">
        <v>1021</v>
      </c>
      <c r="J33" s="6" t="n">
        <v>896</v>
      </c>
      <c r="K33" s="6" t="n">
        <v>838</v>
      </c>
      <c r="L33" s="6" t="n">
        <v>787</v>
      </c>
    </row>
    <row r="34" spans="1:12">
      <c r="A34" s="4" t="s">
        <v>103</v>
      </c>
      <c r="J34" s="6" t="n">
        <v>897</v>
      </c>
      <c r="K34" s="6" t="n">
        <v>839</v>
      </c>
      <c r="L34" s="6" t="n">
        <v>788</v>
      </c>
    </row>
    <row r="35" spans="1:12">
      <c r="A35" s="4" t="s">
        <v>1006</v>
      </c>
    </row>
    <row r="36" spans="1:12">
      <c r="A36" s="3" t="s">
        <v>1015</v>
      </c>
    </row>
    <row r="37" spans="1:12">
      <c r="A37" s="4" t="s">
        <v>84</v>
      </c>
      <c r="J37" s="6" t="n">
        <v>3325</v>
      </c>
      <c r="K37" s="6" t="n">
        <v>3247</v>
      </c>
      <c r="L37" s="6" t="n">
        <v>3123</v>
      </c>
    </row>
    <row r="38" spans="1:12">
      <c r="A38" s="4" t="s">
        <v>1016</v>
      </c>
      <c r="J38" s="6" t="n">
        <v>2011</v>
      </c>
      <c r="K38" s="6" t="n">
        <v>1923</v>
      </c>
      <c r="L38" s="6" t="n">
        <v>1839</v>
      </c>
    </row>
    <row r="39" spans="1:12">
      <c r="A39" s="4" t="s">
        <v>96</v>
      </c>
      <c r="J39" s="6" t="n">
        <v>1314</v>
      </c>
      <c r="K39" s="6" t="n">
        <v>1324</v>
      </c>
      <c r="L39" s="6" t="n">
        <v>1284</v>
      </c>
    </row>
    <row r="40" spans="1:12">
      <c r="A40" s="4" t="s">
        <v>1017</v>
      </c>
      <c r="J40" s="6" t="n">
        <v>0</v>
      </c>
      <c r="K40" s="6" t="n">
        <v>-6</v>
      </c>
      <c r="L40" s="6" t="n">
        <v>-9</v>
      </c>
    </row>
    <row r="41" spans="1:12">
      <c r="A41" s="4" t="s">
        <v>1018</v>
      </c>
      <c r="J41" s="6" t="n">
        <v>1314</v>
      </c>
      <c r="K41" s="6" t="n">
        <v>1330</v>
      </c>
      <c r="L41" s="6" t="n">
        <v>1293</v>
      </c>
    </row>
    <row r="42" spans="1:12">
      <c r="A42" s="4" t="s">
        <v>1019</v>
      </c>
      <c r="J42" s="6" t="n">
        <v>418</v>
      </c>
      <c r="K42" s="6" t="n">
        <v>492</v>
      </c>
      <c r="L42" s="6" t="n">
        <v>498</v>
      </c>
    </row>
    <row r="43" spans="1:12">
      <c r="A43" s="4" t="s">
        <v>1020</v>
      </c>
      <c r="J43" s="6" t="n">
        <v>896</v>
      </c>
      <c r="K43" s="6" t="n">
        <v>838</v>
      </c>
      <c r="L43" s="6" t="n">
        <v>795</v>
      </c>
    </row>
    <row r="44" spans="1:12">
      <c r="A44" s="4" t="s">
        <v>1021</v>
      </c>
      <c r="J44" s="6" t="n">
        <v>0</v>
      </c>
      <c r="K44" s="6" t="n">
        <v>0</v>
      </c>
      <c r="L44" s="6" t="n">
        <v>17</v>
      </c>
    </row>
    <row r="45" spans="1:12">
      <c r="A45" s="4" t="s">
        <v>103</v>
      </c>
      <c r="J45" s="6" t="n">
        <v>896</v>
      </c>
      <c r="K45" s="6" t="n">
        <v>838</v>
      </c>
      <c r="L45" s="6" t="n">
        <v>812</v>
      </c>
    </row>
    <row r="46" spans="1:12">
      <c r="A46" s="4" t="s">
        <v>1007</v>
      </c>
    </row>
    <row r="47" spans="1:12">
      <c r="A47" s="3" t="s">
        <v>1015</v>
      </c>
    </row>
    <row r="48" spans="1:12">
      <c r="A48" s="4" t="s">
        <v>84</v>
      </c>
      <c r="J48" s="6" t="n">
        <v>-28</v>
      </c>
      <c r="K48" s="6" t="n">
        <v>-17</v>
      </c>
      <c r="L48" s="6" t="n">
        <v>-14</v>
      </c>
    </row>
    <row r="49" spans="1:12">
      <c r="A49" s="4" t="s">
        <v>1016</v>
      </c>
      <c r="J49" s="6" t="n">
        <v>-28</v>
      </c>
      <c r="K49" s="6" t="n">
        <v>-17</v>
      </c>
      <c r="L49" s="6" t="n">
        <v>-14</v>
      </c>
    </row>
    <row r="50" spans="1:12">
      <c r="A50" s="4" t="s">
        <v>96</v>
      </c>
      <c r="J50" s="6" t="n">
        <v>0</v>
      </c>
      <c r="K50" s="6" t="n">
        <v>0</v>
      </c>
      <c r="L50" s="6" t="n">
        <v>0</v>
      </c>
    </row>
    <row r="51" spans="1:12">
      <c r="A51" s="4" t="s">
        <v>1017</v>
      </c>
      <c r="J51" s="6" t="n">
        <v>0</v>
      </c>
      <c r="K51" s="6" t="n">
        <v>0</v>
      </c>
      <c r="L51" s="6" t="n">
        <v>0</v>
      </c>
    </row>
    <row r="52" spans="1:12">
      <c r="A52" s="4" t="s">
        <v>1018</v>
      </c>
      <c r="J52" s="6" t="n">
        <v>0</v>
      </c>
      <c r="K52" s="6" t="n">
        <v>0</v>
      </c>
      <c r="L52" s="6" t="n">
        <v>0</v>
      </c>
    </row>
    <row r="53" spans="1:12">
      <c r="A53" s="4" t="s">
        <v>1019</v>
      </c>
      <c r="J53" s="6" t="n">
        <v>0</v>
      </c>
      <c r="K53" s="6" t="n">
        <v>0</v>
      </c>
      <c r="L53" s="6" t="n">
        <v>0</v>
      </c>
    </row>
    <row r="54" spans="1:12">
      <c r="A54" s="4" t="s">
        <v>1020</v>
      </c>
      <c r="J54" s="6" t="n">
        <v>0</v>
      </c>
      <c r="K54" s="6" t="n">
        <v>0</v>
      </c>
      <c r="L54" s="6" t="n">
        <v>0</v>
      </c>
    </row>
    <row r="55" spans="1:12">
      <c r="A55" s="4" t="s">
        <v>1021</v>
      </c>
      <c r="J55" s="6" t="n">
        <v>-1793</v>
      </c>
      <c r="K55" s="6" t="n">
        <v>-1677</v>
      </c>
      <c r="L55" s="6" t="n">
        <v>-1600</v>
      </c>
    </row>
    <row r="56" spans="1:12">
      <c r="A56" s="4" t="s">
        <v>103</v>
      </c>
      <c r="J56" s="8" t="n">
        <v>-1793</v>
      </c>
      <c r="K56" s="8" t="n">
        <v>-1677</v>
      </c>
      <c r="L56" s="8" t="n">
        <v>-16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2</v>
      </c>
      <c r="B1" s="2" t="s">
        <v>1</v>
      </c>
    </row>
    <row r="2" spans="1:4">
      <c r="B2" s="2" t="s">
        <v>2</v>
      </c>
      <c r="C2" s="2" t="s">
        <v>32</v>
      </c>
      <c r="D2" s="2" t="s">
        <v>75</v>
      </c>
    </row>
    <row r="3" spans="1:4">
      <c r="A3" s="3" t="s">
        <v>1023</v>
      </c>
    </row>
    <row r="4" spans="1:4">
      <c r="A4" s="4" t="s">
        <v>151</v>
      </c>
      <c r="B4" s="8" t="n">
        <v>1468</v>
      </c>
      <c r="C4" s="8" t="n">
        <v>746</v>
      </c>
      <c r="D4" s="8" t="n">
        <v>1025</v>
      </c>
    </row>
    <row r="5" spans="1:4">
      <c r="A5" s="3" t="s">
        <v>152</v>
      </c>
    </row>
    <row r="6" spans="1:4">
      <c r="A6" s="4" t="s">
        <v>153</v>
      </c>
      <c r="B6" s="6" t="n">
        <v>-105</v>
      </c>
      <c r="C6" s="6" t="n">
        <v>-71</v>
      </c>
      <c r="D6" s="6" t="n">
        <v>-144</v>
      </c>
    </row>
    <row r="7" spans="1:4">
      <c r="A7" s="4" t="s">
        <v>155</v>
      </c>
      <c r="B7" s="6" t="n">
        <v>604</v>
      </c>
      <c r="C7" s="6" t="n">
        <v>504</v>
      </c>
      <c r="D7" s="6" t="n">
        <v>4</v>
      </c>
    </row>
    <row r="8" spans="1:4">
      <c r="A8" s="4" t="s">
        <v>154</v>
      </c>
      <c r="B8" s="6" t="n">
        <v>-605</v>
      </c>
      <c r="C8" s="6" t="n">
        <v>-506</v>
      </c>
      <c r="D8" s="6" t="n">
        <v>-4</v>
      </c>
    </row>
    <row r="9" spans="1:4">
      <c r="A9" s="4" t="s">
        <v>157</v>
      </c>
      <c r="B9" s="6" t="n">
        <v>0</v>
      </c>
      <c r="C9" s="6" t="n">
        <v>0</v>
      </c>
      <c r="D9" s="6" t="n">
        <v>13</v>
      </c>
    </row>
    <row r="10" spans="1:4">
      <c r="A10" s="4" t="s">
        <v>156</v>
      </c>
      <c r="B10" s="6" t="n">
        <v>-757</v>
      </c>
      <c r="C10" s="6" t="n">
        <v>0</v>
      </c>
      <c r="D10" s="6" t="n">
        <v>0</v>
      </c>
    </row>
    <row r="11" spans="1:4">
      <c r="A11" s="4" t="s">
        <v>158</v>
      </c>
      <c r="B11" s="6" t="n">
        <v>0</v>
      </c>
      <c r="C11" s="6" t="n">
        <v>10</v>
      </c>
      <c r="D11" s="6" t="n">
        <v>12</v>
      </c>
    </row>
    <row r="12" spans="1:4">
      <c r="A12" s="4" t="s">
        <v>148</v>
      </c>
      <c r="C12" s="6" t="n">
        <v>3</v>
      </c>
      <c r="D12" s="6" t="n">
        <v>2</v>
      </c>
    </row>
    <row r="13" spans="1:4">
      <c r="A13" s="4" t="s">
        <v>159</v>
      </c>
      <c r="B13" s="6" t="n">
        <v>-863</v>
      </c>
      <c r="C13" s="6" t="n">
        <v>-60</v>
      </c>
      <c r="D13" s="6" t="n">
        <v>-117</v>
      </c>
    </row>
    <row r="14" spans="1:4">
      <c r="A14" s="3" t="s">
        <v>160</v>
      </c>
    </row>
    <row r="15" spans="1:4">
      <c r="A15" s="4" t="s">
        <v>161</v>
      </c>
      <c r="B15" s="6" t="n">
        <v>0</v>
      </c>
      <c r="C15" s="6" t="n">
        <v>1248</v>
      </c>
      <c r="D15" s="6" t="n">
        <v>69</v>
      </c>
    </row>
    <row r="16" spans="1:4">
      <c r="A16" s="4" t="s">
        <v>1024</v>
      </c>
      <c r="B16" s="6" t="n">
        <v>0</v>
      </c>
      <c r="C16" s="6" t="n">
        <v>-11</v>
      </c>
      <c r="D16" s="6" t="n">
        <v>0</v>
      </c>
    </row>
    <row r="17" spans="1:4">
      <c r="A17" s="4" t="s">
        <v>163</v>
      </c>
      <c r="B17" s="6" t="n">
        <v>0</v>
      </c>
      <c r="C17" s="6" t="n">
        <v>-569</v>
      </c>
      <c r="D17" s="6" t="n">
        <v>0</v>
      </c>
    </row>
    <row r="18" spans="1:4">
      <c r="A18" s="4" t="s">
        <v>164</v>
      </c>
      <c r="B18" s="6" t="n">
        <v>0</v>
      </c>
      <c r="C18" s="6" t="n">
        <v>0</v>
      </c>
      <c r="D18" s="6" t="n">
        <v>230</v>
      </c>
    </row>
    <row r="19" spans="1:4">
      <c r="A19" s="4" t="s">
        <v>165</v>
      </c>
      <c r="B19" s="6" t="n">
        <v>0</v>
      </c>
      <c r="C19" s="6" t="n">
        <v>-150</v>
      </c>
      <c r="D19" s="6" t="n">
        <v>-80</v>
      </c>
    </row>
    <row r="20" spans="1:4">
      <c r="A20" s="4" t="s">
        <v>129</v>
      </c>
      <c r="B20" s="6" t="n">
        <v>-362</v>
      </c>
      <c r="C20" s="6" t="n">
        <v>-326</v>
      </c>
      <c r="D20" s="6" t="n">
        <v>-540</v>
      </c>
    </row>
    <row r="21" spans="1:4">
      <c r="A21" s="4" t="s">
        <v>167</v>
      </c>
      <c r="B21" s="6" t="n">
        <v>-352</v>
      </c>
      <c r="C21" s="6" t="n">
        <v>-364</v>
      </c>
      <c r="D21" s="6" t="n">
        <v>-190</v>
      </c>
    </row>
    <row r="22" spans="1:4">
      <c r="A22" s="4" t="s">
        <v>168</v>
      </c>
      <c r="B22" s="6" t="n">
        <v>-30</v>
      </c>
      <c r="C22" s="6" t="n">
        <v>-23</v>
      </c>
      <c r="D22" s="6" t="n">
        <v>-17</v>
      </c>
    </row>
    <row r="23" spans="1:4">
      <c r="A23" s="4" t="s">
        <v>148</v>
      </c>
      <c r="B23" s="6" t="n">
        <v>16</v>
      </c>
      <c r="C23" s="6" t="n">
        <v>27</v>
      </c>
      <c r="D23" s="6" t="n">
        <v>18</v>
      </c>
    </row>
    <row r="24" spans="1:4">
      <c r="A24" s="4" t="s">
        <v>169</v>
      </c>
      <c r="B24" s="6" t="n">
        <v>-728</v>
      </c>
      <c r="C24" s="6" t="n">
        <v>-168</v>
      </c>
      <c r="D24" s="6" t="n">
        <v>-510</v>
      </c>
    </row>
    <row r="25" spans="1:4">
      <c r="A25" s="4" t="s">
        <v>1025</v>
      </c>
      <c r="B25" s="6" t="n">
        <v>0</v>
      </c>
      <c r="C25" s="6" t="n">
        <v>0</v>
      </c>
      <c r="D25" s="6" t="n">
        <v>0</v>
      </c>
    </row>
    <row r="26" spans="1:4">
      <c r="A26" s="4" t="s">
        <v>170</v>
      </c>
      <c r="B26" s="6" t="n">
        <v>-123</v>
      </c>
      <c r="C26" s="6" t="n">
        <v>518</v>
      </c>
      <c r="D26" s="6" t="n">
        <v>398</v>
      </c>
    </row>
    <row r="27" spans="1:4">
      <c r="A27" s="4" t="s">
        <v>171</v>
      </c>
      <c r="B27" s="6" t="n">
        <v>1978</v>
      </c>
      <c r="C27" s="6" t="n">
        <v>1460</v>
      </c>
      <c r="D27" s="6" t="n">
        <v>1062</v>
      </c>
    </row>
    <row r="28" spans="1:4">
      <c r="A28" s="4" t="s">
        <v>172</v>
      </c>
      <c r="B28" s="6" t="n">
        <v>1855</v>
      </c>
      <c r="C28" s="6" t="n">
        <v>1978</v>
      </c>
      <c r="D28" s="6" t="n">
        <v>1460</v>
      </c>
    </row>
    <row r="29" spans="1:4">
      <c r="A29" s="4" t="s">
        <v>1004</v>
      </c>
    </row>
    <row r="30" spans="1:4">
      <c r="A30" s="3" t="s">
        <v>1023</v>
      </c>
    </row>
    <row r="31" spans="1:4">
      <c r="A31" s="4" t="s">
        <v>151</v>
      </c>
      <c r="B31" s="6" t="n">
        <v>49</v>
      </c>
      <c r="C31" s="6" t="n">
        <v>27</v>
      </c>
      <c r="D31" s="6" t="n">
        <v>-81</v>
      </c>
    </row>
    <row r="32" spans="1:4">
      <c r="A32" s="3" t="s">
        <v>152</v>
      </c>
    </row>
    <row r="33" spans="1:4">
      <c r="A33" s="4" t="s">
        <v>153</v>
      </c>
      <c r="B33" s="6" t="n">
        <v>0</v>
      </c>
      <c r="C33" s="6" t="n">
        <v>0</v>
      </c>
      <c r="D33" s="6" t="n">
        <v>0</v>
      </c>
    </row>
    <row r="34" spans="1:4">
      <c r="A34" s="4" t="s">
        <v>155</v>
      </c>
      <c r="B34" s="6" t="n">
        <v>600</v>
      </c>
      <c r="C34" s="6" t="n">
        <v>500</v>
      </c>
      <c r="D34" s="6" t="n">
        <v>0</v>
      </c>
    </row>
    <row r="35" spans="1:4">
      <c r="A35" s="4" t="s">
        <v>154</v>
      </c>
      <c r="B35" s="6" t="n">
        <v>-601</v>
      </c>
      <c r="C35" s="6" t="n">
        <v>-502</v>
      </c>
      <c r="D35" s="6" t="n">
        <v>0</v>
      </c>
    </row>
    <row r="36" spans="1:4">
      <c r="A36" s="4" t="s">
        <v>157</v>
      </c>
      <c r="D36" s="6" t="n">
        <v>13</v>
      </c>
    </row>
    <row r="37" spans="1:4">
      <c r="A37" s="4" t="s">
        <v>156</v>
      </c>
      <c r="B37" s="6" t="n">
        <v>-757</v>
      </c>
    </row>
    <row r="38" spans="1:4">
      <c r="A38" s="4" t="s">
        <v>158</v>
      </c>
      <c r="C38" s="6" t="n">
        <v>1</v>
      </c>
      <c r="D38" s="6" t="n">
        <v>0</v>
      </c>
    </row>
    <row r="39" spans="1:4">
      <c r="A39" s="4" t="s">
        <v>148</v>
      </c>
      <c r="C39" s="6" t="n">
        <v>0</v>
      </c>
      <c r="D39" s="6" t="n">
        <v>0</v>
      </c>
    </row>
    <row r="40" spans="1:4">
      <c r="A40" s="4" t="s">
        <v>159</v>
      </c>
      <c r="B40" s="6" t="n">
        <v>-758</v>
      </c>
      <c r="C40" s="6" t="n">
        <v>-1</v>
      </c>
      <c r="D40" s="6" t="n">
        <v>13</v>
      </c>
    </row>
    <row r="41" spans="1:4">
      <c r="A41" s="3" t="s">
        <v>160</v>
      </c>
    </row>
    <row r="42" spans="1:4">
      <c r="A42" s="4" t="s">
        <v>161</v>
      </c>
      <c r="C42" s="6" t="n">
        <v>1248</v>
      </c>
      <c r="D42" s="6" t="n">
        <v>69</v>
      </c>
    </row>
    <row r="43" spans="1:4">
      <c r="A43" s="4" t="s">
        <v>1024</v>
      </c>
      <c r="C43" s="6" t="n">
        <v>-11</v>
      </c>
    </row>
    <row r="44" spans="1:4">
      <c r="A44" s="4" t="s">
        <v>163</v>
      </c>
      <c r="C44" s="6" t="n">
        <v>-569</v>
      </c>
    </row>
    <row r="45" spans="1:4">
      <c r="A45" s="4" t="s">
        <v>164</v>
      </c>
      <c r="D45" s="6" t="n">
        <v>230</v>
      </c>
    </row>
    <row r="46" spans="1:4">
      <c r="A46" s="4" t="s">
        <v>165</v>
      </c>
      <c r="C46" s="6" t="n">
        <v>-150</v>
      </c>
      <c r="D46" s="6" t="n">
        <v>-80</v>
      </c>
    </row>
    <row r="47" spans="1:4">
      <c r="A47" s="4" t="s">
        <v>129</v>
      </c>
      <c r="B47" s="6" t="n">
        <v>-362</v>
      </c>
      <c r="C47" s="6" t="n">
        <v>-326</v>
      </c>
      <c r="D47" s="6" t="n">
        <v>-540</v>
      </c>
    </row>
    <row r="48" spans="1:4">
      <c r="A48" s="4" t="s">
        <v>167</v>
      </c>
      <c r="B48" s="6" t="n">
        <v>-352</v>
      </c>
      <c r="C48" s="6" t="n">
        <v>-364</v>
      </c>
      <c r="D48" s="6" t="n">
        <v>-190</v>
      </c>
    </row>
    <row r="49" spans="1:4">
      <c r="A49" s="4" t="s">
        <v>168</v>
      </c>
      <c r="B49" s="6" t="n">
        <v>-30</v>
      </c>
      <c r="C49" s="6" t="n">
        <v>-23</v>
      </c>
      <c r="D49" s="6" t="n">
        <v>-17</v>
      </c>
    </row>
    <row r="50" spans="1:4">
      <c r="A50" s="4" t="s">
        <v>148</v>
      </c>
      <c r="B50" s="6" t="n">
        <v>16</v>
      </c>
      <c r="C50" s="6" t="n">
        <v>27</v>
      </c>
      <c r="D50" s="6" t="n">
        <v>18</v>
      </c>
    </row>
    <row r="51" spans="1:4">
      <c r="A51" s="4" t="s">
        <v>169</v>
      </c>
      <c r="B51" s="6" t="n">
        <v>-728</v>
      </c>
      <c r="C51" s="6" t="n">
        <v>-168</v>
      </c>
      <c r="D51" s="6" t="n">
        <v>-510</v>
      </c>
    </row>
    <row r="52" spans="1:4">
      <c r="A52" s="4" t="s">
        <v>1025</v>
      </c>
      <c r="B52" s="6" t="n">
        <v>765</v>
      </c>
      <c r="C52" s="6" t="n">
        <v>945</v>
      </c>
      <c r="D52" s="6" t="n">
        <v>496</v>
      </c>
    </row>
    <row r="53" spans="1:4">
      <c r="A53" s="4" t="s">
        <v>170</v>
      </c>
      <c r="B53" s="6" t="n">
        <v>-672</v>
      </c>
      <c r="C53" s="6" t="n">
        <v>803</v>
      </c>
      <c r="D53" s="6" t="n">
        <v>-82</v>
      </c>
    </row>
    <row r="54" spans="1:4">
      <c r="A54" s="4" t="s">
        <v>171</v>
      </c>
      <c r="B54" s="6" t="n">
        <v>920</v>
      </c>
      <c r="C54" s="6" t="n">
        <v>117</v>
      </c>
      <c r="D54" s="6" t="n">
        <v>199</v>
      </c>
    </row>
    <row r="55" spans="1:4">
      <c r="A55" s="4" t="s">
        <v>172</v>
      </c>
      <c r="B55" s="6" t="n">
        <v>248</v>
      </c>
      <c r="C55" s="6" t="n">
        <v>920</v>
      </c>
      <c r="D55" s="6" t="n">
        <v>117</v>
      </c>
    </row>
    <row r="56" spans="1:4">
      <c r="A56" s="4" t="s">
        <v>1005</v>
      </c>
    </row>
    <row r="57" spans="1:4">
      <c r="A57" s="3" t="s">
        <v>1023</v>
      </c>
    </row>
    <row r="58" spans="1:4">
      <c r="A58" s="4" t="s">
        <v>151</v>
      </c>
      <c r="B58" s="6" t="n">
        <v>0</v>
      </c>
      <c r="C58" s="6" t="n">
        <v>1</v>
      </c>
      <c r="D58" s="6" t="n">
        <v>1</v>
      </c>
    </row>
    <row r="59" spans="1:4">
      <c r="A59" s="3" t="s">
        <v>152</v>
      </c>
    </row>
    <row r="60" spans="1:4">
      <c r="A60" s="4" t="s">
        <v>153</v>
      </c>
      <c r="B60" s="6" t="n">
        <v>0</v>
      </c>
      <c r="C60" s="6" t="n">
        <v>0</v>
      </c>
      <c r="D60" s="6" t="n">
        <v>0</v>
      </c>
    </row>
    <row r="61" spans="1:4">
      <c r="A61" s="4" t="s">
        <v>155</v>
      </c>
      <c r="B61" s="6" t="n">
        <v>3</v>
      </c>
      <c r="C61" s="6" t="n">
        <v>3</v>
      </c>
      <c r="D61" s="6" t="n">
        <v>0</v>
      </c>
    </row>
    <row r="62" spans="1:4">
      <c r="A62" s="4" t="s">
        <v>154</v>
      </c>
      <c r="B62" s="6" t="n">
        <v>-3</v>
      </c>
      <c r="C62" s="6" t="n">
        <v>-3</v>
      </c>
      <c r="D62" s="6" t="n">
        <v>0</v>
      </c>
    </row>
    <row r="63" spans="1:4">
      <c r="A63" s="4" t="s">
        <v>157</v>
      </c>
      <c r="D63" s="6" t="n">
        <v>0</v>
      </c>
    </row>
    <row r="64" spans="1:4">
      <c r="A64" s="4" t="s">
        <v>156</v>
      </c>
      <c r="B64" s="6" t="n">
        <v>0</v>
      </c>
    </row>
    <row r="65" spans="1:4">
      <c r="A65" s="4" t="s">
        <v>158</v>
      </c>
      <c r="C65" s="6" t="n">
        <v>0</v>
      </c>
      <c r="D65" s="6" t="n">
        <v>0</v>
      </c>
    </row>
    <row r="66" spans="1:4">
      <c r="A66" s="4" t="s">
        <v>148</v>
      </c>
      <c r="C66" s="6" t="n">
        <v>0</v>
      </c>
      <c r="D66" s="6" t="n">
        <v>0</v>
      </c>
    </row>
    <row r="67" spans="1:4">
      <c r="A67" s="4" t="s">
        <v>159</v>
      </c>
      <c r="B67" s="6" t="n">
        <v>0</v>
      </c>
      <c r="C67" s="6" t="n">
        <v>0</v>
      </c>
      <c r="D67" s="6" t="n">
        <v>0</v>
      </c>
    </row>
    <row r="68" spans="1:4">
      <c r="A68" s="3" t="s">
        <v>160</v>
      </c>
    </row>
    <row r="69" spans="1:4">
      <c r="A69" s="4" t="s">
        <v>161</v>
      </c>
      <c r="C69" s="6" t="n">
        <v>0</v>
      </c>
      <c r="D69" s="6" t="n">
        <v>0</v>
      </c>
    </row>
    <row r="70" spans="1:4">
      <c r="A70" s="4" t="s">
        <v>1024</v>
      </c>
      <c r="C70" s="6" t="n">
        <v>0</v>
      </c>
    </row>
    <row r="71" spans="1:4">
      <c r="A71" s="4" t="s">
        <v>163</v>
      </c>
      <c r="C71" s="6" t="n">
        <v>0</v>
      </c>
    </row>
    <row r="72" spans="1:4">
      <c r="A72" s="4" t="s">
        <v>164</v>
      </c>
      <c r="D72" s="6" t="n">
        <v>0</v>
      </c>
    </row>
    <row r="73" spans="1:4">
      <c r="A73" s="4" t="s">
        <v>165</v>
      </c>
      <c r="C73" s="6" t="n">
        <v>0</v>
      </c>
      <c r="D73" s="6" t="n">
        <v>0</v>
      </c>
    </row>
    <row r="74" spans="1:4">
      <c r="A74" s="4" t="s">
        <v>129</v>
      </c>
      <c r="B74" s="6" t="n">
        <v>0</v>
      </c>
      <c r="C74" s="6" t="n">
        <v>0</v>
      </c>
      <c r="D74" s="6" t="n">
        <v>0</v>
      </c>
    </row>
    <row r="75" spans="1:4">
      <c r="A75" s="4" t="s">
        <v>167</v>
      </c>
      <c r="B75" s="6" t="n">
        <v>0</v>
      </c>
      <c r="C75" s="6" t="n">
        <v>0</v>
      </c>
      <c r="D75" s="6" t="n">
        <v>0</v>
      </c>
    </row>
    <row r="76" spans="1:4">
      <c r="A76" s="4" t="s">
        <v>168</v>
      </c>
      <c r="B76" s="6" t="n">
        <v>0</v>
      </c>
      <c r="C76" s="6" t="n">
        <v>0</v>
      </c>
      <c r="D76" s="6" t="n">
        <v>0</v>
      </c>
    </row>
    <row r="77" spans="1:4">
      <c r="A77" s="4" t="s">
        <v>148</v>
      </c>
      <c r="B77" s="6" t="n">
        <v>0</v>
      </c>
      <c r="C77" s="6" t="n">
        <v>0</v>
      </c>
      <c r="D77" s="6" t="n">
        <v>0</v>
      </c>
    </row>
    <row r="78" spans="1:4">
      <c r="A78" s="4" t="s">
        <v>169</v>
      </c>
      <c r="B78" s="6" t="n">
        <v>0</v>
      </c>
      <c r="C78" s="6" t="n">
        <v>0</v>
      </c>
      <c r="D78" s="6" t="n">
        <v>0</v>
      </c>
    </row>
    <row r="79" spans="1:4">
      <c r="A79" s="4" t="s">
        <v>1025</v>
      </c>
      <c r="B79" s="6" t="n">
        <v>0</v>
      </c>
      <c r="C79" s="6" t="n">
        <v>-1</v>
      </c>
      <c r="D79" s="6" t="n">
        <v>-6</v>
      </c>
    </row>
    <row r="80" spans="1:4">
      <c r="A80" s="4" t="s">
        <v>170</v>
      </c>
      <c r="B80" s="6" t="n">
        <v>0</v>
      </c>
      <c r="C80" s="6" t="n">
        <v>0</v>
      </c>
      <c r="D80" s="6" t="n">
        <v>-5</v>
      </c>
    </row>
    <row r="81" spans="1:4">
      <c r="A81" s="4" t="s">
        <v>171</v>
      </c>
      <c r="B81" s="6" t="n">
        <v>2</v>
      </c>
      <c r="C81" s="6" t="n">
        <v>2</v>
      </c>
      <c r="D81" s="6" t="n">
        <v>7</v>
      </c>
    </row>
    <row r="82" spans="1:4">
      <c r="A82" s="4" t="s">
        <v>172</v>
      </c>
      <c r="B82" s="6" t="n">
        <v>2</v>
      </c>
      <c r="C82" s="6" t="n">
        <v>2</v>
      </c>
      <c r="D82" s="6" t="n">
        <v>2</v>
      </c>
    </row>
    <row r="83" spans="1:4">
      <c r="A83" s="4" t="s">
        <v>1006</v>
      </c>
    </row>
    <row r="84" spans="1:4">
      <c r="A84" s="3" t="s">
        <v>1023</v>
      </c>
    </row>
    <row r="85" spans="1:4">
      <c r="A85" s="4" t="s">
        <v>151</v>
      </c>
      <c r="B85" s="6" t="n">
        <v>1419</v>
      </c>
      <c r="C85" s="6" t="n">
        <v>718</v>
      </c>
      <c r="D85" s="6" t="n">
        <v>1105</v>
      </c>
    </row>
    <row r="86" spans="1:4">
      <c r="A86" s="3" t="s">
        <v>152</v>
      </c>
    </row>
    <row r="87" spans="1:4">
      <c r="A87" s="4" t="s">
        <v>153</v>
      </c>
      <c r="B87" s="6" t="n">
        <v>-105</v>
      </c>
      <c r="C87" s="6" t="n">
        <v>-71</v>
      </c>
      <c r="D87" s="6" t="n">
        <v>-144</v>
      </c>
    </row>
    <row r="88" spans="1:4">
      <c r="A88" s="4" t="s">
        <v>155</v>
      </c>
      <c r="B88" s="6" t="n">
        <v>1</v>
      </c>
      <c r="C88" s="6" t="n">
        <v>1</v>
      </c>
      <c r="D88" s="6" t="n">
        <v>4</v>
      </c>
    </row>
    <row r="89" spans="1:4">
      <c r="A89" s="4" t="s">
        <v>154</v>
      </c>
      <c r="B89" s="6" t="n">
        <v>-1</v>
      </c>
      <c r="C89" s="6" t="n">
        <v>-1</v>
      </c>
      <c r="D89" s="6" t="n">
        <v>-4</v>
      </c>
    </row>
    <row r="90" spans="1:4">
      <c r="A90" s="4" t="s">
        <v>157</v>
      </c>
      <c r="D90" s="6" t="n">
        <v>0</v>
      </c>
    </row>
    <row r="91" spans="1:4">
      <c r="A91" s="4" t="s">
        <v>156</v>
      </c>
      <c r="B91" s="6" t="n">
        <v>0</v>
      </c>
    </row>
    <row r="92" spans="1:4">
      <c r="A92" s="4" t="s">
        <v>158</v>
      </c>
      <c r="C92" s="6" t="n">
        <v>9</v>
      </c>
      <c r="D92" s="6" t="n">
        <v>12</v>
      </c>
    </row>
    <row r="93" spans="1:4">
      <c r="A93" s="4" t="s">
        <v>148</v>
      </c>
      <c r="C93" s="6" t="n">
        <v>3</v>
      </c>
      <c r="D93" s="6" t="n">
        <v>2</v>
      </c>
    </row>
    <row r="94" spans="1:4">
      <c r="A94" s="4" t="s">
        <v>159</v>
      </c>
      <c r="B94" s="6" t="n">
        <v>-105</v>
      </c>
      <c r="C94" s="6" t="n">
        <v>-59</v>
      </c>
      <c r="D94" s="6" t="n">
        <v>-130</v>
      </c>
    </row>
    <row r="95" spans="1:4">
      <c r="A95" s="3" t="s">
        <v>160</v>
      </c>
    </row>
    <row r="96" spans="1:4">
      <c r="A96" s="4" t="s">
        <v>161</v>
      </c>
      <c r="C96" s="6" t="n">
        <v>0</v>
      </c>
      <c r="D96" s="6" t="n">
        <v>0</v>
      </c>
    </row>
    <row r="97" spans="1:4">
      <c r="A97" s="4" t="s">
        <v>1024</v>
      </c>
      <c r="C97" s="6" t="n">
        <v>0</v>
      </c>
    </row>
    <row r="98" spans="1:4">
      <c r="A98" s="4" t="s">
        <v>163</v>
      </c>
      <c r="C98" s="6" t="n">
        <v>0</v>
      </c>
    </row>
    <row r="99" spans="1:4">
      <c r="A99" s="4" t="s">
        <v>164</v>
      </c>
      <c r="D99" s="6" t="n">
        <v>0</v>
      </c>
    </row>
    <row r="100" spans="1:4">
      <c r="A100" s="4" t="s">
        <v>165</v>
      </c>
      <c r="C100" s="6" t="n">
        <v>0</v>
      </c>
      <c r="D100" s="6" t="n">
        <v>0</v>
      </c>
    </row>
    <row r="101" spans="1:4">
      <c r="A101" s="4" t="s">
        <v>129</v>
      </c>
      <c r="B101" s="6" t="n">
        <v>0</v>
      </c>
      <c r="C101" s="6" t="n">
        <v>0</v>
      </c>
      <c r="D101" s="6" t="n">
        <v>0</v>
      </c>
    </row>
    <row r="102" spans="1:4">
      <c r="A102" s="4" t="s">
        <v>167</v>
      </c>
      <c r="B102" s="6" t="n">
        <v>0</v>
      </c>
      <c r="C102" s="6" t="n">
        <v>0</v>
      </c>
      <c r="D102" s="6" t="n">
        <v>0</v>
      </c>
    </row>
    <row r="103" spans="1:4">
      <c r="A103" s="4" t="s">
        <v>168</v>
      </c>
      <c r="B103" s="6" t="n">
        <v>0</v>
      </c>
      <c r="C103" s="6" t="n">
        <v>0</v>
      </c>
      <c r="D103" s="6" t="n">
        <v>0</v>
      </c>
    </row>
    <row r="104" spans="1:4">
      <c r="A104" s="4" t="s">
        <v>148</v>
      </c>
      <c r="B104" s="6" t="n">
        <v>0</v>
      </c>
      <c r="C104" s="6" t="n">
        <v>0</v>
      </c>
      <c r="D104" s="6" t="n">
        <v>0</v>
      </c>
    </row>
    <row r="105" spans="1:4">
      <c r="A105" s="4" t="s">
        <v>169</v>
      </c>
      <c r="B105" s="6" t="n">
        <v>0</v>
      </c>
      <c r="C105" s="6" t="n">
        <v>0</v>
      </c>
      <c r="D105" s="6" t="n">
        <v>0</v>
      </c>
    </row>
    <row r="106" spans="1:4">
      <c r="A106" s="4" t="s">
        <v>1025</v>
      </c>
      <c r="B106" s="6" t="n">
        <v>-765</v>
      </c>
      <c r="C106" s="6" t="n">
        <v>-944</v>
      </c>
      <c r="D106" s="6" t="n">
        <v>-490</v>
      </c>
    </row>
    <row r="107" spans="1:4">
      <c r="A107" s="4" t="s">
        <v>170</v>
      </c>
      <c r="B107" s="6" t="n">
        <v>549</v>
      </c>
      <c r="C107" s="6" t="n">
        <v>-285</v>
      </c>
      <c r="D107" s="6" t="n">
        <v>485</v>
      </c>
    </row>
    <row r="108" spans="1:4">
      <c r="A108" s="4" t="s">
        <v>171</v>
      </c>
      <c r="B108" s="6" t="n">
        <v>1056</v>
      </c>
      <c r="C108" s="6" t="n">
        <v>1341</v>
      </c>
      <c r="D108" s="6" t="n">
        <v>856</v>
      </c>
    </row>
    <row r="109" spans="1:4">
      <c r="A109" s="4" t="s">
        <v>172</v>
      </c>
      <c r="B109" s="8" t="n">
        <v>1605</v>
      </c>
      <c r="C109" s="8" t="n">
        <v>1056</v>
      </c>
      <c r="D109" s="8" t="n">
        <v>134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6</v>
      </c>
      <c r="B1" s="2" t="s">
        <v>1009</v>
      </c>
      <c r="J1" s="2" t="s">
        <v>1</v>
      </c>
    </row>
    <row r="2" spans="1:12">
      <c r="B2" s="2" t="s">
        <v>2</v>
      </c>
      <c r="C2" s="2" t="s">
        <v>1010</v>
      </c>
      <c r="D2" s="2" t="s">
        <v>4</v>
      </c>
      <c r="E2" s="2" t="s">
        <v>1011</v>
      </c>
      <c r="F2" s="2" t="s">
        <v>32</v>
      </c>
      <c r="G2" s="2" t="s">
        <v>1012</v>
      </c>
      <c r="H2" s="2" t="s">
        <v>1013</v>
      </c>
      <c r="I2" s="2" t="s">
        <v>1014</v>
      </c>
      <c r="J2" s="2" t="s">
        <v>2</v>
      </c>
      <c r="K2" s="2" t="s">
        <v>32</v>
      </c>
      <c r="L2" s="2" t="s">
        <v>75</v>
      </c>
    </row>
    <row r="3" spans="1:12">
      <c r="A3" s="3" t="s">
        <v>238</v>
      </c>
    </row>
    <row r="4" spans="1:12">
      <c r="A4" s="4" t="s">
        <v>84</v>
      </c>
      <c r="B4" s="8" t="n">
        <v>829</v>
      </c>
      <c r="C4" s="8" t="n">
        <v>838</v>
      </c>
      <c r="D4" s="8" t="n">
        <v>846</v>
      </c>
      <c r="E4" s="8" t="n">
        <v>812</v>
      </c>
      <c r="F4" s="8" t="n">
        <v>831</v>
      </c>
      <c r="G4" s="8" t="n">
        <v>794</v>
      </c>
      <c r="H4" s="8" t="n">
        <v>803</v>
      </c>
      <c r="I4" s="8" t="n">
        <v>819</v>
      </c>
      <c r="J4" s="8" t="n">
        <v>3327</v>
      </c>
      <c r="K4" s="8" t="n">
        <v>3247</v>
      </c>
      <c r="L4" s="8" t="n">
        <v>3123</v>
      </c>
    </row>
    <row r="5" spans="1:12">
      <c r="A5" s="4" t="s">
        <v>96</v>
      </c>
      <c r="B5" s="6" t="n">
        <v>283</v>
      </c>
      <c r="C5" s="6" t="n">
        <v>348</v>
      </c>
      <c r="D5" s="6" t="n">
        <v>343</v>
      </c>
      <c r="E5" s="6" t="n">
        <v>343</v>
      </c>
      <c r="F5" s="6" t="n">
        <v>360</v>
      </c>
      <c r="G5" s="6" t="n">
        <v>325</v>
      </c>
      <c r="H5" s="6" t="n">
        <v>296</v>
      </c>
      <c r="I5" s="6" t="n">
        <v>344</v>
      </c>
      <c r="J5" s="6" t="n">
        <v>1318</v>
      </c>
      <c r="K5" s="6" t="n">
        <v>1325</v>
      </c>
      <c r="L5" s="6" t="n">
        <v>1285</v>
      </c>
    </row>
    <row r="6" spans="1:12">
      <c r="A6" s="4" t="s">
        <v>103</v>
      </c>
      <c r="B6" s="8" t="n">
        <v>185</v>
      </c>
      <c r="C6" s="8" t="n">
        <v>240</v>
      </c>
      <c r="D6" s="8" t="n">
        <v>205</v>
      </c>
      <c r="E6" s="8" t="n">
        <v>212</v>
      </c>
      <c r="F6" s="8" t="n">
        <v>216</v>
      </c>
      <c r="G6" s="8" t="n">
        <v>197</v>
      </c>
      <c r="H6" s="8" t="n">
        <v>189</v>
      </c>
      <c r="I6" s="8" t="n">
        <v>211</v>
      </c>
      <c r="J6" s="8" t="n">
        <v>842</v>
      </c>
      <c r="K6" s="8" t="n">
        <v>813</v>
      </c>
      <c r="L6" s="8" t="n">
        <v>787</v>
      </c>
    </row>
    <row r="7" spans="1:12">
      <c r="A7" s="4" t="s">
        <v>1027</v>
      </c>
      <c r="B7" s="9" t="n">
        <v>0.35</v>
      </c>
      <c r="C7" s="9" t="n">
        <v>0.45</v>
      </c>
      <c r="D7" s="9" t="n">
        <v>0.38</v>
      </c>
      <c r="E7" s="9" t="n">
        <v>0.39</v>
      </c>
      <c r="F7" s="9" t="n">
        <v>0.4</v>
      </c>
      <c r="G7" s="9" t="n">
        <v>0.36</v>
      </c>
      <c r="H7" s="9" t="n">
        <v>0.35</v>
      </c>
      <c r="I7" s="9" t="n">
        <v>0.39</v>
      </c>
      <c r="J7" s="9" t="n">
        <v>1.59</v>
      </c>
      <c r="K7" s="9" t="n">
        <v>1.5</v>
      </c>
      <c r="L7" s="9" t="n">
        <v>1.43</v>
      </c>
    </row>
    <row r="8" spans="1:12">
      <c r="A8" s="4" t="s">
        <v>1028</v>
      </c>
      <c r="B8" s="9" t="n">
        <v>0.35</v>
      </c>
      <c r="C8" s="9" t="n">
        <v>0.45</v>
      </c>
      <c r="D8" s="9" t="n">
        <v>0.38</v>
      </c>
      <c r="E8" s="9" t="n">
        <v>0.39</v>
      </c>
      <c r="F8" s="9" t="n">
        <v>0.4</v>
      </c>
      <c r="G8" s="9" t="n">
        <v>0.36</v>
      </c>
      <c r="H8" s="9" t="n">
        <v>0.35</v>
      </c>
      <c r="I8" s="9" t="n">
        <v>0.39</v>
      </c>
      <c r="J8" s="9" t="n">
        <v>1.58</v>
      </c>
      <c r="K8" s="9" t="n">
        <v>1.49</v>
      </c>
      <c r="L8" s="9" t="n">
        <v>1.4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Cash and Cash Equivalents</vt:lpstr>
      <vt:lpstr>Nature of Operations and Summar</vt:lpstr>
      <vt:lpstr>Cash and Investments Segregated</vt:lpstr>
      <vt:lpstr>Receivable from and Payable to </vt:lpstr>
      <vt:lpstr>Allowance for Doubtful Accounts</vt:lpstr>
      <vt:lpstr>Property and Equipment</vt:lpstr>
      <vt:lpstr>Goodwill and Acquired Intangibl</vt:lpstr>
      <vt:lpstr>Long-term Debt</vt:lpstr>
      <vt:lpstr>Income Taxes</vt:lpstr>
      <vt:lpstr>Capital Requirements</vt:lpstr>
      <vt:lpstr>Stock-based Compensation</vt:lpstr>
      <vt:lpstr>Employee Benefit Plans</vt:lpstr>
      <vt:lpstr>Commitments and Contingencies</vt:lpstr>
      <vt:lpstr>Fair Value Disclosures</vt:lpstr>
      <vt:lpstr>Offsetting Assets and Liabiliti</vt:lpstr>
      <vt:lpstr>Accumulated Other Comprehensive</vt:lpstr>
      <vt:lpstr>Segment and Geographic Area Inf</vt:lpstr>
      <vt:lpstr>Accelerated Stock Repurchase Ag</vt:lpstr>
      <vt:lpstr>Related Party Transactions</vt:lpstr>
      <vt:lpstr>Condensed Consolidating Financi</vt:lpstr>
      <vt:lpstr>Quarterly Data (Unaudited)</vt:lpstr>
      <vt:lpstr>Subsequent Event Subsequent Eve</vt:lpstr>
      <vt:lpstr>Nature of Operations and Summ30</vt:lpstr>
      <vt:lpstr>Cash and Cash Equivalents (Tabl</vt:lpstr>
      <vt:lpstr>Cash and Investments Segregat32</vt:lpstr>
      <vt:lpstr>Receivable from and Payable t33</vt:lpstr>
      <vt:lpstr>Allowance for Doubtful Accoun34</vt:lpstr>
      <vt:lpstr>Property and Equipment (Tables)</vt:lpstr>
      <vt:lpstr>Goodwill and Acquired Intangi36</vt:lpstr>
      <vt:lpstr>Long-term Debt (Tables)</vt:lpstr>
      <vt:lpstr>Income Taxes (Tables)</vt:lpstr>
      <vt:lpstr>Capital Requirements (Tables)</vt:lpstr>
      <vt:lpstr>Stock-based Compensation (Table</vt:lpstr>
      <vt:lpstr>Commitments and Contingencies (</vt:lpstr>
      <vt:lpstr>Fair Value Disclosures (Tables)</vt:lpstr>
      <vt:lpstr>Offsetting Assets and Liabili43</vt:lpstr>
      <vt:lpstr>Accumulated Other Comprehensi44</vt:lpstr>
      <vt:lpstr>Related Party Transactions (Tab</vt:lpstr>
      <vt:lpstr>Condensed Consolidating Finan46</vt:lpstr>
      <vt:lpstr>Quarterly Data (Unaudited) (Tab</vt:lpstr>
      <vt:lpstr>Cash and Cash Equivalents - Sum</vt:lpstr>
      <vt:lpstr>Nature of Operations and Summ49</vt:lpstr>
      <vt:lpstr>Cash and Investments Segregat50</vt:lpstr>
      <vt:lpstr>Receivable from and Payable t51</vt:lpstr>
      <vt:lpstr>Allowance for Doubtful Accoun52</vt:lpstr>
      <vt:lpstr>Property and Equipment - Schedu</vt:lpstr>
      <vt:lpstr>Goodwill and Acquired Intangi54</vt:lpstr>
      <vt:lpstr>Goodwill and Acquired Intangi55</vt:lpstr>
      <vt:lpstr>Goodwill and Acquired Intangi56</vt:lpstr>
      <vt:lpstr>Long-term Debt - Schedule of Lo</vt:lpstr>
      <vt:lpstr>Long-term Debt - Fiscal Year Ma</vt:lpstr>
      <vt:lpstr>Long-term Debt - Summary of Sen</vt:lpstr>
      <vt:lpstr>Long-term Debt - Senior Notes a</vt:lpstr>
      <vt:lpstr>Long-term Debt - Fair Value Hed</vt:lpstr>
      <vt:lpstr>Long-term Debt - Gains and Loss</vt:lpstr>
      <vt:lpstr>Long-term Debt - Cash Flow Hedg</vt:lpstr>
      <vt:lpstr>Long-term Debt - Effective Port</vt:lpstr>
      <vt:lpstr>Long-term Debt - Fair Value of </vt:lpstr>
      <vt:lpstr>Long-term Debt - Balance Sheet </vt:lpstr>
      <vt:lpstr>Long-term Debt - Credit Agreeme</vt:lpstr>
      <vt:lpstr>Income Taxes - Provision for In</vt:lpstr>
      <vt:lpstr>Income Taxes - Reconciliation o</vt:lpstr>
      <vt:lpstr>Income Taxes - Additional Infor</vt:lpstr>
      <vt:lpstr>Income Taxes - Deferred Tax Ass</vt:lpstr>
      <vt:lpstr>Income Taxes - Reconciliation72</vt:lpstr>
      <vt:lpstr>Capital Requirements - Net Capi</vt:lpstr>
      <vt:lpstr>Capital Requirements - Addition</vt:lpstr>
      <vt:lpstr>Stock-based Compensation - Summ</vt:lpstr>
      <vt:lpstr>Stock-based Compensation Stock-</vt:lpstr>
      <vt:lpstr>Stock-based Compensation - Su77</vt:lpstr>
      <vt:lpstr>Stock-based Compensation - Addi</vt:lpstr>
      <vt:lpstr>Employee Benefit Plans - Additi</vt:lpstr>
      <vt:lpstr>Commitments and Contingencies -</vt:lpstr>
      <vt:lpstr>Commitments and Contingencies81</vt:lpstr>
      <vt:lpstr>Commitments and Contingencies82</vt:lpstr>
      <vt:lpstr>Commitments and Contingencies83</vt:lpstr>
      <vt:lpstr>Fair Value Disclosures - Fair V</vt:lpstr>
      <vt:lpstr>Fair Value Disclosures - Additi</vt:lpstr>
      <vt:lpstr>Offsetting Assets and Liabili86</vt:lpstr>
      <vt:lpstr>Offsetting Assets and Liabili87</vt:lpstr>
      <vt:lpstr>Offsetting Assets and Liabili88</vt:lpstr>
      <vt:lpstr>Accumulated Other Comprehensi89</vt:lpstr>
      <vt:lpstr>Accumulated Other Comprehensi90</vt:lpstr>
      <vt:lpstr>Accelerated Stock Repurchase 91</vt:lpstr>
      <vt:lpstr>Related Party Transactions - Ad</vt:lpstr>
      <vt:lpstr>Related Party Transactions - Su</vt:lpstr>
      <vt:lpstr>Related Party Transactions - 94</vt:lpstr>
      <vt:lpstr>Related Party Transactions - 95</vt:lpstr>
      <vt:lpstr>Condensed Consolidating Finan96</vt:lpstr>
      <vt:lpstr>Condensed Consolidating Finan97</vt:lpstr>
      <vt:lpstr>Condensed Consolidating Finan98</vt:lpstr>
      <vt:lpstr>Quarterly Data - Schedule of Qu</vt:lpstr>
      <vt:lpstr>Subsequent Event Subsequent 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6:07:22Z</dcterms:created>
  <dcterms:modified xmlns:dcterms="http://purl.org/dc/terms/" xmlns:xsi="http://www.w3.org/2001/XMLSchema-instance" xsi:type="dcterms:W3CDTF">2016-11-18T16:07:22Z</dcterms:modified>
  <dc:title xmlns:dc="http://purl.org/dc/elements/1.1/">Untitled</dc:title>
  <dc:description xmlns:dc="http://purl.org/dc/elements/1.1/"/>
  <dc:subject xmlns:dc="http://purl.org/dc/elements/1.1/"/>
  <cp:keywords/>
  <cp:category/>
</cp:coreProperties>
</file>